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structuring Charge" sheetId="11" state="visible" r:id="rId11"/>
    <sheet xmlns:r="http://schemas.openxmlformats.org/officeDocument/2006/relationships" name="Notes Payable and Indebtedness" sheetId="12" state="visible" r:id="rId12"/>
    <sheet xmlns:r="http://schemas.openxmlformats.org/officeDocument/2006/relationships" name="Earnings Per Share" sheetId="13" state="visible" r:id="rId13"/>
    <sheet xmlns:r="http://schemas.openxmlformats.org/officeDocument/2006/relationships" name="Other Accrued and Current Liabi"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Pension and Postretirement Bene" sheetId="17" state="visible" r:id="rId17"/>
    <sheet xmlns:r="http://schemas.openxmlformats.org/officeDocument/2006/relationships" name="Segment Information"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Acquisition" sheetId="21" state="visible" r:id="rId21"/>
    <sheet xmlns:r="http://schemas.openxmlformats.org/officeDocument/2006/relationships" name="Divestitures and Discontinued O" sheetId="22" state="visible" r:id="rId22"/>
    <sheet xmlns:r="http://schemas.openxmlformats.org/officeDocument/2006/relationships" name="Goodwill and Other Intangibles" sheetId="23" state="visible" r:id="rId23"/>
    <sheet xmlns:r="http://schemas.openxmlformats.org/officeDocument/2006/relationships" name="Contractual Obligations" sheetId="24" state="visible" r:id="rId24"/>
    <sheet xmlns:r="http://schemas.openxmlformats.org/officeDocument/2006/relationships" name="Subsequent Events" sheetId="25" state="visible" r:id="rId25"/>
    <sheet xmlns:r="http://schemas.openxmlformats.org/officeDocument/2006/relationships" name="Restructuring Charge (Tables)" sheetId="26" state="visible" r:id="rId26"/>
    <sheet xmlns:r="http://schemas.openxmlformats.org/officeDocument/2006/relationships" name="Notes Payable and Indebtedness " sheetId="27" state="visible" r:id="rId27"/>
    <sheet xmlns:r="http://schemas.openxmlformats.org/officeDocument/2006/relationships" name="Earnings Per Share (Tables)" sheetId="28" state="visible" r:id="rId28"/>
    <sheet xmlns:r="http://schemas.openxmlformats.org/officeDocument/2006/relationships" name="Other Accrued and Current Lia29" sheetId="29" state="visible" r:id="rId29"/>
    <sheet xmlns:r="http://schemas.openxmlformats.org/officeDocument/2006/relationships" name="Pension and Postretirement Be30" sheetId="30" state="visible" r:id="rId30"/>
    <sheet xmlns:r="http://schemas.openxmlformats.org/officeDocument/2006/relationships" name="Segment Information (Tables)" sheetId="31" state="visible" r:id="rId31"/>
    <sheet xmlns:r="http://schemas.openxmlformats.org/officeDocument/2006/relationships" name="Financial Instruments (Tables)" sheetId="32" state="visible" r:id="rId32"/>
    <sheet xmlns:r="http://schemas.openxmlformats.org/officeDocument/2006/relationships" name="Other Comprehensive Income (Tab" sheetId="33" state="visible" r:id="rId33"/>
    <sheet xmlns:r="http://schemas.openxmlformats.org/officeDocument/2006/relationships" name="Acquisition Acquisition (Tables" sheetId="34" state="visible" r:id="rId34"/>
    <sheet xmlns:r="http://schemas.openxmlformats.org/officeDocument/2006/relationships" name="Divestitures and Discontinued35" sheetId="35" state="visible" r:id="rId35"/>
    <sheet xmlns:r="http://schemas.openxmlformats.org/officeDocument/2006/relationships" name="Goodwill and Other Intangibles " sheetId="36" state="visible" r:id="rId36"/>
    <sheet xmlns:r="http://schemas.openxmlformats.org/officeDocument/2006/relationships" name="Contractual Obligations Contrac" sheetId="37" state="visible" r:id="rId37"/>
    <sheet xmlns:r="http://schemas.openxmlformats.org/officeDocument/2006/relationships" name="Basis of Presentation - Additio" sheetId="38" state="visible" r:id="rId38"/>
    <sheet xmlns:r="http://schemas.openxmlformats.org/officeDocument/2006/relationships" name="Restructuring Charge - Addition" sheetId="39" state="visible" r:id="rId39"/>
    <sheet xmlns:r="http://schemas.openxmlformats.org/officeDocument/2006/relationships" name="Restructuring Reserves and Util" sheetId="40" state="visible" r:id="rId40"/>
    <sheet xmlns:r="http://schemas.openxmlformats.org/officeDocument/2006/relationships" name="Notes Payable and Indebtednes41" sheetId="41" state="visible" r:id="rId41"/>
    <sheet xmlns:r="http://schemas.openxmlformats.org/officeDocument/2006/relationships" name="Borrowings (Detail)" sheetId="42" state="visible" r:id="rId42"/>
    <sheet xmlns:r="http://schemas.openxmlformats.org/officeDocument/2006/relationships" name="Earnings Per Share - Additional" sheetId="43" state="visible" r:id="rId43"/>
    <sheet xmlns:r="http://schemas.openxmlformats.org/officeDocument/2006/relationships" name="Earnings Per Share (Detail)" sheetId="44" state="visible" r:id="rId44"/>
    <sheet xmlns:r="http://schemas.openxmlformats.org/officeDocument/2006/relationships" name="Other Accrued and Current Lia45" sheetId="45" state="visible" r:id="rId45"/>
    <sheet xmlns:r="http://schemas.openxmlformats.org/officeDocument/2006/relationships" name="Contingencies- Additional Infor" sheetId="46" state="visible" r:id="rId46"/>
    <sheet xmlns:r="http://schemas.openxmlformats.org/officeDocument/2006/relationships" name="Income Taxes - Additional Infor" sheetId="47" state="visible" r:id="rId47"/>
    <sheet xmlns:r="http://schemas.openxmlformats.org/officeDocument/2006/relationships" name="Components of Net Periodic (Inc" sheetId="48" state="visible" r:id="rId48"/>
    <sheet xmlns:r="http://schemas.openxmlformats.org/officeDocument/2006/relationships" name="Pension and Postretirement Be49" sheetId="49" state="visible" r:id="rId49"/>
    <sheet xmlns:r="http://schemas.openxmlformats.org/officeDocument/2006/relationships" name="Segment Information - Additiona" sheetId="50" state="visible" r:id="rId50"/>
    <sheet xmlns:r="http://schemas.openxmlformats.org/officeDocument/2006/relationships" name="Segment Information (Detail)" sheetId="51" state="visible" r:id="rId51"/>
    <sheet xmlns:r="http://schemas.openxmlformats.org/officeDocument/2006/relationships" name="Supplemental Geographic and Cus" sheetId="52" state="visible" r:id="rId52"/>
    <sheet xmlns:r="http://schemas.openxmlformats.org/officeDocument/2006/relationships" name="Segment Information Segment Inf" sheetId="53" state="visible" r:id="rId53"/>
    <sheet xmlns:r="http://schemas.openxmlformats.org/officeDocument/2006/relationships" name="Financial Instruments - Additio" sheetId="54" state="visible" r:id="rId54"/>
    <sheet xmlns:r="http://schemas.openxmlformats.org/officeDocument/2006/relationships" name="Fair Values of Derivative Instr" sheetId="55" state="visible" r:id="rId55"/>
    <sheet xmlns:r="http://schemas.openxmlformats.org/officeDocument/2006/relationships" name="Effect of Derivative Instrument" sheetId="56" state="visible" r:id="rId56"/>
    <sheet xmlns:r="http://schemas.openxmlformats.org/officeDocument/2006/relationships" name="Assets and Liabilities Measured" sheetId="57" state="visible" r:id="rId57"/>
    <sheet xmlns:r="http://schemas.openxmlformats.org/officeDocument/2006/relationships" name="Carrying Amount and Estimated F"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Acquisition Acquisition (Detail" sheetId="61" state="visible" r:id="rId61"/>
    <sheet xmlns:r="http://schemas.openxmlformats.org/officeDocument/2006/relationships" name="Acquisition Acquisition - Pro F" sheetId="62" state="visible" r:id="rId62"/>
    <sheet xmlns:r="http://schemas.openxmlformats.org/officeDocument/2006/relationships" name="Divestitures and Discontinued63" sheetId="63" state="visible" r:id="rId63"/>
    <sheet xmlns:r="http://schemas.openxmlformats.org/officeDocument/2006/relationships" name="Divestitures and Discontinued64" sheetId="64" state="visible" r:id="rId64"/>
    <sheet xmlns:r="http://schemas.openxmlformats.org/officeDocument/2006/relationships" name="Goodwill and other Intangible65" sheetId="65" state="visible" r:id="rId65"/>
    <sheet xmlns:r="http://schemas.openxmlformats.org/officeDocument/2006/relationships" name="Contractual Obligations Contr66"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731">
  <si>
    <t>Document and Entity Information</t>
  </si>
  <si>
    <t>9 Months Ended</t>
  </si>
  <si>
    <t>Sep. 30, 2017shares</t>
  </si>
  <si>
    <t>Document Type</t>
  </si>
  <si>
    <t>10-Q</t>
  </si>
  <si>
    <t>Amendment Flag</t>
  </si>
  <si>
    <t>false</t>
  </si>
  <si>
    <t>Document Period End Date</t>
  </si>
  <si>
    <t>Sep. 30,
		2017</t>
  </si>
  <si>
    <t>Document Fiscal Year Focus</t>
  </si>
  <si>
    <t>Document Fiscal Period Focus</t>
  </si>
  <si>
    <t>Q3</t>
  </si>
  <si>
    <t>Trading Symbol</t>
  </si>
  <si>
    <t>DNB</t>
  </si>
  <si>
    <t>Entity Registrant Name</t>
  </si>
  <si>
    <t>DUN &amp; BRADSTREET CORP/NW</t>
  </si>
  <si>
    <t>Entity Central Index Key</t>
  </si>
  <si>
    <t>Current Fiscal Year End Date</t>
  </si>
  <si>
    <t>--12-31</t>
  </si>
  <si>
    <t>Entity Filer Category</t>
  </si>
  <si>
    <t>Large Accelerated Filer</t>
  </si>
  <si>
    <t>Entity Common Stock, Shares Outstanding</t>
  </si>
  <si>
    <t>Consolidated Statements of Operations and Comprehensive Income - USD ($) shares in Millions, $ in Millions</t>
  </si>
  <si>
    <t>3 Months Ended</t>
  </si>
  <si>
    <t>Sep. 30, 2017</t>
  </si>
  <si>
    <t>Sep. 30, 2016</t>
  </si>
  <si>
    <t>Revenue</t>
  </si>
  <si>
    <t>[1]</t>
  </si>
  <si>
    <t>Operating Expenses</t>
  </si>
  <si>
    <t>Selling and Administrative Expenses</t>
  </si>
  <si>
    <t>Depreciation and Amortization</t>
  </si>
  <si>
    <t>Restructuring Charge</t>
  </si>
  <si>
    <t>Operating Costs</t>
  </si>
  <si>
    <t>Operating Income</t>
  </si>
  <si>
    <t>Interest Income</t>
  </si>
  <si>
    <t>Interest Expense</t>
  </si>
  <si>
    <t>Other Income (Expense) - Net</t>
  </si>
  <si>
    <t>[2]</t>
  </si>
  <si>
    <t>Non-Operating Income (Expense) - Net</t>
  </si>
  <si>
    <t>[3]</t>
  </si>
  <si>
    <t>Income (Loss) Before Provision for Income Taxes and Equity in Net Income of Affiliates</t>
  </si>
  <si>
    <t>Less: Provision for Income Taxes</t>
  </si>
  <si>
    <t>Equity in Net Income of Affiliates</t>
  </si>
  <si>
    <t>Net Income (Loss) from Continuing Operations</t>
  </si>
  <si>
    <t>Less: Net Income Attributable to the Noncontrolling Interest</t>
  </si>
  <si>
    <t>Net Income (Loss) from Continuing Operations Attributable to Dun &amp; Bradstreet</t>
  </si>
  <si>
    <t>Loss on Disposal of Business, no Tax Impact</t>
  </si>
  <si>
    <t>[4]</t>
  </si>
  <si>
    <t>Loss from Discontinued Operations, no Tax Impact</t>
  </si>
  <si>
    <t>Net Income (Loss) Attributable to Dun &amp; Bradstreet</t>
  </si>
  <si>
    <t>[5]</t>
  </si>
  <si>
    <t>Basic Earnings Per Share of Common Stock:</t>
  </si>
  <si>
    <t>Income (Loss) from Continuing Operations Attributable to Dun &amp; Bradstreet Common Shareholders</t>
  </si>
  <si>
    <t>Loss from Discontinued Operations Attributable to Dun &amp; Bradstreet Common Shareholders</t>
  </si>
  <si>
    <t>Net Income (Loss) Attributable to Dun &amp; Bradstreet Common Shareholders</t>
  </si>
  <si>
    <t>Diluted Earnings Per Share of Common Stock:</t>
  </si>
  <si>
    <t>Weighted Average Number of Shares Outstanding-Basic</t>
  </si>
  <si>
    <t>Weighted Average Number of Shares Outstanding-Diluted</t>
  </si>
  <si>
    <t>Cash Dividend Paid Per Common Share</t>
  </si>
  <si>
    <t>Other Comprehensive Income, Net of Income Taxes:</t>
  </si>
  <si>
    <t>Net Income (Loss)</t>
  </si>
  <si>
    <t>Foreign Currency Translation Adjustments, no Tax Impact</t>
  </si>
  <si>
    <t>Defined Benefit Pension Plans:</t>
  </si>
  <si>
    <t>Prior Service Costs, Net of Tax Benefit (Expense) (1)</t>
  </si>
  <si>
    <t>[6]</t>
  </si>
  <si>
    <t>Net Actuarial Gain, Net of Tax Benefit (Expense) (2)</t>
  </si>
  <si>
    <t>Total Other Comprehensive Income (Loss)</t>
  </si>
  <si>
    <t>Comprehensive Income (Loss), Net of Income Taxes</t>
  </si>
  <si>
    <t>Less: Comprehensive Income Attributable to the Noncontrolling Interest</t>
  </si>
  <si>
    <t>Comprehensive Income (Loss) Attributable to Dun &amp; Bradstreet</t>
  </si>
  <si>
    <t>Reported GAAP revenue includes revenue from Avention since the acquisition date of $10.9 million and $33.2 million for the three month and nine month periods ended September 30, 2017, respectively.</t>
  </si>
  <si>
    <t>The decrease in Other Expense - Net for the three month and nine month periods ended September 30, 2017 as compared to the three month and nine month periods ended September 30, 2016, was primarily due to a loss on the divestiture of our operations in Benelux and Latin America in 2016. See Note 14 to our unaudited consolidated financial statements included in this Quarterly Report on Form 10-Q.</t>
  </si>
  <si>
    <t>The following table summarizes “Non-Operating Income (Expense) - Net:” For the Three Months Ended September 30, For the Nine Months Ended September 30, 2017 2016 2017 2016Interest Income$0.4 $0.4 $1.2 $1.4Interest Expense(15.2) (13.2) (44.9) (40.1)Other Income (Expense) - Net (a)(0.9) (92.2) (0.9) (91.9)Non-Operating Income (Expense) - Net$(15.7) $(105.0) $(44.6) $(130.6) (a) The decrease in Other Expense - Net for the three month and nine month periods ended September 30, 2017 as compared to the three month and nine month periods ended September 30, 2016, was primarily due to a loss on the divestiture of our operations in Benelux and Latin America in 2016. See Note 14 to our unaudited consolidated financial statements included in this Quarterly Report on Form 10-Q.</t>
  </si>
  <si>
    <t>Tax Benefit (Expense) of $0.1 million and $0.2 million during the three months ended September 30, 2017 and 2016, respectively. Tax Benefit (Expense) of $0.3 million and $0.4 million during the nine months ended September 30, 2017 and 2016, respectively.</t>
  </si>
  <si>
    <t>Reported GAAP Net Income Attributable to Dun &amp;amp; Bradstreet Common Shareholders includes a net loss from Avention since the acquisition date of $1.6 million and $6.6 million for the three month and nine month periods ended September 30, 2017, respectively.</t>
  </si>
  <si>
    <t>Tax Benefit (Expense) of $(1.0) million during each of the three months ended September 30, 2017 and 2016. Tax Benefit (Expense) of $(7.8) million and $(7.4) million during the nine months ended September 30, 2017 and 2016, respectively.</t>
  </si>
  <si>
    <t>Consolidated Statements of Operations and Comprehensive Income (Parenthetical) - USD ($) $ in Millions</t>
  </si>
  <si>
    <t>Income Statement [Abstract]</t>
  </si>
  <si>
    <t>Other Comprehensive (Income) Loss, Defined Benefit Plan, Prior Service Cost (Credit), Reclassification Adjustment from AOCI, Tax</t>
  </si>
  <si>
    <t>Other Comprehensive Income (Loss), Defined Benefit Plan, Gain (Loss), Reclassification Adjustment from AOCI, Tax</t>
  </si>
  <si>
    <t>Consolidated Balance Sheets - USD ($) $ in Millions</t>
  </si>
  <si>
    <t>Dec. 31, 2016</t>
  </si>
  <si>
    <t>Current Assets</t>
  </si>
  <si>
    <t>Cash and Cash Equivalents</t>
  </si>
  <si>
    <t>Accounts Receivable, Net of Allowance of $23.5 at September 30, 2017 and $23.6 December 31, 2016</t>
  </si>
  <si>
    <t>Other Receivables</t>
  </si>
  <si>
    <t>Prepaid Taxes</t>
  </si>
  <si>
    <t>Other Prepaids</t>
  </si>
  <si>
    <t>Other Current Assets</t>
  </si>
  <si>
    <t>Total Current Assets</t>
  </si>
  <si>
    <t>Non-Current Assets</t>
  </si>
  <si>
    <t>Property, Plant and Equipment, Net of Accumulated Depreciation of $59.0 at September 30, 2017 and $50.6 at December 31, 2016</t>
  </si>
  <si>
    <t>Computer Software, Net of Accumulated Amortization of $351.8 at September 30, 2017 and $321.2 at December 31, 2016</t>
  </si>
  <si>
    <t>Goodwill (Note 15)</t>
  </si>
  <si>
    <t>Deferred Income Tax</t>
  </si>
  <si>
    <t>Other Intangibles (Note 15)</t>
  </si>
  <si>
    <t>Other Non-Current Assets</t>
  </si>
  <si>
    <t>Total Non-Current Assets</t>
  </si>
  <si>
    <t>Total Assets</t>
  </si>
  <si>
    <t>Current Liabilities</t>
  </si>
  <si>
    <t>Accounts Payable</t>
  </si>
  <si>
    <t>Accrued Payroll</t>
  </si>
  <si>
    <t>Accrued Income Tax</t>
  </si>
  <si>
    <t>Short-Term Debt</t>
  </si>
  <si>
    <t>Other Accrued and Current Liabilities (Note 6)</t>
  </si>
  <si>
    <t>Deferred Revenue</t>
  </si>
  <si>
    <t>Total Current Liabilities</t>
  </si>
  <si>
    <t>Pension and Postretirement Benefits</t>
  </si>
  <si>
    <t>Long-Term Debt</t>
  </si>
  <si>
    <t>Liabilities for Unrecognized Tax Benefits</t>
  </si>
  <si>
    <t>Other Non-Current Liabilities</t>
  </si>
  <si>
    <t>Total Liabilities</t>
  </si>
  <si>
    <t>Contingencies (Note 7)</t>
  </si>
  <si>
    <t xml:space="preserve"> </t>
  </si>
  <si>
    <t>DUN &amp; BRADSTREET SHAREHOLDERS’ EQUITY (DEFICIT)</t>
  </si>
  <si>
    <t>Capital Surplus</t>
  </si>
  <si>
    <t>Retained Earnings</t>
  </si>
  <si>
    <t>Treasury Stock, at cost, 45.0 shares at September 30, 2017 and 45.1 shares at December 31, 2016</t>
  </si>
  <si>
    <t>Accumulated Other Comprehensive Income (Loss)</t>
  </si>
  <si>
    <t>Total Dun &amp; Bradstreet Shareholders’ Equity (Deficit)</t>
  </si>
  <si>
    <t>Noncontrolling Interest</t>
  </si>
  <si>
    <t>Total Equity (Deficit)</t>
  </si>
  <si>
    <t>Total Liabilities and Shareholders' Equity (Deficit)</t>
  </si>
  <si>
    <t>Series A Junior Participating Preferred Stock</t>
  </si>
  <si>
    <t>Preferred Stock</t>
  </si>
  <si>
    <t>Series Common Stock</t>
  </si>
  <si>
    <t>Common Stock</t>
  </si>
  <si>
    <t>Goodwill increased by $122.7 million at September 30, 2017 compared to December 31, 2016, primarily as the result of the acquisition of Avention in the first quarter of 2017.</t>
  </si>
  <si>
    <t>Customer Relationships - Net of accumulated amortization of $36.7 million, $32.9 million, $28.8 million and $25.1 million as of September 30, 2017, June 30, 2017, March 31, 2017 and December 31, 2016, respectively. Other Definite-Lived Intangibles - Net of accumulated amortization of $99.0 million, $100.7 million, $95.4 million and $91.2 million as of September 30, 2017, June 30, 2017, March 31, 2017 and December 31, 2016, respectively.</t>
  </si>
  <si>
    <t>Consolidated Balance Sheets (Parenthetical) - USD ($) shares in Millions, $ in Millions</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 USD ($) $ in Millions</t>
  </si>
  <si>
    <t>Cash Flows from Operating Activities:</t>
  </si>
  <si>
    <t>Net Income</t>
  </si>
  <si>
    <t>Less:</t>
  </si>
  <si>
    <t>Loss on Disposal of Business - Discontinued Operations</t>
  </si>
  <si>
    <t>Net Income from Continuing Operations</t>
  </si>
  <si>
    <t>Reconciliation of Net Income to Net Cash Provided by Operating Activities:</t>
  </si>
  <si>
    <t>Amortization of Unrecognized Pension Loss</t>
  </si>
  <si>
    <t>Loss from Sales of Business</t>
  </si>
  <si>
    <t>Income Tax Benefit from Stock-Based Awards</t>
  </si>
  <si>
    <t>Excess Tax Benefit on Stock-Based Awards</t>
  </si>
  <si>
    <t>Equity-Based Compensation</t>
  </si>
  <si>
    <t>Restructuring Payments</t>
  </si>
  <si>
    <t>Changes in Deferred Income Taxes, Net</t>
  </si>
  <si>
    <t>Changes in Accrued Income Taxes, Net</t>
  </si>
  <si>
    <t>Changes in Current Assets and Liabilities, Net of Acquisitions:</t>
  </si>
  <si>
    <t>(Increase) Decrease in Accounts Receivable</t>
  </si>
  <si>
    <t>(Increase) Decrease in Other Current Assets</t>
  </si>
  <si>
    <t>Increase (Decrease) in Deferred Revenue</t>
  </si>
  <si>
    <t>Increase (Decrease) in Accounts Payable</t>
  </si>
  <si>
    <t>Increase (Decrease) in Accrued Liabilities</t>
  </si>
  <si>
    <t>Increase (Decrease) in Other Accrued and Current Liabilities</t>
  </si>
  <si>
    <t>Changes in Non-Current Assets and Liabilities, Net of Acquisitions:</t>
  </si>
  <si>
    <t>(Increase) Decrease in Other Long-Term Assets</t>
  </si>
  <si>
    <t>Net Increase (Decrease) in Long-Term Liabilities</t>
  </si>
  <si>
    <t>Net, Other Non-Cash Adjustments</t>
  </si>
  <si>
    <t>Net Cash Provided by Operating Activities</t>
  </si>
  <si>
    <t>Cash Flows from Investing Activities:</t>
  </si>
  <si>
    <t>Payments for Contingent Liabilities and Transaction Costs for Businesses Divested, Net of Proceeds Received</t>
  </si>
  <si>
    <t>Payments for Acquisitions of Businesses, Net of Cash Acquired</t>
  </si>
  <si>
    <t>Proceeds from Maturity and (Payment) for Debt Security Investment</t>
  </si>
  <si>
    <t>Cash Settlements of Foreign Currency Contracts</t>
  </si>
  <si>
    <t>Capital Expenditures</t>
  </si>
  <si>
    <t>Additions to Computer Software and Other Intangibles</t>
  </si>
  <si>
    <t>Net, Other</t>
  </si>
  <si>
    <t>Net Cash Used in Investing Activities</t>
  </si>
  <si>
    <t>Cash Flows from Financing Activities:</t>
  </si>
  <si>
    <t>Net (Payment) Proceeds Related to Stock-Based Plans</t>
  </si>
  <si>
    <t>Payments of Dividends</t>
  </si>
  <si>
    <t>Proceeds from Borrowings on Credit Facilities</t>
  </si>
  <si>
    <t>Payments of Borrowings on Credit Facilities</t>
  </si>
  <si>
    <t>Payments of borrowings on Term Loan Facilities</t>
  </si>
  <si>
    <t>Capital Lease and Other Long-Term Financing Obligation Payment</t>
  </si>
  <si>
    <t>Net Cash (Used in) Provided by Financing Activities</t>
  </si>
  <si>
    <t>Effect of Exchange Rate Changes on Cash and Cash Equivalents</t>
  </si>
  <si>
    <t>Increase (Decrease) in Cash and Cash Equivalents Before Classified to Asset Held for Sale</t>
  </si>
  <si>
    <t>Less Cash Classified as Asset Held for Sale</t>
  </si>
  <si>
    <t>Cash and Cash Equivalents, Beginning of Period</t>
  </si>
  <si>
    <t>Cash and Cash Equivalents, End of Period</t>
  </si>
  <si>
    <t>Cash Paid for:</t>
  </si>
  <si>
    <t>Income Taxes, Net of Refunds</t>
  </si>
  <si>
    <t>Interest</t>
  </si>
  <si>
    <t>Consolidated Statements of Shareholders' Equity (Deficit) - USD ($) $ in Millions</t>
  </si>
  <si>
    <t>Total</t>
  </si>
  <si>
    <t>Common Stock ($0.01 Par Value)</t>
  </si>
  <si>
    <t>Treasury Stock</t>
  </si>
  <si>
    <t>Cumulative Translation Adjustment</t>
  </si>
  <si>
    <t>Defined Benefit Postretirement Plans</t>
  </si>
  <si>
    <t>Total D&amp;B Shareholders' Equity (Deficit)</t>
  </si>
  <si>
    <t>Beginning Balance at Dec. 31, 2015</t>
  </si>
  <si>
    <t>Increase (Decrease) in Stockholders' Equity [Roll Forward]</t>
  </si>
  <si>
    <t>Payment to Noncontrolling Interest</t>
  </si>
  <si>
    <t>Equity-Based Plans</t>
  </si>
  <si>
    <t>Pension Adjustments, net of tax expense of $7.5 YTD Q3 2017 and $7.0 YTD Q3 2016</t>
  </si>
  <si>
    <t>Dividend Declared</t>
  </si>
  <si>
    <t>Change in Cumulative Translation Adjustment</t>
  </si>
  <si>
    <t>Ending Balance at Sep. 30, 2016</t>
  </si>
  <si>
    <t>Beginning Balance at Dec. 31, 2016</t>
  </si>
  <si>
    <t>Ending Balance at Sep. 30, 2017</t>
  </si>
  <si>
    <t>Consolidated Statements of Shareholders' Equity (Deficit) (Parenthetical) - USD ($) $ in Millions</t>
  </si>
  <si>
    <t>Statement of Stockholders' Equity [Abstract]</t>
  </si>
  <si>
    <t>Pension Adjustments Tax</t>
  </si>
  <si>
    <t>Basis of Presentation</t>
  </si>
  <si>
    <t>Disclosure Basis Of Presentation Additional Information [Abstract]</t>
  </si>
  <si>
    <t>Basis of Presentation 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un &amp; Bradstreet” or “we” or “us” or “our” or the “Company”) Annual Report on Form 10-K for the year ended December 31, 2016 .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All inter-company transactions have been eliminated in consolidation. We manage and report our business through the following two segments: • Americas, which consists of our operations in the United States (“U.S.”), Canada, and our Latin America Worldwide Network (we divested our Latin America operations in September 2016); and • Non-Americas, which consists of our operations in the United Kingdom (“U.K.”), Greater China, India and our European and Asia Pacific Worldwide Network (we divested our operations in both the Netherlands and Belgium (“Benelux”) in November 2016 and our Australian operations in June 2015). See Note 14 to the unaudited consolidated financial statements included in this Quarterly Report on Form 10-Q for further detail. Effective January 1, 2017, we began managing and reporting our Sales &amp; Marketing Solutions as: • Sales Acceleration - solutions designed to align sales and marketing teams around the same refined and inter-connected information (data that is current, tied to buying signals, and delivered with context) to shorten sales cycles, increase win rates, and accelerate revenue growth more quickly. Our customers want to target more intelligently to enhance sales productivity; that is to know who they are selling to, what their customers might be buying, how things are changing at their customers’ companies, where their customers have purchased before, and how to most efficiently engage with them. We provide these solutions through applications such as D&amp;B Hoovers, as well as direct access to our contact data; and • Advanced Marketing Solutions (newly defined) - consists of our Master Data solutions, which enable our customers to integrate and organize data to create a single view of customers and prospects, enrich data, continuously manage data quality and link company identity and hierarchy. It also consists of new use cases such as Audience Solutions, which uses data and analytics to fuel enhanced programmatic targeting and web visitor intelligence. We also evaluate our business and provide the following supplemental revenue metrics. For Trade Credit, we further provide revenue for the D&amp;B Credit Suite and Other Trade Credit. Prior to January 1, 2017, the D&amp;B Credit Suite was referred to as DNBi ® . Also effective January 1, 2017, we began providing a new revenue metric called D&amp;B Hoovers Suite. This new metric encompasses our legacy Hoover’s product, our new D&amp;B Hoovers product, our Salesforce alliance revenue through data.com and our Avention, Inc. (“Avention”) product portfolio. Management believes that these measures provide further insight into our performance and the growth of our business. We no longer report our Sales and Marketing Solutions as Traditional Prospecting Solutions or use the prior definition of Advanced Marketing Solutions and we no longer report our total revenue on a Direct or Alliances &amp; Partners basis. The financial statements of the subsidiaries outside of the U.S. and Canada reflect results for the three month and nine month periods ended August 31 in order to facilitate the timely reporting of the unaudited consolidated financial results and unaudited consolidated financial position. In August of 2016, we announced the sale of our domestic operations in Benelux and Latin America, shifting these businesses into our Worldwide Network partnership model. Our Worldwide Network arrangements include long-term commercial agreements that provide our partners with access to key Dun &amp; Bradstreet assets, including global data, brand usage, consulting and technology services. Historically, technology services were not classified as revenue as we viewed them as ancillary in nature. As we shifted more of our Non-Americas businesses into the Worldwide Network partnership model as a result of the divestitures of our operations in Benelux and Latin America, such technology services now represent activities that constitute part of our ongoing and central operations. Accordingly, starting in the third quarter of 2016 we began to classify the technology services as revenue. See Note 14 to the unaudited consolidated financial statements included in this Quarterly Report on Form 10-Q for further detail on the divestitures. Where appropriate, we have reclassified certain prior year amounts to conform to the current year presentation.</t>
  </si>
  <si>
    <t>Recent Accounting Pronouncements</t>
  </si>
  <si>
    <t>New Accounting Pronouncements and Changes in Accounting Principles [Abstract]</t>
  </si>
  <si>
    <t>Recent Accounting Pronouncements We consider the applicability and impact of all Accounting Standards Updates (“ASUs”). The ASUs not listed below were assessed and determined to be either not applicable or are expected to have an immaterial impact on our consolidated financial position and/or results of operations. Recently Adopted Accounting Pronouncements In December 2016, the Financial Accounting Standards Board (“FASB”) issued ASU No. 2016-19, “Technical Corrections and Improvements.” The standard addresses the differences between the original guidance, such as legacy FASB statements, and the guidance in the Accounting Standards Codification (“ASC”) and clarifies certain existing guidance by updating wording and correcting references. The standard also simplifies the ASC through minor structural changes to headings or minor editing of text and makes improvements that are not expected to have a significant impact on current accounting practices. Most of the amendments do not require transition guidance and are effective upon issuance. There are certain amendments that clarify existing guidance or correct references in the ASC that could potentially result in changes in current practice. The transition guidance must be applied prospectively, except for the amendment related to internal-use software license fees paid in a cloud-computing arrangement, which may be applied either prospectively or retrospectively. These amendments were effective for fiscal years and interim periods within those fiscal years beginning after December 15, 2016. The adoption of this authoritative guidance did not have a material impact on our consolidated financial statements. In March 2016, the FASB issued ASU No. 2016-09 “Compensation—Stock Compensation (Topic 718): Improvements to Employee Share-Based Payment Accounting.” This guidance simplifies several aspects of accounting for employee share-based payment transactions, including the accounting for income taxes, forfeitures, and statutory tax withholding requirements, as well as classification in the statement of cash flows. The guidance was effective for fiscal years and interim periods within those fiscal years beginning after December 15, 2016. Early adoption was permitted. We adopted this guidance on a prospective basis. We did not change our forfeiture accounting policy. The adoption of this authoritative guidance did not have a material impact on our consolidated financial statements. In March 2016, the FASB issued ASU No. 2016-07 “Simplifying the Transition to the Equity Method of Accounting.” This guidance eliminates the requirement to apply the equity method of accounting retrospectively when a reporting entity obtains significant influence over a previously held investment. The standard was effective for fiscal years beginning after December 15, 2016 and the interim periods within those years. Early adoption was permitted. The guidance should be applied prospectively for investments that qualify for the equity method of accounting after the effective date. The adoption of this authoritative guidance did not have a material impact on our consolidated financial statements. In March 2016, the FASB issued ASU No. 2016-05 “Effect of Derivative Contract Novations on Existing Hedge Accounting Relationships.” This guidance clarifies that a change in counterparty to a derivative contract, in and of itself, does not require the dedesignation of a hedging relationship. The standard was effective for fiscal years beginning after December 15, 2016 and interim periods within those years. Early adoption was permitted. Entities may adopt the guidance prospectively or use a modified retrospective approach to apply it to derivatives outstanding during all or a portion of the periods presented in the period of adoption. The adoption of this authoritative guidance did not have a material impact on our consolidated financial statements. Recently Issued Accounting Pronouncements In May 2017, the FASB issued ASU No. 2017-09, “Compensation - Stock Compensation (Topic 718): Scope of Modification Accounting.” The standard amends the scope of modification accounting for share-based payments arrangements. An entity would not apply modification accounting if the fair value, vesting conditions and classification of the awards are the same immediately before and after the modification. The standard is effective for annual and interim periods beginning after December 15, 2017. Early adoption is permitted, including adoption in any interim period. We do not expect the adoption of this authoritative guidance to have a material impact on our consolidated financial statements. In January 2017, the FASB issued ASU No. 2017-07, “Compensation - Retirement Benefits (Topic 715) - Improving the Presentation of Net Periodic Pension Cost and Net Periodic Postretirement Benefits Cost.” The standard amends the requirements in ASC Topic 715, “Compensation - Retirement Benefits” related to the income statement presentation of the components of net periodic benefit cost for an entity's sponsored defined benefit pension and other postretirement plans. The standard requires entities to disaggregate the current service-cost component from the other components of net benefit cost and present it with other current compensation costs for related employees in the income statement and present the other components elsewhere in the income statement outside of income from operations if such subtotal is presented. Entities are required to disclose the income statement lines that contain the other components if they are not presented on appropriately described lines. An entity is only allowed to capitalize the service-cost component of net benefit cost. The standard is effective for annual and interim periods beginning after December 15, 2017. Early adoption is permitted as of the beginning of any annual period for which an entity's financial statements (interim or annual) have not been issued or made available for issuance. We do not expect the adoption of this authoritative guidance to have a material impact on our consolidated financial statements. In January 2017, the FASB issued ASU No. 2017-04, “Intangibles - Goodwill and Other (Topic 350): Simplifying the Test for Goodwill Impairment.” The standard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An entity will still have the option to perform a qualitative assessment to determine if a quantitative impairment assessment is necessary for the reporting unit. If the reporting unit passes the qualitative assessment, there is no impairment and no further analysis is required. An entity applies the same one-step impairment test to all reporting units, including those with zero or negative carrying amounts; however, the entity is required to disclose the amount of goodwill allocated to reporting units with zero or negative carrying amounts along with the reportable segment that includes the reporting unit. An entity must consider income tax effects from any tax-deductible goodwill on the carrying amount of the reporting unit. The standard is effective for annual and any interim impairment tests for periods beginning after December 15, 2019. Early adoption is allowed for all entities as of January 1, 2017, for annual and any interim impairment tests occurring after January 1, 2017. We do not expect the adoption of this authoritative guidance to have a material impact on our consolidated financial statements. In January 2017, the FASB issued ASU No. 2017-01, “Business Combinations (Topic 805): Clarifying the Definition of a Business.” The standard provides a framework to use in determining when a set of assets and activities is a business. The standard requires an entity to evaluate if substantially all of the fair value of the gross assets acquired is concentrated in a single identifiable asset or a group of similar identifiable assets. If the fair value meets this threshold, the set of transferred assets and activities is not a business. The standard also requires a business to include at least one substantive process and narrows the definition of outputs by more closely aligning it with how outputs are described in ASU 2014-09, “Revenue from Contracts with Customers (Topic 606).” The standard is effective for fiscal years and interim periods within those fiscal years beginning after December 15, 2017. Entities must apply the guidance prospectively to any transactions occurring within the period of adoption. Early adoption is permitted in any interim or annual reporting period for which financial statements have not yet been issued or have not been made available for issuance. We do not expect the adoption of this authoritative guidance to have a material impact on our consolidated financial statements. In October 2016, the FASB issued ASU No. 2016-16, “Income Taxes (Topic 740): Intra-Entity Transfers of Assets Other Than Inventory.” The standard eliminates the exception within Topic 740 of the immediate recognition of the current and deferred income tax effects of intra-entity transfers of assets other than inventory. As a result of the removal of the exception,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standard is effective for fiscal years and interim periods within those fiscal years beginning after December 15, 2017. Early adoption is permitted but the guidance can only be adopted in the first interim period of a fiscal year. Entities must apply the modified retrospective approach, with a cumulative-effect adjustment recorded in retained earnings as of the beginning of the period of the adoption. We do not expect the adoption of this authoritative guidance to have a material impact on our consolidated financial statements. In August 2016, the FASB issued ASU No. 2016-15, “Statement of Cash Flows (Topic 230): Classification of Certain Cash Receipts and Cash Payments (a consensus of the Emerging Issues Task Force).” The standard amends the guidance in ASC 230 on the classification of certain cash receipts and payments in the statement of cash flows. The standard is effective for fiscal years and interim periods within those fiscal years beginning after December 15, 2017. Early adoption is permitted. Entities must apply the guidance retrospectively to all periods presented but may apply it prospectively from the earliest date practicable if retrospective application would be impracticable. We do not expect the adoption of this authoritative guidance to have a material impact on our consolidated financial statement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The standard is effective for fiscal years and interim periods within those fiscal years beginning after December 15, 2019. The guidance requires entities to apply the amendments through a cumulative-effect adjustment to retained earnings as of the beginning of the first reporting period in which the guidance is effective (that is, a modified-retrospective approach). For certain assets (such as debt securities for which an other-than-temporary impairment has been recognized before the effective date), a prospective transition approach is required. We do not expect that the adoption of this authoritative guidance will have a material impact on our consolidated financial statements. In February 2016, the FASB issued ASU No. 2016-02 “Leases (Topic 842).” This standard requires entities that lease assets to recognize on the balance sheet, subject to certain exceptions,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We are currently assessing the impact of the adoption of this authoritative guidance on our consolidated financial statements. However, we anticipate that the adoption of this standard will have a material impact on our consolidated balance sheet. New Revenue Recognition Standard: In May 2014, the FASB issued ASU No. 2014-09,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No. 2015-14 “Revenue from Contracts with Customers (Topic 606): Deferral of the Effective Date.” This standard defers for one year the effective date of ASU No.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In March 2016, the FASB issued ASU No. 2016-08 “Revenue from Contracts with Customers (Topic 606): Principal versus Agent Considerations (Reporting Revenue Gross versus Net).” This guidance amends the principal versus agent guidance in the new revenue standard. The amendments retain the guidance that the principal in an arrangement controls a good or service before it is transferred to a customer. The amendments clarify how an entity should identify the unit of accounting for principal versus agent evaluation and how it should apply the control principle to certain types of arrangements, such as service transactions. The amendments also reframe the indicators to focus on evidence that an entity is acting as a principal rather than an agent, revise examples in the new standard and add new examples. In April 2016, the FASB issued ASU No. 2016-10 “Revenue From Contracts With Customers (Topic 606): Identifying Performance Obligations and Licensing.” The guidance amends identifying performance obligations and accounting for licenses of intellectual property in the new revenue standard. The amendments address implementation issues that were raised by stakeholders and discussed by the Revenue Recognition Transition Resource Group. The amendments updated examples and added several new examples to illustrate the new guidance. In May 2016, the FASB issued ASU No. 2016-11, “Revenue Recognition (Topic 605) and Derivatives and Hedging (Topic 815): Rescission of SEC Guidance Because of Accounting Standards Updates 2014-09 and 2014-16 Pursuant to Staff Announcements at the March 3, 2016 EITF Meeting (SEC Update)” which rescinds certain SEC guidance from the FASB Accounting Standards Codification in response to announcements made by the SEC staff at the EITF’s March 3, 2016, meeting. In May 2016, the FASB issued ASU No. 2016-12, “Revenue from Contracts with Customers (Topic 606): Narrow-Scope Improvements and Practical Expedients,” which amends certain aspects of ASU No. 2014-09 such as assessing collectibility, presentation of sales taxes, noncash consideration, and completed contracts and contract modifications at transition. In December 2016, the FASB issued ASU No. 2016-20, “Technical Corrections and Improvements to Topic 606, Revenue from Contracts with Customers,” which clarifies certain aspects of the revenue recognition guidance, including allowing entities to not make quantitative disclosures about remaining performance obligations in certain cases and requiring entities that use any of the new or previously existing optional exemptions to expand their qualitative disclosures. The amendments do not change any of the principles in ASU No. 2014-09. We will adopt the new revenue guidance on January 1, 2018 and apply the modified retrospective transition method. We are currently assessing the impact of the adoption of this authoritative guidance on our consolidated financial statements and anticipate this standard will have a material impact on our consolidated financial statements. While we are continuing to assess all potential impacts of the standard, we currently believe the most significant changes relate to how we identify performance obligations for certain data products, accounting for non-cancelable multi-year contracts, determining our receivable, net contract asset or liability for each contract, capitalization and amortization of sales commissions and additional disclosures (e.g., unsatisfied performance obligations in non-cancelable multi-year contracts). We have identified an implementation project team and related oversight processes. Given the scope of the work required to implement the recognition and disclosure requirements under the new standard, we began the assessment process in 2014 and have since made significant progress, including identification of changes to policy, processes, systems and controls. This also includes the assessment of data availability and presentation necessary to meet the additional disclosure requirements of the guidance in the notes to the consolidated financial statements.</t>
  </si>
  <si>
    <t>Restructuring and Related Activities [Abstract]</t>
  </si>
  <si>
    <t>Restructuring Charge 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 Restructuring charges have been recorded in accordance with ASC 712-10, “Nonretirement Postemployment Benefits,” or “ASC 712-10” and/or ASC 420-10, “Exit or Disposal Cost Obligations,” or “ASC 420-10”, as appropriate. We record severance costs provided under an ongoing benefit arrangement once they are both probable and reasonably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or disposal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ree Months Ended September 30, 2017 vs. Three Months Ended September 30, 2016 During the three months ended September 30, 2017 , we recorded a $5.8 million restructuring charge. This charge was comprised of: • Severance costs of $3.6 million in accordance with the provisions of ASC 712-10. Approximately 50 employees were impacted. Most of the employees impacted exited the Company by the end of the third quarter of 2017 . The cash payments for these employees will be substantially completed by the end of the second quarter of 2018 ; and • Contract termination, lease termination obligations and other exit costs, including those to consolidate or close facilities of $2.2 million . During the three months ended September 30, 2016 , we recorded a $3.2 million restructuring charge. This charge was comprised of: • Severance costs of $3.2 million in accordance with the provisions of ASC 712-10. Approximately 70 employees were impacted. Of these 70 employees, approximately 60 employees exited the Company by the end of the third quarter of 2016 , with the remaining primarily having exited by the end of the fourth quarter of 2016 . The cash payments for these employees were substantially completed by the end of the first quarter of 2017 . Nine Months Ended September 30, 2017 vs. Nine Months Ended September 30, 2016 During the nine months ended September 30, 2017 , we recorded a $22.3 million restructuring charge. This charge was comprised of: • Severance costs of $15.6 million and $1.6 million in accordance with the provisions of ASC 712-10 and ASC 420-10, respectively. Approximately 320 employees were impacted. Of these 320 employees, approximately 285 employees exited the Company by the end of the third quarter of 2017 , with the remaining primarily to exit by the end of the fourth quarter of 2017 . The cash payments for these employees will be substantially completed by the end of the second quarter of 2018 ; and • Contract termination, lease termination obligations and other exit costs, including those to consolidate or close facilities of $5.1 million . During the nine months ended September 30, 2016 , we recorded a $18.8 million restructuring charge. This charge was comprised of: • Severance costs of $18.8 million in accordance with the provisions of ASC 712-10. Approximately 325 employees were impacted. Of these 325 employees, approximately 315 employees exited the Company by the end of the third quarter of 2016 , with the remaining primarily having exited by the end of the fourth quarter of 2016 . The cash payments for these employees were substantially completed by the end of the first quarter of 2017 . 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6 $ 8.3 $ 1.7 $ 10.0 Charge Taken during the First Quarter 2017 7.7 1.3 9.0 Payments Made during the First Quarter 2017 (4.1 ) (0.4 ) (4.5 ) Balance Remaining as of March 31, 2017 $ 11.9 $ 2.6 $ 14.5 Charge Taken during the Second Quarter 2017 5.9 1.6 7.5 Payments Made during the Second Quarter 2017 (6.2 ) (1.8 ) (8.0 ) Balance Remaining as of June 30, 2017 $ 11.6 $ 2.4 $ 14.0 Charge Taken during the Third Quarter 2017 $ 3.6 $ 2.2 $ 5.8 Payments Made during the Third Quarter 2017 (5.7 ) (0.6 ) (6.3 ) Balance Remaining as of September 30, 2017 $ 9.5 $ 4.0 $ 13.5 Severance and Termination Contract Termination, Lease Termination Obligations and Other Exit Costs Total Restructuring Charges: Balance Remaining as of December 31, 2015 $ 18.6 $ 2.3 $ 20.9 Charge Taken during the First Quarter 2016 9.7 — 9.7 Payments Made during the First Quarter 2016 (10.1 ) (0.3 ) (10.4 ) Balance Remaining as of March 31, 2016 $ 18.2 $ 2.0 $ 20.2 Charge Taken during the Second Quarter 2016 5.9 — 5.9 Payments Made during the Second Quarter 2016 (10.0 ) (0.4 ) (10.4 ) Balance Remaining as of June 30, 2016 $ 14.1 $ 1.6 $ 15.7 Charge Taken during the Third Quarter 2016 $ 3.2 $ — $ 3.2 Payments Made during the Third Quarter 2016 (7.6 ) (0.1 ) (7.7 ) Balance Remaining as of September 30, 2016 $ 9.7 $ 1.5 $ 11.2</t>
  </si>
  <si>
    <t>Notes Payable and Indebtedness</t>
  </si>
  <si>
    <t>Disclosure Notes Payable And Indebtedness Additional Information [Abstract]</t>
  </si>
  <si>
    <t>Notes Payable and Indebtedness Our borrowings are summarized in the following table: September 30, 2017 At December 31, 2016 Maturity Principal Amount Debt Issuance Costs and Discount* Carrying Value Principal Amount Debt Issuance Costs and Discount* Carrying Value Short-Term Debt: Term Loan Facility $ 30.0 $ — $ 30.0 $ 22.5 $ — $ 22.5 Total Short-Term Debt $ 30.0 $ — $ 30.0 $ 22.5 $ — $ 22.5 Long-Term Debt: Five Year 3.50% senior notes (1) (2) December 1, 2017 $ 450.0 $ 0.1 $ 449.9 $ 450.0 $ 0.6 $ 449.4 Ten Year 4.625% senior notes (1) (2) December 1, 2022 300.0 2.8 297.2 300.0 3.2 296.8 Five Year 4.25% senior notes (1) (3) June 15, 2020 300.0 2.1 297.9 300.0 2.7 297.3 Term Loan Facility November 13, 2020 330.0 1.0 329.0 352.5 1.3 351.2 Revolving Credit Facility July 23, 2019 277.6 — 277.6 199.8 — 199.8 Commercial Paper Program July 23, 2019 — — — — — — Total Long-Term Debt $ 1,657.6 $ 6.0 $ 1,651.6 $ 1,602.3 $ 7.8 $ 1,594.5 *Represents unamortized portion of debt issuance costs and discounts. (1) The notes contain certain covenants that limit our ability to create liens, enter into sale and leaseback transactions and consolidate, merge or sell assets to another entity. We were in compliance with these non-financial covenants at September 30, 2017 and December 31, 2016 . The notes do not contain any financial covenants. (2) The interest rates are subject to an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 (3) The interest rate is subject to an upward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 On March 27, 2017, Standard &amp; Poor’s Ratings Services downgraded our corporate credit rating to BB+ from BBB-. As a result, and in accordance with the provisions of their indentures, the interest rates on each of our senior notes were adjusted above their initial stated coupons by 25 basis points commencing with the interest period during which the downgrade occurred. As a result of the coupon adjustment, the incremental interest cost for the quarter ended March 31, 2017 was approximately $0.8 million , which included a component that was retroactive to the commencement of the respective senior note interest periods in December 2016. Starting in the second quarter of 2017, the incremental interest cost per quarter is $0.7 million until either the maturity of any one of the senior notes or a change in our corporate credit rating that triggers an adjustment in our interest rate coupons, whichever is earlier. On May 22, 2017, Fitch Ratings downgraded our corporate credit rating to BBB- from BBB. The interest rates on each of our senior notes were not impacted as a result of the downgrade. Any further downgrade in our corporate credit rating by either rating agency would result in additional increases in the interest rates of our senior notes. In addition, further downgrades may increase our overall cost of borrowing and/or may negatively impact our ability to raise additional debt capital. In accordance with ASC 470, “Debt,” a short-term obligation that will be refinanced with successive short-term obligations may be classified as non-current as long as the cumulative period covered by the financing agreement is uninterrupted and extends beyond one year. In addition, a short-term obligation shall be excluded from current liabilities if the entity has both the intention and ability to refinance the obligation on a long-term basis. Accordingly, the outstanding balances associated with the five year 3.50% senior notes and the $1 billion revolving credit facility were both classified as “Long-Term Debt” as of September 30, 2017 and December 31, 2016. Term Loan Facility On May 14, 2015, we entered into a delayed draw unsecured term loan facility which provided for borrowings in the form of up to two drawdowns in an aggregate principal amount of up to $400 million at any time up to and including November 15, 2015 (the “term loan facility”). The term loan facility matures five years from the date of the initial drawdown. Proceeds under the term loan facility were designated to be used for general corporate purposes including the refinancing of the 2.875% senior notes that matured in November 2015 and the repayment of borrowings outstanding under the $1 billion revolving credit facility. Borrowings under the term loan facility bear interest at a rate of LIBOR plus a spread. On March 27, 2017, Standard &amp; Poor’s Ratings Services downgraded our corporate credit rating to BB+ from BBB-. As a result, and in accordance with the terms of the term loan facility, the spread under the term loan facility increased from 137.5 basis points to 150.0 basis points. Our initial draw down under the term loan facility in the amount of $400 million was made in November 2015, establishing a maturity of November 2020. We also committed to repay the borrowings in prescribed installments over the five year period. Repayments expected to be made within one year are classified as “Short-Term Debt” and the remaining outstanding balance is classified as “Long-Term Debt.” The weighted average interest rates associated with the outstanding balances as of September 30, 2017 and December 31, 2016 were 2.73% and 2.03% , respectively. The term loan facility requires the maintenance of interest coverage and total debt to Earnings Before Interest, Income Taxes, Depreciation and Amortization (“EBITDA”) ratios, which are defined in the term loan facility credit agreement and which are generally identical to those contained in the $1 billion revolving credit facility. We were in compliance with the term loan facility financial and non-financial covenants at September 30, 2017 and December 31, 2016. Revolving Credit Facility and Commercial Paper Program We currently have a $1 billion revolving credit facility maturing in July 2019. Borrowings under the $1 billion revolving credit facility bear interest at a rate of LIBOR plus a spread. On March 27, 2017, Standard &amp; Poor’s Rating Services downgraded our corporate credit rating to BB+ from BBB-. As a result, and in accordance with the terms of the facility, the spread under the $1 billion revolving credit facility increased from 110.0 basis points to 120.0 basis points. The facility requires the maintenance of interest coverage and total debt to EBITDA ratios which are defined in the $1 billion revolving credit facility credit agreement. We were in compliance with the $1 billion revolving credit facility financial and non-financial covenants at September 30, 2017 and December 31, 2016. The weighted average interest rates associated with the outstanding balances as of September 30, 2017 and December 31, 2016 were 2.45% and 2.07% , respectively. We borrowed under this facility from time to time during the nine months ended September 30, 2017 and the year ended December 31, 2016 to supplement the timing of receipts in order to fund our working capital. We also borrowed under this facility during the first quarter of 2017 to fund a portion of the consideration for our purchase of Avention. This facility also supports our commercial paper program. Under this program, we may issue from time to time unsecured promissory notes in the commercial paper market in private placements exempt from registration under the Securities Act of 1933, as amended, for a cumulative face amount not to exceed $800 million outstanding at any one time and with maturities not exceeding 364 days from the date of issuance. Outstanding commercial paper would effectively reduce the amount available for borrowing under our $1 billion revolving credit facility. We did not borrow under our commercial paper program during the nine months ended September 30, 2017 and the year ended December 31, 2016. Other We were contingently liable under open standby letters of credit and bank guarantees issued by our banks in favor of third parties totaling $2.9 million at September 30, 2017 and $2.6 million at December 31, 2016. Interest paid for all outstanding debt totaled $32.6 million and $29.5 million during the nine months ended September 30, 2017 and 2016 , respectively.</t>
  </si>
  <si>
    <t>Earnings Per Share</t>
  </si>
  <si>
    <t>Earnings Per Share [Abstract]</t>
  </si>
  <si>
    <t>Earnings Per Share Basic earnings (loss) per share (“EPS”) is computed by dividing net income (loss) for the period by the weighted-average number of common shares outstanding during the period. Diluted earnings (loss) per share is computed by dividing net income (loss) for the period by the weighted-average number of common shares outstanding during the period, plus the dilutive effect of outstanding restricted stock unit awards, stock options, and contingently issuable shares using the treasury stock method. See Note 1 to our consolidated financial statements included in our Annual Report on Form 10-K for the year ended December 31, 2016 for further detail on our accounting policies related to EPS. The following table sets forth the computation of basic and diluted earnings (loss) per share: Three Months Ended September 30, Nine Months Ended September 30, 2017 2016 2017 2016 Income (Loss) from Continuing Operations Attributable to Dun &amp; Bradstreet Common Shareholders – Basic and Diluted $ 54.1 $ (28.5 ) $ 115.5 $ 20.3 Loss from Discontinued Operations – Net of Income Taxes — (0.9 ) (0.8 ) (0.9 ) Net Income (Loss) Attributable to Dun &amp; Bradstreet Common Shareholders – Basic and Diluted $ 54.1 $ (29.4 ) $ 114.7 $ 19.4 Weighted Average Number of Shares Outstanding – Basic 37.0 36.6 36.9 36.4 Dilutive Effect of Our Stock Incentive Plans 0.2 — 0.2 0.3 Weighted Average Number of Shares Outstanding – Diluted 37.2 36.6 37.1 36.7 Basic Earnings (Loss) Per Share of Common Stock: Income (Loss) from Continuing Operations Attributable to Dun &amp; Bradstreet Common Shareholders $ 1.46 $ (0.78 ) $ 3.13 $ 0.56 Loss from Discontinued Operations Attributable to Dun &amp; Bradstreet Common Shareholders — (0.02 ) (0.02 ) (0.03 ) Net Income (Loss) Attributable to Dun &amp; Bradstreet Common Shareholders $ 1.46 $ (0.80 ) $ 3.11 $ 0.53 Diluted Earnings (Loss) Per Share of Common Stock: Income (Loss) from Continuing Operations Attributable to Dun &amp; Bradstreet Common Shareholders $ 1.45 $ (0.78 ) $ 3.11 $ 0.55 Loss from Discontinued Operations Attributable to Dun &amp; Bradstreet Common Shareholders — (0.02 ) (0.02 ) (0.02 ) Net Income (Loss) Attributable to Dun &amp; Bradstreet Common Shareholders $ 1.45 $ (0.80 ) $ 3.09 $ 0.53 The weighted average number of shares outstanding used in the computation of diluted earnings per share excludes the effect of outstanding common shares potentially issuable totaling 8,899 shares and 13,887 shares at the three month and nine month periods ended September 30, 2017 , respectively, as compared to 330,813 shares and 14,793 shares at the three month and nine month periods ended September 30, 2016 , respectively. These potentially issuable common shares were not included in the calculation of diluted earnings per share because their effect would be anti-dilutive. No shares were repurchased during the three month and nine month periods ended September 30, 2017 and 2016 . We currently have in place a $100 million share repurchase program to mitigate the dilutive effect of shares issued under our stock incentive plans and Employee Stock Purchase Program, and to be used for discretionary share repurchases from time to time. This program was approved by our Board of Directors in August 2014 and will remain open until it has been fully utilized. There is currently no definitive timeline under which the program will be completed. As of September 30, 2017 , we had not yet commenced repurchasing under this program.</t>
  </si>
  <si>
    <t>Other Accrued and Current Liabilities</t>
  </si>
  <si>
    <t>Disclosure Other Accrued And Current Liabilities [Abstract]</t>
  </si>
  <si>
    <t>Other Accrued and Current Liabilities September 30, December 31, 2016 Restructuring Accruals $ 13.5 $ 10.0 Professional Fees 33.3 39.3 Operating Expenses 46.8 40.2 Other Accrued Liabilities (1) 40.8 65.1 $ 134.4 $ 154.6 (1) The decrease in other accrued liabilities from December 31, 2016 to September 30, 2017 was primarily due to a payment in the first quarter of 2017 for a service-based award related to the acquisition of Dun and Bradstreet Credibility Corp (“DBCC”), a payment to resolve a legal matter (Jeffrey A. Thomas v. DBCC) during the second quarter of 2017 and a decrease in the accrual for the Securities and Exchange Commission (“SEC”) and the United States Department of Justice (“DOJ”) investigation of our China operations during the second quarter of 2017.</t>
  </si>
  <si>
    <t>Contingencies</t>
  </si>
  <si>
    <t>Disclosure Contingencies Additional Information [Abstract]</t>
  </si>
  <si>
    <t>Contingencies 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other than specifically stated below to the contrary, we believe our estimate of the aggregate range of reasonably possible losses, in excess of established reserves, for our legal proceedings was not material at September 30, 2017 . In addition, from time to time, we may be involved in additional matters, which could become material and for which we may also establish reserve amounts, as discussed below. In accordance with ASC 450, “Contingencies,” or “ASC 450,” as of September 30, 2017, we have accrued approximately $12 million with respect to the matters set forth below. China Operations 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 and the DOJ to advise both agencies of our investigation, which has now ended, although we are continuing to meet with representatives of both the SEC and DOJ to fully resolve the matter. 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 Although our discussions with both the SEC and DOJ are ongoing, we do not believe that the ultimate outcome will be material to our business, financial condition or results of operations. Based on our discussions with the SEC and DOJ, including indications from the SEC of its estimate of the amount of net benefit potentially earned by the Company as a result of the challenged activities, we continue to believe that it is probable that the Company will incur a loss related to the government’s investigation. We continue to have follow-up meetings with the SEC and DOJ, most recently meeting with the SEC in October 2017 and separately with the DOJ in July 2017. The factual investigation into this matter has concluded. The parties are discussing the potential resolution of this matter, which is expected to be limited to the preparation of related documentation. In accordance with ASC 450, during the second quarter of 2017 we adjusted the amount in respect of this matter that has been accrued in the consolidated financial statements. Dun &amp; Bradstreet Credibility Corp. Class Action Litigations In May 2015, the Company acquired the parent company of DBCC pursuant to a merger transaction and, as a result, assumed all of DBCC’s obligations in the class action litigation matters described below. As described in Note 18 to our consolidated financial statements included in our Annual Report on Form 10-K, a part of the merger consideration was placed in escrow to indemnify the Company against a portion of the losses, if any, arising out of such class action litigation matters, subject to a cap and other conditions. In June 2016, we agreed to release the escrows after the Company was indemnified for $2.0 million out of such escrow accounts. O&amp;R Construction, LLC v. Dun &amp; Bradstreet Credibility Corp., et al., No. 2:12 CV 02184 (TSZ) (W.D. Wash.) On December 13, 2012, plaintiff O&amp;R Construction LLC filed a putative class action in the United States District Court for the Western District of Washington against the Company and DBCC. In May 2015, the Company acquired the parent company of DBCC, Credibil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DBCC was served with the complaint on December 14, 2012. The Company was served with the complaint on December 17, 2012. On February 18, 2013, the defendants filed motions to dismiss the complaint. On April 5, 2013, plaintiff filed an amended complaint in lieu of responding to the motion. The amended complaint dropped the antitrust claims and retained the deceptive practices allegations. The defendants filed new motions to dismiss the amended complaint on May 3, 2013. On August 23, 2013, the Court heard the motions and denied DBCC’s motion but granted the Company’s motion. Specifically, the Court dismissed the contract claim against the Company with prejudice, and dismissed all the remaining claims against the Company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As against DBCC, the SAC alleges claims for negligent misrepresentation, fraudulent concealment, unfair and deceptive acts, breach of contract and unjust enrichment. DBCC filed a motion to dismiss the claims that were based on a joint venture or agency liability theory. The Company filed a motion to dismiss the SAC. On January 9, 2014, the Court heard argument on the defendants’ motions. It dismissed with prejudice the claims against the defendants based on a joint venture or agency liability theory. The Court denied the Company’s motion with respect to the negligence, defamation and unfair practices claims. On January 23, 2014, the defendants answered the SAC. At a court conference on December 17, 2014, plaintiff informed the Court that it would not be seeking to certify a nationwide class, but instead limit the class to CreditBuilder purchasers in Washington. On May 29, 2015, plaintiff filed motions for class certification against the Company and DBCC. On July 29, 2015, Defendants filed oppositions to the motions for class certification. On September 16, 2015, plaintiff filed reply briefs in support of the motions for class certification.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On December 22, 2016, the Court denied plaintiff’s renewed motion and directed the parties to file either a renewed motion for preliminary approval of the class action settlement or a joint status report within 70 days. On March 2, 2017, the parties entered into a second amended settlement agreement. On the same day, plaintiff filed the second amended settlement agreement together with an unopposed renewed motion for preliminary approval of the second amended settlement. On May 5, 2017, the Court entered an order preliminarily certifying the class for settlement; approving the settlement, including the settlement amount, subject to certain changes to the settlement’s notice and administration provisions; and directing Plaintiffs to file supplemental papers addressing the notice and administration issues the Court identified. On August 25, 2017, the parties entered into a third amended stipulation of settlement, and plaintiffs filed a supplemental brief seeking approval of the third amended stipulation of settlement and addressing the issues identified in the Court’s May 5, 2017 order. On October 13, 2017, the Court denied Plaintiff’s motion without prejudice and directed the parties to file within 60 days either a joint status report or a renewed motion for preliminary approval addressing issues identified by the Court regarding the settlement class definition and the allocation of the settlement proceeds. Our ultimate liability related to this matter is contingent upon our insurance coverage and we do not expect the impact will be material to our financial results (see further discussion of Sentry matter below). Die-Mension Corporation v. Dun &amp; Bradstreet Credibility Corp. et al., No. 2:14-cv-00855 (TSZ) (W.D. Wash.) (filed as No. 1:14-cv-392 (N.D. Oh.)) On February 20, 2014, plaintiff Die-Mension Corporation (“Die-Mension”) filed a putative class action in the United States District Court for the Northern District of Ohio against the Company and DBCC,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TPA”), defamation, and negligence. As against DBCC, the complaint alleged violations of the DTPA, negligent misrepresentation and concealment. On March 4, 2014, in response to a direction from the Ohio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2, 2014, DBCC agreed to waive service of the amended complaint and on March 13, 2014, the Company agreed to waive service. On May 5, 2014, the Company and DBCC filed a Joint Motion to Transfer the litigation to the Western District of Washington. On June 9, 2014, the Ohio court issued an order granting the Defendants’ Joint Motion to Transfer. On June 22,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amended complaint. In response, Die-Mension filed a second amended complaint on March 13, 2015. On April 3, 2015, Defendants filed motions to dismiss the second amended complaint, and on May 22, 2015, Die-Mension filed its oppositions to the motions. Defendants filed reply briefs on June 12, 2015. On July 17, 2015, Die-Mension filed motions for class certification against the Company and DBCC. On September 9, 2015, the Washington court entered an order denying the Company’s motion to dismiss, and on September 10, 2015, it entered an order granting DBCC’s motion to dismiss without prejudice.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On December 22, 2016, the Court denied plaintiff’s renewed motion and directed the parties to file either a renewed motion for preliminary approval of the class action settlement or a joint status report within 70 days. On March 2, 2017, the parties entered into a second amended settlement agreement. On the same day, plaintiff filed the second amended settlement agreement together with an unopposed renewed motion for preliminary approval of the second amended settlement. On May 5, 2017, the Court entered an order preliminarily certifying the class for settlement; approving the settlement, including the settlement amount, subject to certain changes to the settlement’s notice and administration provisions; and directing Plaintiffs to file supplemental papers addressing the notice and administration issues the Court identified. On August 25, 2017, the parties entered into a third amended stipulation of settlement, and plaintiffs filed a supplemental brief seeking approval of the third amended stipulation of settlement and addressing the issues identified in the Court’s May 5, 2017 order. On October 13, 2017, the Court denied Plaintiff’s motion without prejudice and directed the parties to file within 60 days either a joint status report or a renewed motion for preliminary approval addressing issues identified by the Court regarding the settlement class definition and the allocation of the settlement proceeds. Our ultimate liability related to this matter is contingent upon our insurance coverage and we do not expect the impact will be material to our financial results (see further discussion of Sentry matter below). Vinotemp International Corporation and CPrint®, Inc. v. Dun &amp; Bradstreet Credibility Corp., et al., No. 2:14-cv-01021 (TSZ) (W.D. Wash.) (filed as No. 8:14-cv-00451 (C.D. Cal.)) On March 24, 2014, plaintiffs Vinotemp International Corporation (“Vinotemp”) and CPrint®, Inc. (“CPrint”) filed a putative class action in the United States District Court for the Central District of California against the Company and DBCC.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17200 of the California Business and Professions Code, and also alleges negligence and defamation claims. On March 31, 2014, the Company agreed to waive service of the complaint and on April 2, 2014, DBCC agreed to waive service. On June 13, 2014, the Company and DBCC filed a Joint Unopposed Motion to Transfer the litigation to the Western District of Washington. On July 2, 2014, the California court granted the Defendants’ Joint Motion to Transfer, and on July 8,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plaintiffs filed an amended complaint on March 13, 2015. On April 3, 2015, Defendants filed motions to dismiss the amended complaint, and on May 22, 2015, plaintiffs filed their oppositions to the motions. Defendants filed reply briefs on June 12, 2015. On July 17, 2015, Plaintiffs filed motions for class certification against the Company and DBCC. On September 9, 2015, the Washington court entered an order denying the Company’s motion to dismiss. At the request of the parties, on October 30, 2015, the Court entered an order striking plaintiff’s class certification motions and DBCC’s motion to dismis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s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s filed with the Court the amended settlement agreement together with an unopposed renewed motion for preliminary approval of the amended settlement. On December 22, 2016, the Court denied plaintiffs’ renewed motion and directed the parties to file either a renewed motion for preliminary approval of the class action settlement or a joint status report within 70 days. On March 2, 2017, the parties entered into a second amended settlement agreement. On the same day, plaintiff filed the second amended settlement agreement together with an unopposed renewed motion for preliminary approval of the second amended settlement. On May 5, 2017, the Court entered an order preliminarily certifying the class for settlement; approving the settlement, including the settlement amount, subject to certain changes to the settlement’s notice and administration provisions; and directing Plaintiffs to file supplemental papers addressing the notice and administration issues the Court identified. On August 25, 2017, the parties entered into a third amended stipulation of settlement, and plaintiffs filed a supplemental brief seeking approval of the third amended stipulation of settlement and addressing the issues identified in the Court’s May 5, 2017 order. On October 13, 2017, the Court denied Plaintiffs’ motion without prejudice and directed the parties to file within 60 days either a joint status report or a renewed motion for preliminary approval addressing issues identified by the Court regarding the settlement class definition and the allocation of the settlement proceeds. Our ultimate liability related to this matter is contingent upon our insurance coverage and we do not expect the impact will be material to our financial results (see further discussion of Sentry matter below). Flow Sciences Inc. v. Dun &amp; Bradstreet Credibility Corp., et al., No. 2:14-cv-01404 (TSZ) (W.D. Wash.) (filed as No. 7:14-cv-128 (E.D.N.C.)) On June 13, 2014, plaintiff Flow Sciences Inc. (“Flow Sciences”) filed a putative class action in the United States District Court for the Eastern District of North Carolina against the Company and DBCC.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et seq. In addition, as against the Company, the complaint alleges negligence and defamation claims. The complaint also alleges negligent misrepresentation and concealment against DBCC. On June 18, 2014, DBCC agreed to waive service of the complaint and on June 26, 2014, the Company agreed to waive service of the complaint. On August 4, 2014, the Company and DBCC filed a Joint Unopposed Motion to Transfer the litigation to the Western District of Washington. On September 8, 2014, the North Carolina court granted the motion to transfer, and on September 9,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Flow Sciences filed an amended complaint on March 13, 2015. On April 3, 2015, Defendants filed motions to dismiss the amended complaint, and on May 22, 2015, Flow Science filed its oppositions to the motions. Defendants filed reply briefs on June 12, 2015. On July 17, 2015, Flow Sciences filed motions for class certification against the Company and DBCC. On September 9, 2015, the Washington court entered an order denying the Company’s motion to dismiss and on October 19, 2015, it entered an order denying DBCC’s motion to dismiss.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On December 22, 2016, the Court denied plaintiff’s renewed motion and directed the parties to file either a renewed motion for preliminary approval of the class action settlement or a joint status report within 70 days. On March 2, 2017, the parties entered into a second amended settlement agreement. On the same day, plaintiff filed the second amended settlement agreement together with an unopposed renewed motion for preliminary approval of the second amended settlement. On May 5, 2017, the Court entered an order preliminarily certifying the class for settlement; approving the settlement, including the settlement amount, subject to certain changes to the settlement’s notice and administration provisions; and directing Plaintiffs to file supplemental papers addressing the notice and administration issues the Court identified. On August 25, 2017, the parties entered into a third amended stipulation of settlement, and plaintiffs filed a supplemental brief seeking approval of the third amended stipulation of settlement and addressing the issues identified in the Court’s May 5, 2017 order. On October 13, 2017, the Court denied Plaintiff’s motion without prejudice and directed the parties to file within 60 days either a joint status report or a renewed motion for preliminary approval addressing issues identified by the Court regarding the settlement class definition and the allocation of the settlement proceeds. Our ultimate liability related to this matter is contingent upon our insurance coverage and we do not expect the impact will be material to our financial results (see further discussion of Sentry matter below). Altaflo, LLC v. Dun &amp; Bradstreet Credibility Corp., et al., No. 2:14-cv-01288 (TSZ) (W.D. Wash.) (filed as No. 2:14-cv-03961 (D.N.J.)) On June 20, 2014, plaintiff Altaflo, LLC (“Altaflo”) filed a putative class action in the United States District Court for the District of New Jersey against the Company and DBCC. Altaflo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et seq. In addition, as against the Company, the complaint alleges negligence and defamation claims. The complaint also alleges negligent misrepresentation and concealment against DBCC. On June 26, 2014, the Company agreed to waive service of the complaint, and on July 2, 2014, DBCC agreed to waive service. On July 29, 2014, the Company and DBCC filed a Joint Unopposed Motion to Transfer the litigation to the Western District of Washington. On July 31, 2014, the New Jersey court granted the Defendants’ Joint Motion to Transfer, and the case was transferred to the Western District of Washington on August 20, 2014.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Altaflo filed an amended complaint on March 13, 2015. On April 3, 2015, Defendants filed motions to dismiss the amended complaint, and on May 22, 2015, Altaflo filed its oppositions to the motions. Defendants filed reply briefs on June 12, 2015. On July 17, 2015, Altaflo filed motions for class certification against the Company and DBCC. On September 9, 2015, the Washington court entered an order denying the Company’s motion to dismiss, and on October 19, 2015, it entered an order granting DBCC’s motion to dismiss without prejudice. At the request of the parties, on October 30, 2015, the Court entered an order striking plaintiff’s class certification motions without prejudice and striking all upcoming deadlines while the parties negotiated a written settlement agreement. On February 11, 2016, the parties entered into a written settlement term sheet, and on May 16, 2016, the parties executed a settlement agreement, which was subject to Court approval. On May 17, 2016, plaintiff filed an Unopposed Motion for Preliminary Approval of the Class Action Settlement. On August 9, 2016, the Court denied plaintiff’s motion without prejudice and directed the parties to file either a renewed motion for preliminary approval of the class action settlement or a joint status report. On October 14, 2016, the parties entered into an amended settlement agreement, which amended some of the non-monetary terms of the agreement. On the same day, plaintiff filed with the Court the amended settlement agreement together with an unopposed renewed motion for preliminary approval of the amended settlement. On December 22, 2016, the Court denied plaintiff’s renewed motion and directed the parties to file either a renewed motion for preliminary approval of the class action settlement or a joint status report within 70 days. On March 2, 2017, the parties entered into a second amended settlement agreement. On the same day, plaintiff filed the second amended settlement agreement together with an unopposed renewed motion for preliminary approval of the second amended settlement. On May 5, 2017, the Court entered an order preliminarily certifying the class for settlement; approving the settlement, including the settlement amount, subject to certain changes to the settlement’s notice and administration provisions; and directing Plaintiffs to file supplemental papers addressing the notice and administration issues the Court identified. On August 25, 2017, the parties entered into a third amended stipulation of settlement, and plaintiffs filed a supplemental brief seeking approval of the third amended stipulation of settlement and addressing the issues identified in the Court’s May 5, 2017 order. On October 13, 2017, the Court denied Plaintiff’s motion without prejudice and directed the parties to file within 60 days either a joint status report or a renewed motion for preliminary approval addressing issues identified by the Court regarding the settlement class definition and the allocation of the settlement proceeds. Our ultimate liability related to this matter is contingent upon our insurance coverage and we do not expect the impact will be material to our financial results (see further discussion of Sentry matter below). Sentry Insurance, a Mutual Company v. The Dun &amp; Bradstreet Corporation and Dun &amp; Bradstreet, Inc., No. 2:15-cv-01952 (SRC) (D.N.J.) On March 17, 2015, Sentry Insurance filed a Declaratory Judgment Action in the United States District Court for the District of New Jersey against The Dun &amp; Bradstreet Corporation and Dun &amp; Bradstreet, Inc. (collectively, “Dun &amp; Bradstreet”). The Complaint seeks a judicial declaration that Sentry, which issued a General Commercial Liability insurance policy (the “CGL Policy”), to Dun &amp; Bradstreet, does not have a duty under the CGL Policy to provide Dun &amp; Bradstreet with a defense or indemnification in connection with five putative class action complaints (the “Class Actions”) filed against Dun &amp; Bradstreet and DBCC. Against Dun &amp; Bradstreet, the Class Actions complaints allege negligence, defamation and violations of state laws prohibiting unfair and deceptive practices in connection with DBCC’s marketing and sale of credit monitoring products. Sentry’s Complaint alleges that Dun &amp; Bradstreet is not entitled to a defense or indemnification for any losses it sustains in the Class Actions because the underlying claims in the Class Actions fall within various exceptions in the CGL policy, including exclusions for claims: (i) that arise from Dun and Bradstreet’s provision of “professional services”; (ii) that are based on intentional or fraudulent acts; and (iii) that are based on conduct that took place prior to the beginning of the CGL Policy periods. We do not believe the exclusions are applicable under governing law interpreting similar provisions. On March 26, 2015, Sentry filed and served an Amended Complaint which added several exhibits but did not otherwise materially differ from the original Complaint. Dun &amp; Bradstreet filed an Answer to the Amended Complaint on April 16, 2015 and also asserted counterclaims. The coverage litigation was then temporarily stayed while the parties engaged in informal settlement discussions which did not resolve the matter. On June 30, 2016, Dun &amp; Bradstreet filed a motion to join National Union Fire Insurance Company of Pittsburgh (“National Union”) as an additional party due to National Union</t>
  </si>
  <si>
    <t>Income Taxes</t>
  </si>
  <si>
    <t>Income Tax Disclosure [Abstract]</t>
  </si>
  <si>
    <t>Income Taxes For the three months ended September 30, 2017, our effective tax rate was 30.5% as compared to (243.2)% for the three months ended September 30, 2016, resulting from the prior year period pre-tax loss of $8.2 million which was primarily due to the divestiture of Benelux and Latin America (see Note 14 to our unaudited consolidated financial statements included in this Quarterly Report on Form 10-Q). The improvement of the effective tax rate for the 2017 period compared to the prior year period was primarily due to: (i) the negative effect to the effective tax rate in 2016 attributable to the loss on the divestiture of our operations in Benelux and Latin America, most of which was as a result of the release of a cumulative foreign currency translation loss, that is not deductible for tax purposes; partially offset by (ii) a lower tax benefit in the 2017 period associated with the release of reserves for uncertain tax positions primarily as a result of the expiration of statute of limitations. For the three months ended September 30, 2017, there are no known changes in our effective tax rate that either have had or that we expect may reasonably have a material impact on our operations or future performance. For the nine months ended September 30, 2017, our effective tax rate was 30.5% as compared to 68.4% for the nine months ended September 30, 2016. The lower effective tax rate for 2017 was primarily attributable to: (i) the loss in the prior year period on the divestiture of our operations in Benelux and Latin America, most of which was as a result of the release of a cumulative foreign currency translation loss, that is not deductible for tax purposes and (ii) higher non-taxable income in the current year period and a higher non-deductible expense in the prior year period, both related to the legal reserve associated with the SEC and DOJ investigation of our China operations; partially offset by (iii) a lower tax benefit recognized in the current year period associated with the release of reserves for uncertain tax positions primarily as a result of the expiration of statute of limitations. For the nine months ended September 30, 2017, there are no known changes in our effective tax rate that either have had or that we expect may reasonably have a material impact on our operations or future performance. The total amount of gross unrecognized tax benefits as of September 30, 2017 was $7.3 million . The amount of unrecognized tax benefits that, if recognized, would impact the effective tax rate is $6.8 million , net of related tax benefits. We or one of our subsidiaries file income tax returns in the U.S. federal, and various state, local and foreign jurisdictions. In the U.S. federal jurisdiction, we are no longer subject to examination by the Internal Revenue Service (“IRS”) for years prior to 2014. In state and local jurisdictions, with a few exceptions, we are no longer subject to examinations by tax authorities for years prior to 2012. In foreign jurisdictions, with a few exceptions, we are no longer subject to examinations by tax authorities for years prior to 2011. We recognize accrued interest expense related to unrecognized tax benefits in income tax expense. The total amount of interest expense recognized for the three month and nine month periods ended September 30, 2017 was $0.1 million and $0.2 million , respectively, net of tax benefits, as compared to $0.1 million and $0.3 million , net of tax benefits, for the three month and nine month periods ended September 30, 2016, respectively. The total amount of accrued interest as of September 30, 2017 was $0.4 million , net of tax benefits, as compared to $0.2 million , net of tax benefits, as of September 30, 2016.</t>
  </si>
  <si>
    <t>Disclosure Pension And Postretirement Benefits Additional Information [Abstract]</t>
  </si>
  <si>
    <t>Pension and Postretirement Benefits 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7 2016 2017 2016 2017 2016 2017 2016 Components of Net Periodic Cost (Income): Service Cost $ 0.7 $ 0.8 $ 2.1 $ 2.3 $ 0.1 $ 0.1 $ 0.5 $ 0.5 Interest Cost 14.9 15.1 43.4 44.9 0.1 0.1 0.3 0.3 Expected Return on Plan Assets (23.6 ) (23.9 ) (70.5 ) (72.5 ) — — — — Amortization of Prior Service Cost (Credit) 0.1 0.1 0.2 0.2 (0.2 ) (0.4 ) (0.8 ) (1.2 ) Recognized Actuarial Loss (Gain) 10.0 9.7 30.0 29.0 (0.5 ) (0.3 ) (1.1 ) (1.1 ) Net Periodic Cost (Income) $ 2.1 $ 1.8 $ 5.2 $ 3.9 $ (0.5 ) $ (0.5 ) $ (1.1 ) $ (1.5 ) We previously disclosed in our Annual Report on Form 10-K for the year ended December 31, 2016 that we expected to contribute approximately $29 million to our U.S. Non-Qualified plans and non-U.S. pension plans and approximately $2 million to our postretirement benefit plan for the year ended December 31, 2017 . As of September 30, 2017 , we have made contributions to our U.S. Non-Qualified and non-U.S. pension plans of $23.7 million and we have made contributions of $1.0 million to our postretirement benefit plan.</t>
  </si>
  <si>
    <t>Segment Information</t>
  </si>
  <si>
    <t>Segment Reporting [Abstract]</t>
  </si>
  <si>
    <t>Segment Information The operating segments reported below are our segments for which separate financial information is available and upon which operating results are evaluated by management on a timely basis to assess performance and to allocate resources. We manage and report our business through two segments: • Americas, which consists of our operations in the U.S., Canada, and our Latin America Worldwide Network (we divested our Latin America operations in September 2016); and • Non-Americas, which consists of our operations in the U.K., Greater China, India and our European and Asia Pacific Worldwide Network (we divested our operations in Benelux in November 2016 and our Australian operations in June 2015). Our customer solution sets are D&amp;B Risk Management Solutions™ and D&amp;B Sales &amp; Marketing Solutions™. Inter-segment sales are immaterial, and no single customer accounted for 10% or more of our total revenue. For management reporting purposes, we evaluate business segment performance before intercompany transactions and restructuring charges, as well as certain other costs, because these charges are not considered as part of our ongoing income or expenses and may have a disproportionate positive or negative impact on the results of our ongoing underlying business. For the Three Months Ended September 30, For the Nine Months Ended September 30, 2017 2016 2017 2016 Revenue: Americas $ 352.0 $ 338.8 $ 1,000.1 $ 974.9 Non-Americas 76.3 74.0 215.4 211.7 Consolidated Total $ 428.3 $ 412.8 $ 1,215.5 $ 1,186.6 Operating Income: Americas $ 99.7 $ 100.6 $ 233.5 $ 253.9 Non-Americas 23.4 20.0 62.8 47.2 Total Segments 123.1 120.6 296.3 301.1 Corporate and Other (1) (27.9 ) (23.8 ) (83.8 ) (104.6 ) Consolidated Total 95.2 96.8 212.5 196.5 Non-Operating Income (Expense) - Net (2) (15.7 ) (105.0 ) (44.6 ) (130.6 ) Income (Loss) Before Provision for Income Taxes and Equity in Net Income of Affiliates $ 79.5 $ (8.2 ) $ 167.9 $ 65.9 (1) The following table summarizes “Corporate and Other:” For the Three Months Ended September 30, For the Nine Months Ended September 30, 2017 2016 2017 2016 Corporate Costs $ (21.9 ) $ (20.0 ) $ (64.6 ) $ (57.5 ) Restructuring Expense (5.8 ) (3.2 ) (22.3 ) (18.8 ) Acquisition-Related Costs (a) (0.2 ) (0.2 ) (4.8 ) (0.8 ) Decrease/(Increase) of Accrual for Legal Matters (b) — — 8.0 (26.0 ) Legal and Other Professional Fees and Shut-Down (Costs) Recoveries Related to Matters in China — (0.4 ) (0.1 ) (1.5 ) Total Corporate and Other $ (27.9 ) $ (23.8 ) $ (83.8 ) $ (104.6 ) (a) The acquisition-related costs (e.g., banker's fees) for the three month and nine month periods ended September 30, 2017 were primarily related to the acquisition of Avention. See Note 13 to our unaudited consolidated financial statements included in this Quarterly Report on Form 10-Q. (b) The decrease in the accrued expenses for legal matters for the nine months ended September 30, 2017 was related to the SEC and DOJ investigation of our China operations. The accrued expenses for legal matters for the nine months ended September 30, 2016 is related to litigation (Jeffrey A. Thomas v. DBCC), net of an indemnification from the DBCC acquisition escrows, and the SEC and DOJ investigation of our China operations. (2) The following table summarizes “Non-Operating Income (Expense) - Net:” For the Three Months Ended September 30, For the Nine Months Ended September 30, 2017 2016 2017 2016 Interest Income $ 0.4 $ 0.4 $ 1.2 $ 1.4 Interest Expense (15.2 ) (13.2 ) (44.9 ) (40.1 ) Other Income (Expense) - Net (a) (0.9 ) (92.2 ) (0.9 ) (91.9 ) Non-Operating Income (Expense) - Net $ (15.7 ) $ (105.0 ) $ (44.6 ) $ (130.6 ) (a) The decrease in Other Expense - Net for the three month and nine month periods ended September 30, 2017 as compared to the three month and nine month periods ended September 30, 2016, was primarily due to a loss on the divestiture of our operations in Benelux and Latin America in 2016. See Note 14 to our unaudited consolidated financial statements included in this Quarterly Report on Form 10-Q. Supplemental Geographic and Customer Solution Set Information: For the Three Months Ended September 30, For the Nine Months Ended September 30, 2017 2016 2017 2016 Customer Solution Set Revenue: Americas: Risk Management Solutions $ 202.6 $ 203.6 $ 567.9 $ 565.4 Sales &amp; Marketing Solutions 149.4 135.2 432.2 409.5 Total Americas Revenue $ 352.0 $ 338.8 $ 1,000.1 $ 974.9 Non-Americas: Risk Management Solutions $ 60.2 $ 60.3 $ 171.9 $ 175.0 Sales &amp; Marketing Solutions 16.1 13.7 43.5 36.7 Total Non-Americas Revenue $ 76.3 $ 74.0 $ 215.4 $ 211.7 Consolidated Total: Risk Management Solutions $ 262.8 $ 263.9 $ 739.8 $ 740.4 Sales &amp; Marketing Solutions 165.5 148.9 475.7 446.2 Consolidated Total Revenue $ 428.3 $ 412.8 $ 1,215.5 $ 1,186.6 At September 30, 2017 At December 31, 2016 Assets: Americas (3) $ 1,409.7 $ 1,432.6 Non-Americas (4) 698.4 555.9 Total Segments 2,108.1 1,988.5 Corporate and Other (5) 192.9 220.7 Consolidated Total $ 2,301.0 $ 2,209.2 Goodwill: Americas $ 633.5 $ 550.6 Non-Americas 141.1 101.3 Consolidated Total (6) $ 774.6 $ 651.9 (3) Total assets in the Americas segment at September 30, 2017 decreased by $22.9 million compared to December 31, 2016, primarily driven by a decrease in accounts receivable resulting from the cyclical sales pattern of our Americas business and a decrease in other intangible assets due to normal amortization, partially offset by an increase in total assets as the result of the acquisition of Avention in the first quarter of 2017 (see Note 13 to our unaudited consolidated financial statements included in this Quarterly Report on Form 10-Q), and an increase in computer software due to software-related enhancements on products. (4) Total assets in the Non-Americas segment at September 30, 2017 increased by $142.5 million compared to December 31, 2016, primarily driven by a net increase in cash as a result of the cyclical pattern of collections in the segment, an increase due to the acquisition of Avention in the first quarter of 2017, and the positive impact of foreign currency translation. (5) Total assets in Corporate and Other at September 30, 2017 decreased by $27.8 million compared to December 31, 2016, primarily driven by a net decrease in cash and a decrease in net deferred tax assets due to the acquisition of Avention. (6) Goodwill increased by $122.7 million at September 30, 2017 compared to December 31, 2016, primarily as the result of the acquisition of Avention in the first quarter of 2017.</t>
  </si>
  <si>
    <t>Financial Instruments</t>
  </si>
  <si>
    <t>Disclosure Financial Instruments Additional Information [Abstract]</t>
  </si>
  <si>
    <t>Financial Instruments We employ established policies and procedures to manage our exposure to changes in interest rates and foreign currencies. We use foreign exchange forward and option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September 30, 2017 and December 31, 2016 , there was no significant risk of loss in the event of non-performance of the counterparties to these financial instruments. We control our exposure to credit risk through monitoring procedures. Our trade receivables do not represent a significant concentration of credit risk at September 30, 2017 and December 31, 2016 , because we sell to a large number of customer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September 30, 2017 and December 31, 2016 , we did not have any interest rate derivatives outstanding. Foreign Exchange Risk Management 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from time to time, option contracts to execute our hedging strategies. Typically, these contracts have maturities of 12 months or less. These contracts are denominated primarily in the British pound sterling, the Euro, the Canadian dollar and the Hong Kong dollar. The gains and losses on the forward contracts associated with our balance sheet positions are recorded in “Other Income (Expense) – Net” in the unaudited consolidated statements of operations and comprehensive income and are essentially offset by the losses and gains on the underlying foreign currency transactions. Our foreign exchange forward contracts are not designated as hedging instruments under authoritative guidance. 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contracts are marked-to-market at the end of each quarter and the fair value impacts are reflected within the unaudited consolidated financial statements. As of September 30, 2017 and December 31, 2016 , the notional amounts of our foreign exchange contracts were $275.4 million and $280.1 million , respectively. Fair Values of Derivative Instruments in the Consolidated Balance Sheet Asset Derivatives Liability Derivatives September 30, 2017 December 31, 2016 September 30, 2017 December 31, 2016 Balance Sheet Location Fair Value Balance Sheet Location Fair Value Balance Sheet Location Fair Value Balance Sheet Location Fair Value Derivatives not designated as hedging instruments Foreign exchange forward contracts Other Current Assets $ 1.3 Other Current Assets $ 1.5 Other Accrued &amp; Current Liabilities $ 1.4 Other Accrued &amp; Current Liabilities $ 1.4 Total derivatives not designated as hedging instruments $ 1.3 $ 1.5 $ 1.4 $ 1.4 Total Derivatives $ 1.3 $ 1.5 $ 1.4 $ 1.4 Our foreign exchange forward contracts are not designated as hedging instruments under authoritative guidance. 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September 30, For the Nine Months Ended September 30, 2017 2016 2017 2016 Foreign exchange forward contracts Non-Operating Income (Expenses) – Net $ 3.8 $ 0.9 $ 8.6 $ (5.9 )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a market approach. 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 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presents information about our assets and liabilities measured at fair value on a recurring basis as of September 30, 2017 and December 31, 2016 , and indicates the fair value hierarchy of the valuation techniques utilized by us to determine such fair value. Level inputs, as defined by authoritative guidanc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ollowing table summarizes fair value measurements by level at September 30, 2017 for assets and liabilities measured at fair value on a recurring basis: Quoted Prices in Active Markets for Identical Assets (Level I) Significant Other Observable Inputs (Level II) Significant Unobservable Inputs (Level III) Balance at September 30, 2017 Assets: Cash Equivalents (1) $ 208.2 $ — $ — $ 208.2 Other Current Assets: Foreign Exchange Forwards (2) $ — $ 1.3 $ — $ 1.3 Liabilities: Other Accrued and Current Liabilities: Foreign Exchange Forwards (2) $ — $ 1.4 $ — $ 1.4 (1) Cash equivalents represents fair value as it consists of highly-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There were no transfers between Levels I and II for the nine months ended September 30, 2017 . There were no transfers in or transfers out of Level III in the fair value hierarchy for the nine months ended September 30, 2017 . The following table summarizes fair value measurements by level at December 31, 2016 for assets and liabilities measured at fair value on a recurring basis: Quoted Prices in Active Markets for Identical Assets (Level I) Significant Other Observable Inputs (Level II) Significant Unobservable Inputs (Level III) Balance at December 31, 2016 Assets: Cash Equivalents (1) $ 238.3 $ — $ — $ 238.3 Other Current Assets: Foreign Exchange Forwards (2) $ — $ 1.5 $ — $ 1.5 Liabilities: Other Accrued and Current Liabilities: Foreign Exchange Forwards (2) $ — $ 1.4 $ — $ 1.4 Contingent Consideration (3) $ — $ — $ — $ — Other Non-Current Liabilities: Contingent Consideration (3) $ — $ — $ — $ — (1) Cash equivalents represents fair value as it consists of highly-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In October 2016, there was an amendment to the Earnout Agreement, replacing it with a service-based award. As a result, in the fourth quarter of 2016, we reversed the balance of the contingent consideration liability of $9.1 million and accrued $14.0 million related to the service-based award associated with 2016. Both adjustments were reflected in “Operating Costs” in our Americas segment in the fourth quarter of 2016. See Note 18 to the consolidated financial statements included in our Annual Report on Form 10-K for further detail. There were no transfers between Levels I and II for the year ended December 31, 2016 . There were no transfers in or transfers out of Level III in the fair value hierarchy for the year ended December 31, 2016 . At September 30, 2017 and December 31, 2016 ,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7 December 31, 2016 Carrying Amount (Asset) Liability Fair Value (Asset) Liability Carrying Amount (Asset) Liability Fair Value (Asset) Liability Short-term and Long-term Debt $ 1,045.0 $ 1,076.6 $ 1,043.5 $ 1,063.1 Revolving Credit Facility $ 277.6 $ 276.8 $ 199.8 $ 200.2 Term Loan Facility $ 359.0 $ 363.3 $ 373.7 $ 383.6 Items Measured at Fair Value on a Nonrecurring Basis 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 During the three month and nine month periods ended September 30, 2017, we recorded an impairment charge of $1.1 million in Corporate and Other related to certain software assets for our corporate back-office systems as a result of our decision to use alternative technology. We determined that the fair value of the assets was zero as there was no alternative use. The charge was included in “Selling and Administrative Expenses” in the unaudited consolidated statement of operations. During the three month and nine month periods ended September 30, 2016, we recorded a loss of $89.6 million related to the divestiture of our operations in Benelux and Latin America. Both businesses were classified as assets held for sale at September 30, 2016 and were measured at the lower of their carrying amount or fair value less cost to sell based on Level II inputs. During the first quarter of 2017, we recorded an additional pre-tax loss of $0.7 million reflecting the final working capital adjustment for the sale of the Benelux businesses. The loss was recorded in “Other Income (Expense) - Net” in the unaudited consolidated statements of operations. See Note 14 to the unaudited consolidated financial statements included in this Quarterly Report on Form 10-Q for further detail.</t>
  </si>
  <si>
    <t>Accumulated Other Comprehensive Income (Loss), Net of Tax [Abstract]</t>
  </si>
  <si>
    <t>Accumulated Other Comprehensive Income (Loss) The following table summarizes the changes in the accumulated balances for each component of accumulated other comprehensive income (“AOCI”) as of September 30, 2017 and 2016 : Foreign Currency Translation Adjustments Defined Benefit Pension Plans Total Balance, December 31, 2015 $ (291.7 ) $ (673.8 ) $ (965.5 ) Other Comprehensive Income Before Reclassifications (41.1 ) (3.9 ) (45.0 ) Amounts Reclassified From Accumulated Other Comprehensive Income, net of tax 45.8 17.7 63.5 Balance, September 30, 2016 $ (287.0 ) $ (660.0 ) $ (947.0 ) Balance, December 31, 2016 $ (266.2 ) $ (683.4 ) $ (949.6 ) Other Comprehensive Income Before Reclassifications 35.7 (3.9 ) 31.8 Amounts Reclassified From Accumulated Other Comprehensive Income, net of tax — 18.8 18.8 Balance, September 30, 2017 $ (230.5 ) $ (668.5 ) $ (899.0 ) The following table summarizes the reclassifications out of AOCI as of September 30, 2017 and 2016 : Details About Accumulated Other Comprehensive Income Components Affected Line Item in the Statement Where Net Income is Presented Amount Reclassified from Accumulated Other Comprehensive Income (Loss) Amount Reclassified from Accumulated Other Comprehensive Income (Loss) Three Months Ended September 30, Nine Months Ended September 30, 2017 2016 2017 2016 Foreign Currency Translation Adjustments: Sale of Business Other Income (Expense) – Net $ — $ 45.8 $ — $ 45.8 Defined Benefit Pension Plans: Amortization of Prior Service Costs Selling and Administrative Expenses $ (0.1 ) $ (0.3 ) $ (0.4 ) $ (0.7 ) Operating Expenses — (0.1 ) (0.2 ) (0.3 ) Amortization of Actuarial Gain/Loss Selling and Administrative Expenses 6.2 6.4 18.8 18.8 Operating Expenses 3.4 3.1 10.2 9.1 Total Before Tax 9.5 9.1 28.4 26.9 Tax (Expense) or Benefit (3.0 ) (3.0 ) (9.6 ) (9.2 ) Total After Tax $ 6.5 $ 6.1 $ 18.8 $ 17.7 Total Reclassifications for the Period, Net of Tax $ 6.5 $ 51.9 $ 18.8 $ 63.5</t>
  </si>
  <si>
    <t>Acquisition</t>
  </si>
  <si>
    <t>Business Combinations [Abstract]</t>
  </si>
  <si>
    <t>Acquisition Avention, Inc. On January 9, 2017, we acquired a 100% equity interest in Avention. Avention is a Massachusetts-based company that provides organizations with a deeper understanding of company, contact and market data, delivered through a robust technology platform. As a result of the acquisition, the combined capability of our data and Avention’s technology positions Dun &amp; Bradstreet as a leader in the sales acceleration market. The results of Avention have been included in our unaudited consolidated financial statements since the date of acquisition. The acquisition was accounted for in accordance with ASC 805 “Business Combinations.” The acquisition was valued at $150 million , net of cash acquired. Transaction costs of $4.1 million were included in Selling and Administrative Expenses in the unaudited consolidated statement of operations and comprehensive income (loss).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Measurement Period Adjustments Amortization Life (years) Preliminary Purchase Price Allocation at March 31, 2017 Second Quarter of 2017 Third Quarter of 2017 Preliminary Purchase Price Allocation at September 30, 2017 Cash $ 4.2 $ — $ — $ 4.2 Accounts Receivable 13.6 — — 13.6 Other Current Assets 2.3 — — 2.3 Total Current Assets $ 20.1 $ — $ — $ 20.1 Intangible Assets: Customer Relationships 10 to 12 31.2 1.0 (1.3 ) 30.9 Technology 6 15.8 (0.7 ) (0.7 ) 14.4 Backlog 2 5.8 1.0 (0.3 ) 6.5 Goodwill Indefinite 112.8 0.8 0.5 114.1 Other 5.3 — — 5.3 Total Assets Acquired $ 191.0 $ 2.1 $ (1.8 ) $ 191.3 Deferred Revenue $ 23.3 $ (1.0 ) $ — $ 22.3 Deferred Tax Liability 7.7 3.1 (1.8 ) 9.0 Other Liabilities 5.8 — — 5.8 Total Liabilities Assumed $ 36.8 $ 2.1 $ (1.8 ) $ 37.1 Total Purchase Price 154.2 — — 154.2 Less: Cash Acquired (4.2 ) — — (4.2 ) Net Cash Consideration $ 150.0 $ — $ — $ 150.0 The fair value of the customer relationships and backlog intangible assets were determined by applying the income approach through a discounted cash flow analysis, specifically a multi-period excess earnings method. The valuation was based on the present value of the net earnings, or after-tax cash flows attributable to the measured assets. The technology intangible asset represents Avention’s data service platform to deliver customer services and solutions. The fair value of this intangible asset was determined by applying the income approach; specifically, a relief-from-royalty method. The fair value of the deferred revenue was determined based on estimated direct costs to fulfill the related obligations, plus a reasonable profit margin based on selected peer companies’ margins as a benchmark. The preliminary fair values of the acquired assets and liabilities are subject to change within the one -year measurement period. We expect to continue to obtain information to determine the fair values of the net assets acquired at the acquisition date during the measurement period. Since the initial valuation reflected in our financial results as of March 31, 2017, we have allocated goodwill and intangible assets between our Americas and Non-Americas segmen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increase of goodwill of $0.8 million in the second quarter of 2017 and $0.5 million in the third quarter of 2017. We expect to finalize the purchase accounting process in the fourth quarter of 2017 upon the completion of the analysis of certain tax attributes such as net operating loss and foreign tax credits. We believe that the information gathered to date provides a reasonable basis for estimating the fair values of assets acquired and liabilities assumed. But, if facts and circumstances arise that necessitate change, we will adjust the associated fair values. Thus, the provisional measurements of fair value set forth above may be subject to further change. Goodwill of $81.3 million and $32.8 million was assigned to our Americas and Non-Americas segment, respectively, at September 30, 2017. The value of the goodwill is primarily related to Avention’s capability associated with product development which provides potential growth opportunities in the Sales Acceleration space. In addition, we expect cost synergies as a result of the acquisition. The intangible assets, with useful lives from 2 to 12 years, are being amortized over a weighted-average useful life of 8.6 years utilizing a straight-line method, which approximates the timing of the benefits derived. The intangibles have been recorded within Other Intangibles in our unaudited consolidated balance sheet since the date of acquisition. Tax Treatment of Goodwill The goodwill acquired is not deductible for tax purposes. Unaudited Pro Forma Financial Information The following unaudited pro forma statements of operations data presents the combined results of Dun &amp; Bradstreet and Avention, assuming that the acquisition had occurred on January 1, 2016. Three Months Ended September 30, Nine Months Ended September 30, 2017 2016 2017 2016 Reported GAAP Revenue (1) $ 428.3 $ 412.8 $ 1,215.5 $ 1,186.6 Add: Avention Preacquisition Revenue — 14.7 — 44.3 Add: Deferred Revenue Fair Value Adjustment 1.7 (1.7 ) 6.7 (6.7 ) Pro Forma Revenue $ 430.0 $ 425.8 $ 1,222.2 $ 1,224.2 Reported GAAP Net Income (Loss) Attributable to Dun &amp; Bradstreet Common Shareholders (2) $ 54.1 $ (29.4 ) $ 114.7 $ 19.4 Pro Forma Adjustments - Net of Income Tax: Preacquisition Net Income (Losses) — (1.9 ) — (6.0 ) Deferred Revenue Fair Value Adjustment 1.4 (1.4 ) 4.6 (4.6 ) Amortization for Intangible Assets — (1.3 ) — (4.1 ) Acquisition-Related Costs — — 2.8 (2.8 ) Pro Forma Net Income (Loss) Attributable to Dun &amp; Bradstreet Common Shareholders $ 55.5 $ (34.0 ) $ 122.1 $ 1.9 (1) Reported GAAP revenue includes revenue from Avention since the acquisition date of $10.9 million and $33.2 million for the three month and nine month periods ended September 30, 2017, respectively. (2) Reported GAAP Net Income Attributable to Dun &amp; Bradstreet Common Shareholders includes a net loss from Avention since the acquisition date of $1.6 million and $6.6 million for the three month and nine month periods ended September 30, 2017, respectively.</t>
  </si>
  <si>
    <t>Divestitures and Discontinued Operations</t>
  </si>
  <si>
    <t>Discontinued Operations and Disposal Groups [Abstract]</t>
  </si>
  <si>
    <t>Divestitures and Discontinued Operations Divestitures As part of our growth strategy, we decided to shift our businesses in Latin America and Benelux to a Worldwide Network partner model. On August 1, 2016, our Board approved the divestiture of our domestic operations in Latin America and Benelux. As a result, we entered into a definitive agreement with CB Alliance to sell our Latin America businesses, and a separate definitive agreement to sell our Benelux businesses to Banque Populaire Developpement. Subsequent to the signing of the definitive agreement, but prior to the closing, CB Alliance assigned its rights and obligations under the definitive agreement to its affiliates Amerigo Alliance AG (“Amerigo”) and Jade Green Investments, Inc. In addition, subsequent to the signing of the definitive agreement, but prior to the closing, Banque Populaire Developpement assigned its rights and obligations under the definitive agreement to its affiliate Altares B.V. Both transactions also include long-term commercial arrangements where we will receive future cash payments primarily for our global data, brand licensing and technology services. These commercial agreements also provide us access to the domestic data in the Benelux and Latin America territories. Both transactions were closed in the fourth quarter of 2016 with the completion of the Latin America divestiture on September 30, 2016 and the Benelux divestiture on November 7, 2016. Our subsidiaries outside the U.S. and Canada reflect a year-end of November 30. Latin America The sale was valued at $11 million , for which we received a five -year note with an interest rate of 2% per annum. We received a payment of $1.2 million during the third quarter of 2017, of which $1.0 million was related to the annual principal payment and $0.2 million was related to the accrued interest payment. We recorded a total pre-tax loss of $18.4 million in connection with the sale of the Latin America businesses for the year ended December 31, 2016, of which $17.5 million was reported in the third quarter of 2016 when the Latin America businesses were classified as assets held for sale and $0.9 million was reported in the fourth quarter of 2016, reflecting the final asset value on the disposal date. The loss was primarily attributable to the release of a cumulative foreign currency translation loss of $16.6 million . We also recognized a liability of $ 1.8 million related to our contingent liability to reimburse the purchasers for certain future severance payments and other employee benefit payments related to our former employees transferred to the buyer as part of the divestiture transaction. The liability was established based on our estimate of the probable outcome of the related contingent events. As of September 30, 2017, we have made payments of $0.7 million to the purchasers related to our former employees’ benefits which were included in “Cash Flows from Operating Activities” in our Consolidated Statements of Cash Flows for the nine months ended September 30, 2017. In addition, we have made payments of $0.3 million related to severance payments incurred by the purchasers, which were included in “Cash Flows from Investing Activities” in our Consolidated Statements of Cash Flows for the nine months ended September 30, 2017. Our businesses in Latin America were historically included in our Americas segment. Transaction costs associated with the divestiture were $4.4 million , of which $1.6 million , $2.7 million and $0.1 million were paid in the third quarter of 2016, the fourth quarter of 2016 and the first quarter of 2017, respectively. Payments for transaction costs were included as “Cash Flows from Investing Activities” in our Consolidated Statements of Cash Flows. The assets and liabilities in the Latin America businesses on the disposal date were as follows: At Disposal Date Cash and Cash Equivalents $ 1.7 Accounts Receivable 0.6 Other Current Assets 0.4 Goodwill 5.5 Other Long-Term Assets 2.0 Total Assets $ 10.2 Accrued and Other Current Liabilities $ 1.7 Deferred Revenue 1.6 Other Long-Term Liabilities 0.3 Total Liabilities $ 3.6 In connection with the divestiture, we also entered into a commercial service agreement with the initial term of eight years through 2024. The agreement is renewable subject to certain terms and conditions. Under the agreement, Amerigo will act as the exclusive distributor of our products and services in the Latin American territory, and we will act as the exclusive data distributor of Amerigo outside the Latin American territory. As part of this commercial service agreement, we also entered into a trademark license agreement and technology services agreement with the same term as the commercial service agreement. We expect to receive total payments of approximately $36 million under these agreements during the initial eight -year period. Benelux The sale was valued at $27 million , net of a working capital adjustment of $0.9 million . In November 2016, we received proceeds, net of divested cash, of $24 million and estimated a working capital adjustment of $0.2 million payable to the buyer. In the first quarter of 2017, we have finalized the working capital adjustment and made a payment of $0.9 million to the buyer. As a result, we recorded an additional pre-tax loss of $0.7 million for the sale of the Benelux businesses in the first quarter of 2017. For the year ended December 31, 2016, we recorded a total pre-tax loss of $76.7 million related to the divestiture of the Benelux businesses, of which $72.1 million was reported when the Benelux businesses were classified as assets held for sale in the third quarter of 2016 and $4.6 million was reported in the fourth quarter of 2016, reflecting the final net asset value on the disposal date. The loss was primarily attributable to the release of a cumulative foreign currency translation loss of $72.9 million . We also recognized a liability of $0.8 million related to our contingent liability to reimburse Altares B.V. for certain future severance payments to our former employees transferred to the buyer as part of the divestiture transaction. The liability was established based on our estimate of the probable outcome of the related contingent events. As of September 30, 2017, we have made payments of $0.7 million to the purchaser which were included as “Cash Flows from Investing Activities” in our Consolidated Statements of Cash Flows for the nine months ended September 30, 2017. Our businesses in Benelux were historically included in our Non-Americas segment. Transaction costs associated with the divestiture were $5.0 million , of which $1.5 million and $3.5 million were paid in the third quarter of 2016 and fourth quarter of 2016, respectively. Payments for transaction costs were included as “Cash Flows from Investing Activities” in our Consolidated Statements of Cash Flows. The assets and liabilities in the Benelux businesses on the disposal date were as follows: At Disposal Date Cash and Cash Equivalents $ 3.7 Accounts Receivable 12.4 Other Current Assets 0.8 Goodwill 31.4 Other Long-Term Assets 0.8 Total Assets $ 49.1 Accrued and Other Current Liabilities $ 5.3 Deferred Revenue 18.0 Other Long-Term Liabilities — Total Liabilities $ 23.3 In connection with the divestiture, we also entered into a commercial service agreement with the initial term of ten years through 2026. The agreement is renewable subject to certain terms and conditions. Under the agreement, Altares B.V., will act as the exclusive distributor of our products and services in the Benelux territory, and we will act as the exclusive data distributor of Altares B.V. outside the Benelux territory. As part of this commercial service agreement, we also entered into a trademark license agreement and technology services agreement co-terminous with the commercial service agreement. Subsequently, the commercial service agreement was extended for an additional five -year term in the third quarter of 2017. We expect to receive total payments of approximately $400 million under these agreements during the 15 -year period. Discontinued Operations As part of our growth strategy, we decided to shift our business in Australia and New Zealand (“ANZ”) to a Worldwide Network partner model. On June 12, 2015, we entered into an agreement with Archer Capital (“Archer”) to sell our business in ANZ. The transaction was completed on June 30, 2015, or the third quarter of 2015. In accordance with ASC 205-20, “Discontinued Operations,” if a disposal of a business represents a strategic shift that has a major effect on an entity’s operations and financial results, the disposal transaction should be reported in discontinued operations. Accordingly, we have reclassified the historical financial results of the ANZ business as discontinued operations. The sale was initially valued at $169.8 million , of which we received proceeds of $159.7 million , inclusive of a working capital adjustment of $0.7 million . The remaining proceeds of $10.1 million were being held in an escrow account until the resolution of certain contingent events as defined in the Share Sale Agreement. Under the agreement the escrow funds may be used to reimburse certain future costs incurred by Archer related to data supplier arrangements and specified technology and data operation infrastructure upgrades over the next three years since the disposal date. A reserve was established based on our estimate of the probable outcome of the contingent events discussed above. We recorded a pre-tax loss on the disposal of a business of $0.9 million during the third quarter of 2016, reflecting the increase of escrow reserve discussed above. At December 31, 2016, we did not expect to receive any payment from the escrow fund and had a reserve of $10.1 million . In March 2017, there was an amendment to the Share Sale Agreement eliminating the escrow requirements. In addition, during the first quarter of 2017 we recorded a loss on the disposal of business of $0.8 million , resulting from a settlement payment associated with Archer’s warranty claim. Our business in ANZ was historically recorded in our Non-Americas segment. In connection with the divestiture, we also entered into a commercial service agreement with the initial term of five years through 2020. The agreement is renewable subject to certain terms and conditions. Under the agreement, Archer will act as the exclusive distributor of our products and services in the ANZ territory, and we will act as Archer’s exclusive product distributor outside the ANZ territory. As part of this commercial service agreement, we also entered into a trademark license agreement with the same term as the commercial service agreement. Under the trademark agreement, Archer is granted an exclusive right to use our domain name and trademark in the ANZ territories with certain restrictions. We will receive total royalty payments of approximately $8 million during the initial five -year period.</t>
  </si>
  <si>
    <t>Goodwill and Other Intangibles</t>
  </si>
  <si>
    <t>Goodwill and Intangible Assets Disclosure [Abstract]</t>
  </si>
  <si>
    <t>Goodwill and Other Intangibles Computer Software and Goodwill: Computer Software Goodwill December 31, 2016 $ 108.1 $ 651.9 Acquisitions (1) 0.6 112.8 Additions at Cost (2) 12.7 — Amortization (7.7 ) — Other (3) (0.1 ) 0.3 March 31, 2017 113.6 765.0 Acquisitions (1) — 0.8 Additions at Cost (2) 14.5 — Amortization (7.8 ) — Other (3) 2.7 4.4 June 30, 2017 123.0 770.2 Acquisitions (1) — 0.5 Additions at Cost (2) 14.5 — Amortization (8.9 ) — Write-off (1.1 ) — Other (3) 2.0 3.9 September 30, 2017 $ 129.5 $ 774.6 (1) Computer Software and Goodwill - Related to the acquisition of Avention. See Note 13 to our unaudited consolidated financial statements included in this Quarterly Report on Form 10-Q. (2) Computer Software - Primarily due to software-related enhancements on products and the purchase of third party licenses. (3) Computer Software and Goodwill - Primarily due to the impact of foreign currency fluctuations. Other Intangibles: Customer Relationships Other Definite-Lived Intangibles Other Indefinite-Lived Intangibles Total December 31, 2016 (4) $ 74.6 $ 63.1 $ 158.4 $ 296.1 Acquisitions (5) 31.2 21.6 — 52.8 Additions at Cost — — — — Amortization (3.7 ) (4.5 ) — (8.2 ) Other 0.1 — — 0.1 March 31, 2017 (4) 102.2 80.2 158.4 340.8 Acquisitions (5) 1.0 0.3 — 1.3 Additions at Cost — 0.2 — 0.2 Amortization (3.8 ) (4.6 ) — (8.4 ) Other 0.4 0.1 — 0.5 June 30, 2017 (4) 99.8 76.2 158.4 334.4 Acquisitions (5) (1.3 ) (1.0 ) — (2.3 ) Additions at Cost — 0.3 — 0.3 Amortization (3.7 ) (4.2 ) — (7.9 ) Other — — — — September 30, 2017 $ 94.8 $ 71.3 $ 158.4 $ 324.5 (4) Customer Relationships - Net of accumulated amortization of $36.7 million , $32.9 million , $28.8 million and $25.1 million as of September 30, 2017, June 30, 2017, March 31, 2017 and December 31, 2016, respectively. Other Definite-Lived Intangibles - Net of accumulated amortization of $99.0 million , $100.7 million , $95.4 million and $91.2 million as of September 30, 2017, June 30, 2017, March 31, 2017 and December 31, 2016, respectively. (5) Customer Relationships and Other Definite-Lived Intangibles - Related to the acquisition of Avention. See Note 13 to our unaudited consolidated financial statements included in this Quarterly Report on Form 10-Q.</t>
  </si>
  <si>
    <t>Contractual Obligations</t>
  </si>
  <si>
    <t>Contractual Obligations [Abstract]</t>
  </si>
  <si>
    <t>Contractual Obligations Convergys Customer Management Group We currently have outsourcing agreements with Convergys Customer Management Group (“CCMG”) through December 2022 related to our customer contact center solution. The primary scope of the agreement includes the following services for our North America business: (i) Inbound Customer Service, which principally involves the receipt of, response to and resolution of inquiries received from customers; (ii) Outbound Customer Service, which principally involves the collection, compilation and verification of information contained in our databases; and (iii) Data Update Service, which principally involves the bulk or discrete updates to the critical data elements about companies in our databases. In March 2017, we notified CCMG of our decision to discontinue certain services under the outsourcing agreements primarily related to the Inbound Customer Service function effective September 2017, resulting in a reduction of service commitments of approximately $19 million . At March 31, 2017, total expected payments to CCMG over the remaining terms of the above contracts will aggregate to approximately $70 million . The agreements specify service level commitments required of CCMG for achievement of our customer satisfaction targets and our overall satisfaction. The agreements also specify a methodology for calculating credits to us if CCMG fails to meet certain service levels. As a result of the above amendment, we have updated our future contractual obligations as the following: Contractual Obligations 2017 2018 2019 2020 2021 Thereafter Total Obligations to Outsourcers $ 138.5 $ 76.7 $ 45.3 $ 36.3 $ 29.8 $ 12.4 $ 339.0</t>
  </si>
  <si>
    <t>Subsequent Events</t>
  </si>
  <si>
    <t>Subsequent Events [Abstract]</t>
  </si>
  <si>
    <t>Subsequent Events Dividend Declaration In October 2017 , the Board of Directors approved the declaration of a dividend of $0.5025 per share of common stock for the fourth quarter of 2017 . This cash dividend will be payable on December 8, 2017 to shareholders of record at the close of business on November 22, 2017 .</t>
  </si>
  <si>
    <t>Restructuring Charge (Tables)</t>
  </si>
  <si>
    <t>Restructuring Reserves and Utilization Related to Financial Flexibility Initiatives</t>
  </si>
  <si>
    <t>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6 $ 8.3 $ 1.7 $ 10.0 Charge Taken during the First Quarter 2017 7.7 1.3 9.0 Payments Made during the First Quarter 2017 (4.1 ) (0.4 ) (4.5 ) Balance Remaining as of March 31, 2017 $ 11.9 $ 2.6 $ 14.5 Charge Taken during the Second Quarter 2017 5.9 1.6 7.5 Payments Made during the Second Quarter 2017 (6.2 ) (1.8 ) (8.0 ) Balance Remaining as of June 30, 2017 $ 11.6 $ 2.4 $ 14.0 Charge Taken during the Third Quarter 2017 $ 3.6 $ 2.2 $ 5.8 Payments Made during the Third Quarter 2017 (5.7 ) (0.6 ) (6.3 ) Balance Remaining as of September 30, 2017 $ 9.5 $ 4.0 $ 13.5 Severance and Termination Contract Termination, Lease Termination Obligations and Other Exit Costs Total Restructuring Charges: Balance Remaining as of December 31, 2015 $ 18.6 $ 2.3 $ 20.9 Charge Taken during the First Quarter 2016 9.7 — 9.7 Payments Made during the First Quarter 2016 (10.1 ) (0.3 ) (10.4 ) Balance Remaining as of March 31, 2016 $ 18.2 $ 2.0 $ 20.2 Charge Taken during the Second Quarter 2016 5.9 — 5.9 Payments Made during the Second Quarter 2016 (10.0 ) (0.4 ) (10.4 ) Balance Remaining as of June 30, 2016 $ 14.1 $ 1.6 $ 15.7 Charge Taken during the Third Quarter 2016 $ 3.2 $ — $ 3.2 Payments Made during the Third Quarter 2016 (7.6 ) (0.1 ) (7.7 ) Balance Remaining as of September 30, 2016 $ 9.7 $ 1.5 $ 11.2</t>
  </si>
  <si>
    <t>Notes Payable and Indebtedness (Tables)</t>
  </si>
  <si>
    <t>Borrowings</t>
  </si>
  <si>
    <t xml:space="preserve">Our borrowings are summarized in the following table: September 30, 2017 At December 31, 2016 Maturity Principal Amount Debt Issuance Costs and Discount* Carrying Value Principal Amount Debt Issuance Costs and Discount* Carrying Value Short-Term Debt: Term Loan Facility $ 30.0 $ — $ 30.0 $ 22.5 $ — $ 22.5 Total Short-Term Debt $ 30.0 $ — $ 30.0 $ 22.5 $ — $ 22.5 Long-Term Debt: Five Year 3.50% senior notes (1) (2) December 1, 2017 $ 450.0 $ 0.1 $ 449.9 $ 450.0 $ 0.6 $ 449.4 Ten Year 4.625% senior notes (1) (2) December 1, 2022 300.0 2.8 297.2 300.0 3.2 296.8 Five Year 4.25% senior notes (1) (3) June 15, 2020 300.0 2.1 297.9 300.0 2.7 297.3 Term Loan Facility November 13, 2020 330.0 1.0 329.0 352.5 1.3 351.2 Revolving Credit Facility July 23, 2019 277.6 — 277.6 199.8 — 199.8 Commercial Paper Program July 23, 2019 — — — — — — Total Long-Term Debt $ 1,657.6 $ 6.0 $ 1,651.6 $ 1,602.3 $ 7.8 $ 1,594.5 *Represents unamortized portion of debt issuance costs and discounts. (1) The notes contain certain covenants that limit our ability to create liens, enter into sale and leaseback transactions and consolidate, merge or sell assets to another entity. We were in compliance with these non-financial covenants at September 30, 2017 and December 31, 2016 . The notes do not contain any financial covenants. (2) The interest rates are subject to an upward adjustment if our debt ratings decline three levels below the Standard &amp; Poor ’ s ® and/or Fitch ®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 (3) The interest rate is subject to an upward adjustment if our debt ratings decline one level below the Standard &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 </t>
  </si>
  <si>
    <t>Earnings Per Share (Tables)</t>
  </si>
  <si>
    <t>The following table sets forth the computation of basic and diluted earnings (loss) per share: Three Months Ended September 30, Nine Months Ended September 30, 2017 2016 2017 2016 Income (Loss) from Continuing Operations Attributable to Dun &amp; Bradstreet Common Shareholders – Basic and Diluted $ 54.1 $ (28.5 ) $ 115.5 $ 20.3 Loss from Discontinued Operations – Net of Income Taxes — (0.9 ) (0.8 ) (0.9 ) Net Income (Loss) Attributable to Dun &amp; Bradstreet Common Shareholders – Basic and Diluted $ 54.1 $ (29.4 ) $ 114.7 $ 19.4 Weighted Average Number of Shares Outstanding – Basic 37.0 36.6 36.9 36.4 Dilutive Effect of Our Stock Incentive Plans 0.2 — 0.2 0.3 Weighted Average Number of Shares Outstanding – Diluted 37.2 36.6 37.1 36.7 Basic Earnings (Loss) Per Share of Common Stock: Income (Loss) from Continuing Operations Attributable to Dun &amp; Bradstreet Common Shareholders $ 1.46 $ (0.78 ) $ 3.13 $ 0.56 Loss from Discontinued Operations Attributable to Dun &amp; Bradstreet Common Shareholders — (0.02 ) (0.02 ) (0.03 ) Net Income (Loss) Attributable to Dun &amp; Bradstreet Common Shareholders $ 1.46 $ (0.80 ) $ 3.11 $ 0.53 Diluted Earnings (Loss) Per Share of Common Stock: Income (Loss) from Continuing Operations Attributable to Dun &amp; Bradstreet Common Shareholders $ 1.45 $ (0.78 ) $ 3.11 $ 0.55 Loss from Discontinued Operations Attributable to Dun &amp; Bradstreet Common Shareholders — (0.02 ) (0.02 ) (0.02 ) Net Income (Loss) Attributable to Dun &amp; Bradstreet Common Shareholders $ 1.45 $ (0.80 ) $ 3.09 $ 0.53</t>
  </si>
  <si>
    <t>Other Accrued and Current Liabilities (Tables)</t>
  </si>
  <si>
    <t>Schedule of Accrued Liabilities [Table Text Block]</t>
  </si>
  <si>
    <t>Pension and Postretirement Benefits (Tables)</t>
  </si>
  <si>
    <t>Components of Net Periodic (Income) Cost Associated with Pension Plans and Postretirement Benefit Obligations</t>
  </si>
  <si>
    <t>The following table sets forth the components of the net periodic cost (income) associated with our pension plans and our postretirement benefit obligations: Pension Plans Postretirement Benefit Obligations For the Three Months Ended September 30, For the Nine Months Ended September 30, For the Three Months Ended September 30, For the Nine Months Ended September 30, 2017 2016 2017 2016 2017 2016 2017 2016 Components of Net Periodic Cost (Income): Service Cost $ 0.7 $ 0.8 $ 2.1 $ 2.3 $ 0.1 $ 0.1 $ 0.5 $ 0.5 Interest Cost 14.9 15.1 43.4 44.9 0.1 0.1 0.3 0.3 Expected Return on Plan Assets (23.6 ) (23.9 ) (70.5 ) (72.5 ) — — — — Amortization of Prior Service Cost (Credit) 0.1 0.1 0.2 0.2 (0.2 ) (0.4 ) (0.8 ) (1.2 ) Recognized Actuarial Loss (Gain) 10.0 9.7 30.0 29.0 (0.5 ) (0.3 ) (1.1 ) (1.1 ) Net Periodic Cost (Income) $ 2.1 $ 1.8 $ 5.2 $ 3.9 $ (0.5 ) $ (0.5 ) $ (1.1 ) $ (1.5 )</t>
  </si>
  <si>
    <t>Segment Information (Tables)</t>
  </si>
  <si>
    <t>Segment Information, Revenue and Operating Income (Loss)</t>
  </si>
  <si>
    <t xml:space="preserve"> For the Three Months Ended September 30, For the Nine Months Ended September 30, 2017 2016 2017 2016 Revenue: Americas $ 352.0 $ 338.8 $ 1,000.1 $ 974.9 Non-Americas 76.3 74.0 215.4 211.7 Consolidated Total $ 428.3 $ 412.8 $ 1,215.5 $ 1,186.6 Operating Income: Americas $ 99.7 $ 100.6 $ 233.5 $ 253.9 Non-Americas 23.4 20.0 62.8 47.2 Total Segments 123.1 120.6 296.3 301.1 Corporate and Other (1) (27.9 ) (23.8 ) (83.8 ) (104.6 ) Consolidated Total 95.2 96.8 212.5 196.5 Non-Operating Income (Expense) - Net (2) (15.7 ) (105.0 ) (44.6 ) (130.6 ) Income (Loss) Before Provision for Income Taxes and Equity in Net Income of Affiliates $ 79.5 $ (8.2 ) $ 167.9 $ 65.9 (1) The following table summarizes “Corporate and Other:” For the Three Months Ended September 30, For the Nine Months Ended September 30, 2017 2016 2017 2016 Corporate Costs $ (21.9 ) $ (20.0 ) $ (64.6 ) $ (57.5 ) Restructuring Expense (5.8 ) (3.2 ) (22.3 ) (18.8 ) Acquisition-Related Costs (a) (0.2 ) (0.2 ) (4.8 ) (0.8 ) Decrease/(Increase) of Accrual for Legal Matters (b) — — 8.0 (26.0 ) Legal and Other Professional Fees and Shut-Down (Costs) Recoveries Related to Matters in China — (0.4 ) (0.1 ) (1.5 ) Total Corporate and Other $ (27.9 ) $ (23.8 ) $ (83.8 ) $ (104.6 ) (a) The acquisition-related costs (e.g., banker's fees) for the three month and nine month periods ended September 30, 2017 were primarily related to the acquisition of Avention. See Note 13 to our unaudited consolidated financial statements included in this Quarterly Report on Form 10-Q. (b) The decrease in the accrued expenses for legal matters for the nine months ended September 30, 2017 was related to the SEC and DOJ investigation of our China operations. The accrued expenses for legal matters for the nine months ended September 30, 2016 is related to litigation (Jeffrey A. Thomas v. DBCC), net of an indemnification from the DBCC acquisition escrows, and the SEC and DOJ investigation of our China operations. (2) The following table summarizes “Non-Operating Income (Expense) - Net:” For the Three Months Ended September 30, For the Nine Months Ended September 30, 2017 2016 2017 2016 Interest Income $ 0.4 $ 0.4 $ 1.2 $ 1.4 Interest Expense (15.2 ) (13.2 ) (44.9 ) (40.1 ) Other Income (Expense) - Net (a) (0.9 ) (92.2 ) (0.9 ) (91.9 ) Non-Operating Income (Expense) - Net $ (15.7 ) $ (105.0 ) $ (44.6 ) $ (130.6 ) (a) The decrease in Other Expense - Net for the three month and nine month periods ended September 30, 2017 as compared to the three month and nine month periods ended September 30, 2016, was primarily due to a loss on the divestiture of our operations in Benelux and Latin America in 2016. See Note 14 to our unaudited consolidated financial statements included in this Quarterly Report on Form 10-Q.</t>
  </si>
  <si>
    <t>Supplemental Geographic and Customer Solution Set Information</t>
  </si>
  <si>
    <t>Supplemental Geographic and Customer Solution Set Information: For the Three Months Ended September 30, For the Nine Months Ended September 30, 2017 2016 2017 2016 Customer Solution Set Revenue: Americas: Risk Management Solutions $ 202.6 $ 203.6 $ 567.9 $ 565.4 Sales &amp; Marketing Solutions 149.4 135.2 432.2 409.5 Total Americas Revenue $ 352.0 $ 338.8 $ 1,000.1 $ 974.9 Non-Americas: Risk Management Solutions $ 60.2 $ 60.3 $ 171.9 $ 175.0 Sales &amp; Marketing Solutions 16.1 13.7 43.5 36.7 Total Non-Americas Revenue $ 76.3 $ 74.0 $ 215.4 $ 211.7 Consolidated Total: Risk Management Solutions $ 262.8 $ 263.9 $ 739.8 $ 740.4 Sales &amp; Marketing Solutions 165.5 148.9 475.7 446.2 Consolidated Total Revenue $ 428.3 $ 412.8 $ 1,215.5 $ 1,186.6 At September 30, 2017 At December 31, 2016 Assets: Americas (3) $ 1,409.7 $ 1,432.6 Non-Americas (4) 698.4 555.9 Total Segments 2,108.1 1,988.5 Corporate and Other (5) 192.9 220.7 Consolidated Total $ 2,301.0 $ 2,209.2 Goodwill: Americas $ 633.5 $ 550.6 Non-Americas 141.1 101.3 Consolidated Total (6) $ 774.6 $ 651.9 (3) Total assets in the Americas segment at September 30, 2017 decreased by $22.9 million compared to December 31, 2016, primarily driven by a decrease in accounts receivable resulting from the cyclical sales pattern of our Americas business and a decrease in other intangible assets due to normal amortization, partially offset by an increase in total assets as the result of the acquisition of Avention in the first quarter of 2017 (see Note 13 to our unaudited consolidated financial statements included in this Quarterly Report on Form 10-Q), and an increase in computer software due to software-related enhancements on products. (4) Total assets in the Non-Americas segment at September 30, 2017 increased by $142.5 million compared to December 31, 2016, primarily driven by a net increase in cash as a result of the cyclical pattern of collections in the segment, an increase due to the acquisition of Avention in the first quarter of 2017, and the positive impact of foreign currency translation. (5) Total assets in Corporate and Other at September 30, 2017 decreased by $27.8 million compared to December 31, 2016, primarily driven by a net decrease in cash and a decrease in net deferred tax assets due to the acquisition of Avention. (6) Goodwill increased by $122.7 million at September 30, 2017 compared to December 31, 2016, primarily as the result of the acquisition of Avention in the first quarter of 2017.</t>
  </si>
  <si>
    <t>Financial Instruments (Tables)</t>
  </si>
  <si>
    <t>Fair Values of Derivative Instruments in Consolidated Balance Sheet</t>
  </si>
  <si>
    <t>Fair Values of Derivative Instruments in the Consolidated Balance Sheet Asset Derivatives Liability Derivatives September 30, 2017 December 31, 2016 September 30, 2017 December 31, 2016 Balance Sheet Location Fair Value Balance Sheet Location Fair Value Balance Sheet Location Fair Value Balance Sheet Location Fair Value Derivatives not designated as hedging instruments Foreign exchange forward contracts Other Current Assets $ 1.3 Other Current Assets $ 1.5 Other Accrued &amp; Current Liabilities $ 1.4 Other Accrued &amp; Current Liabilities $ 1.4 Total derivatives not designated as hedging instruments $ 1.3 $ 1.5 $ 1.4 $ 1.4 Total Derivatives $ 1.3 $ 1.5 $ 1.4 $ 1.4</t>
  </si>
  <si>
    <t>Effect of Derivative Instruments on Consolidated Statement of Operations</t>
  </si>
  <si>
    <t>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September 30, For the Nine Months Ended September 30, 2017 2016 2017 2016 Foreign exchange forward contracts Non-Operating Income (Expenses) – Net $ 3.8 $ 0.9 $ 8.6 $ (5.9 )</t>
  </si>
  <si>
    <t>Assets and Liabilities Measured at Fair Value on Recurring Basis</t>
  </si>
  <si>
    <t>The following table summarizes fair value measurements by level at September 30, 2017 for assets and liabilities measured at fair value on a recurring basis: Quoted Prices in Active Markets for Identical Assets (Level I) Significant Other Observable Inputs (Level II) Significant Unobservable Inputs (Level III) Balance at September 30, 2017 Assets: Cash Equivalents (1) $ 208.2 $ — $ — $ 208.2 Other Current Assets: Foreign Exchange Forwards (2) $ — $ 1.3 $ — $ 1.3 Liabilities: Other Accrued and Current Liabilities: Foreign Exchange Forwards (2) $ — $ 1.4 $ — $ 1.4 (1) Cash equivalents represents fair value as it consists of highly-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There were no transfers between Levels I and II for the nine months ended September 30, 2017 . There were no transfers in or transfers out of Level III in the fair value hierarchy for the nine months ended September 30, 2017 . The following table summarizes fair value measurements by level at December 31, 2016 for assets and liabilities measured at fair value on a recurring basis: Quoted Prices in Active Markets for Identical Assets (Level I) Significant Other Observable Inputs (Level II) Significant Unobservable Inputs (Level III) Balance at December 31, 2016 Assets: Cash Equivalents (1) $ 238.3 $ — $ — $ 238.3 Other Current Assets: Foreign Exchange Forwards (2) $ — $ 1.5 $ — $ 1.5 Liabilities: Other Accrued and Current Liabilities: Foreign Exchange Forwards (2) $ — $ 1.4 $ — $ 1.4 Contingent Consideration (3) $ — $ — $ — $ — Other Non-Current Liabilities: Contingent Consideration (3) $ — $ — $ — $ — (1) Cash equivalents represents fair value as it consists of highly-liquid investments with an initial term from the date of purchase by the Company to maturity of three months or less. (2) Primarily represents foreign currency forward contracts. Fair value is determined utilizing a market approach and considers a factor for nonperformance in the valuation. (3) Relates to our contingent consideration liability associated with the acquisition of DBCC in the second quarter of 2015. In October 2016, there was an amendment to the Earnout Agreement, replacing it with a service-based award. As a result, in the fourth quarter of 2016, we reversed the balance of the contingent consideration liability of $9.1 million and accrued $14.0 million related to the service-based award associated with 2016. Both adjustments were reflected in “Operating Costs” in our Americas segment in the fourth quarter of 2016. See Note 18 to the consolidated financial statements included in our Annual Report on Form 10-K for further detail.</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September 30, 2017 December 31, 2016 Carrying Amount (Asset) Liability Fair Value (Asset) Liability Carrying Amount (Asset) Liability Fair Value (Asset) Liability Short-term and Long-term Debt $ 1,045.0 $ 1,076.6 $ 1,043.5 $ 1,063.1 Revolving Credit Facility $ 277.6 $ 276.8 $ 199.8 $ 200.2 Term Loan Facility $ 359.0 $ 363.3 $ 373.7 $ 383.6</t>
  </si>
  <si>
    <t>Other Comprehensive Income (Tables)</t>
  </si>
  <si>
    <t>Reclassifications out of AOCI [Table Text Block]</t>
  </si>
  <si>
    <t>The following table summarizes the reclassifications out of AOCI as of September 30, 2017 and 2016 : Details About Accumulated Other Comprehensive Income Components Affected Line Item in the Statement Where Net Income is Presented Amount Reclassified from Accumulated Other Comprehensive Income (Loss) Amount Reclassified from Accumulated Other Comprehensive Income (Loss) Three Months Ended September 30, Nine Months Ended September 30, 2017 2016 2017 2016 Foreign Currency Translation Adjustments: Sale of Business Other Income (Expense) – Net $ — $ 45.8 $ — $ 45.8 Defined Benefit Pension Plans: Amortization of Prior Service Costs Selling and Administrative Expenses $ (0.1 ) $ (0.3 ) $ (0.4 ) $ (0.7 ) Operating Expenses — (0.1 ) (0.2 ) (0.3 ) Amortization of Actuarial Gain/Loss Selling and Administrative Expenses 6.2 6.4 18.8 18.8 Operating Expenses 3.4 3.1 10.2 9.1 Total Before Tax 9.5 9.1 28.4 26.9 Tax (Expense) or Benefit (3.0 ) (3.0 ) (9.6 ) (9.2 ) Total After Tax $ 6.5 $ 6.1 $ 18.8 $ 17.7 Total Reclassifications for the Period, Net of Tax $ 6.5 $ 51.9 $ 18.8 $ 63.5</t>
  </si>
  <si>
    <t>Schedule of Accumulated Other Comprehensive Income (Loss) [Table Text Block]</t>
  </si>
  <si>
    <t>The following table summarizes the changes in the accumulated balances for each component of accumulated other comprehensive income (“AOCI”) as of September 30, 2017 and 2016 : Foreign Currency Translation Adjustments Defined Benefit Pension Plans Total Balance, December 31, 2015 $ (291.7 ) $ (673.8 ) $ (965.5 ) Other Comprehensive Income Before Reclassifications (41.1 ) (3.9 ) (45.0 ) Amounts Reclassified From Accumulated Other Comprehensive Income, net of tax 45.8 17.7 63.5 Balance, September 30, 2016 $ (287.0 ) $ (660.0 ) $ (947.0 ) Balance, December 31, 2016 $ (266.2 ) $ (683.4 ) $ (949.6 ) Other Comprehensive Income Before Reclassifications 35.7 (3.9 ) 31.8 Amounts Reclassified From Accumulated Other Comprehensive Income, net of tax — 18.8 18.8 Balance, September 30, 2017 $ (230.5 ) $ (668.5 ) $ (899.0 )</t>
  </si>
  <si>
    <t>Acquisition Acquisition (Tables)</t>
  </si>
  <si>
    <t>Business Acquisition, Pro Forma Information, Nonrecurring Adjustments [Table Text Block]</t>
  </si>
  <si>
    <t>The following unaudited pro forma statements of operations data presents the combined results of Dun &amp; Bradstreet and Avention, assuming that the acquisition had occurred on January 1, 2016. Three Months Ended September 30, Nine Months Ended September 30, 2017 2016 2017 2016 Reported GAAP Revenue (1) $ 428.3 $ 412.8 $ 1,215.5 $ 1,186.6 Add: Avention Preacquisition Revenue — 14.7 — 44.3 Add: Deferred Revenue Fair Value Adjustment 1.7 (1.7 ) 6.7 (6.7 ) Pro Forma Revenue $ 430.0 $ 425.8 $ 1,222.2 $ 1,224.2 Reported GAAP Net Income (Loss) Attributable to Dun &amp; Bradstreet Common Shareholders (2) $ 54.1 $ (29.4 ) $ 114.7 $ 19.4 Pro Forma Adjustments - Net of Income Tax: Preacquisition Net Income (Losses) — (1.9 ) — (6.0 ) Deferred Revenue Fair Value Adjustment 1.4 (1.4 ) 4.6 (4.6 ) Amortization for Intangible Assets — (1.3 ) — (4.1 ) Acquisition-Related Costs — — 2.8 (2.8 ) Pro Forma Net Income (Loss) Attributable to Dun &amp; Bradstreet Common Shareholders $ 55.5 $ (34.0 ) $ 122.1 $ 1.9 (1) Reported GAAP revenue includes revenue from Avention since the acquisition date of $10.9 million and $33.2 million for the three month and nine month periods ended September 30, 2017, respectively. (2) Reported GAAP Net Income Attributable to Dun &amp; Bradstreet Common Shareholders includes a net loss from Avention since the acquisition date of $1.6 million and $6.6 million for the three month and nine month periods ended September 30, 2017, respectively.</t>
  </si>
  <si>
    <t>Purchase Price Allocation [Table Text Block]</t>
  </si>
  <si>
    <t>The table below reflects the purchase price related to the acquisition and the resulting purchase allocation: Measurement Period Adjustments Amortization Life (years) Preliminary Purchase Price Allocation at March 31, 2017 Second Quarter of 2017 Third Quarter of 2017 Preliminary Purchase Price Allocation at September 30, 2017 Cash $ 4.2 $ — $ — $ 4.2 Accounts Receivable 13.6 — — 13.6 Other Current Assets 2.3 — — 2.3 Total Current Assets $ 20.1 $ — $ — $ 20.1 Intangible Assets: Customer Relationships 10 to 12 31.2 1.0 (1.3 ) 30.9 Technology 6 15.8 (0.7 ) (0.7 ) 14.4 Backlog 2 5.8 1.0 (0.3 ) 6.5 Goodwill Indefinite 112.8 0.8 0.5 114.1 Other 5.3 — — 5.3 Total Assets Acquired $ 191.0 $ 2.1 $ (1.8 ) $ 191.3 Deferred Revenue $ 23.3 $ (1.0 ) $ — $ 22.3 Deferred Tax Liability 7.7 3.1 (1.8 ) 9.0 Other Liabilities 5.8 — — 5.8 Total Liabilities Assumed $ 36.8 $ 2.1 $ (1.8 ) $ 37.1 Total Purchase Price 154.2 — — 154.2 Less: Cash Acquired (4.2 ) — — (4.2 ) Net Cash Consideration $ 150.0 $ — $ — $ 150.0</t>
  </si>
  <si>
    <t>Divestitures and Discontinued Operations Divestiures and Discontinued Operations (Tables)</t>
  </si>
  <si>
    <t>Divestiture, Disposed of by Sale, Benelux [Table Text Block]</t>
  </si>
  <si>
    <t>The assets and liabilities in the Benelux businesses on the disposal date were as follows: At Disposal Date Cash and Cash Equivalents $ 3.7 Accounts Receivable 12.4 Other Current Assets 0.8 Goodwill 31.4 Other Long-Term Assets 0.8 Total Assets $ 49.1 Accrued and Other Current Liabilities $ 5.3 Deferred Revenue 18.0 Other Long-Term Liabilities — Total Liabilities $ 23.3</t>
  </si>
  <si>
    <t>Divestiture, Disposed of by Sale, Latin America [Table Text Block]</t>
  </si>
  <si>
    <t>The assets and liabilities in the Latin America businesses on the disposal date were as follows: At Disposal Date Cash and Cash Equivalents $ 1.7 Accounts Receivable 0.6 Other Current Assets 0.4 Goodwill 5.5 Other Long-Term Assets 2.0 Total Assets $ 10.2 Accrued and Other Current Liabilities $ 1.7 Deferred Revenue 1.6 Other Long-Term Liabilities 0.3 Total Liabilities $ 3.6</t>
  </si>
  <si>
    <t>Goodwill and Other Intangibles Goodwill and other Intangibles (Tables)</t>
  </si>
  <si>
    <t>Schedule of Intangible Assets and Goodwill [Table Text Block]</t>
  </si>
  <si>
    <t>Computer Software and Goodwill: Computer Software Goodwill December 31, 2016 $ 108.1 $ 651.9 Acquisitions (1) 0.6 112.8 Additions at Cost (2) 12.7 — Amortization (7.7 ) — Other (3) (0.1 ) 0.3 March 31, 2017 113.6 765.0 Acquisitions (1) — 0.8 Additions at Cost (2) 14.5 — Amortization (7.8 ) — Other (3) 2.7 4.4 June 30, 2017 123.0 770.2 Acquisitions (1) — 0.5 Additions at Cost (2) 14.5 — Amortization (8.9 ) — Write-off (1.1 ) — Other (3) 2.0 3.9 September 30, 2017 $ 129.5 $ 774.6 (1) Computer Software and Goodwill - Related to the acquisition of Avention. See Note 13 to our unaudited consolidated financial statements included in this Quarterly Report on Form 10-Q. (2) Computer Software - Primarily due to software-related enhancements on products and the purchase of third party licenses. (3) Computer Software and Goodwill - Primarily due to the impact of foreign currency fluctuations.</t>
  </si>
  <si>
    <t>Schedule of Finite-Lived Intangible Assets [Table Text Block]</t>
  </si>
  <si>
    <t>Other Intangibles: Customer Relationships Other Definite-Lived Intangibles Other Indefinite-Lived Intangibles Total December 31, 2016 (4) $ 74.6 $ 63.1 $ 158.4 $ 296.1 Acquisitions (5) 31.2 21.6 — 52.8 Additions at Cost — — — — Amortization (3.7 ) (4.5 ) — (8.2 ) Other 0.1 — — 0.1 March 31, 2017 (4) 102.2 80.2 158.4 340.8 Acquisitions (5) 1.0 0.3 — 1.3 Additions at Cost — 0.2 — 0.2 Amortization (3.8 ) (4.6 ) — (8.4 ) Other 0.4 0.1 — 0.5 June 30, 2017 (4) 99.8 76.2 158.4 334.4 Acquisitions (5) (1.3 ) (1.0 ) — (2.3 ) Additions at Cost — 0.3 — 0.3 Amortization (3.7 ) (4.2 ) — (7.9 ) Other — — — — September 30, 2017 $ 94.8 $ 71.3 $ 158.4 $ 324.5 (4) Customer Relationships - Net of accumulated amortization of $36.7 million , $32.9 million , $28.8 million and $25.1 million as of September 30, 2017, June 30, 2017, March 31, 2017 and December 31, 2016, respectively. Other Definite-Lived Intangibles - Net of accumulated amortization of $99.0 million , $100.7 million , $95.4 million and $91.2 million as of September 30, 2017, June 30, 2017, March 31, 2017 and December 31, 2016, respectively. (5) Customer Relationships and Other Definite-Lived Intangibles - Related to the acquisition of Avention. See Note 13 to our unaudited consolidated financial statements included in this Quarterly Report on Form 10-Q.</t>
  </si>
  <si>
    <t>Contractual Obligations Contractual Obligations (Tables)</t>
  </si>
  <si>
    <t>Contractual Obligation, Fiscal Year Maturity Schedule [Table Text Block]</t>
  </si>
  <si>
    <t>As a result of the above amendment, we have updated our future contractual obligations as the following: Contractual Obligations 2017 2018 2019 2020 2021 Thereafter Total Obligations to Outsourcers $ 138.5 $ 76.7 $ 45.3 $ 36.3 $ 29.8 $ 12.4 $ 339.0</t>
  </si>
  <si>
    <t>Basis of Presentation - Additional Information (Detail)</t>
  </si>
  <si>
    <t>Sep. 30, 2017segment</t>
  </si>
  <si>
    <t>Organization, Consolidation and Presentation of Financial Statements Disclosure [Line Items]</t>
  </si>
  <si>
    <t>Number of Operating Segments</t>
  </si>
  <si>
    <t>Restructuring Charge - Additional Information (Detail) $ in Millions</t>
  </si>
  <si>
    <t>Sep. 30, 2017USD ($)person</t>
  </si>
  <si>
    <t>Jun. 30, 2017USD ($)</t>
  </si>
  <si>
    <t>Mar. 31, 2017USD ($)</t>
  </si>
  <si>
    <t>Sep. 30, 2016USD ($)person</t>
  </si>
  <si>
    <t>Jun. 30, 2016USD ($)</t>
  </si>
  <si>
    <t>Mar. 31, 2016USD ($)</t>
  </si>
  <si>
    <t>Restructuring Cost and Reserve [Line Items]</t>
  </si>
  <si>
    <t>Number of employees exited | person</t>
  </si>
  <si>
    <t>Severance</t>
  </si>
  <si>
    <t>Number of employees impacted | person</t>
  </si>
  <si>
    <t>One-time Termination Benefits [Member]</t>
  </si>
  <si>
    <t>Lease Termination Obligations and Other Exit Costs</t>
  </si>
  <si>
    <t>Restructuring Reserves and Utilization Related to Financial Flexibility Initiatives (Detail) - USD ($) $ in Millions</t>
  </si>
  <si>
    <t>Jun. 30, 2017</t>
  </si>
  <si>
    <t>Mar. 31, 2017</t>
  </si>
  <si>
    <t>Jun. 30, 2016</t>
  </si>
  <si>
    <t>Mar. 31, 2016</t>
  </si>
  <si>
    <t>Restructuring Reserve [Rollforward]</t>
  </si>
  <si>
    <t>Beginning Balance</t>
  </si>
  <si>
    <t>Charge Taken during the period</t>
  </si>
  <si>
    <t>Payments for Restructuring</t>
  </si>
  <si>
    <t>Ending Balance</t>
  </si>
  <si>
    <t>Severance and Termination</t>
  </si>
  <si>
    <t>Notes Payable and Indebtedness - Additional Information (Detail) $ in Millions</t>
  </si>
  <si>
    <t>May 14, 2015USD ($)segment</t>
  </si>
  <si>
    <t>Dec. 01, 2012</t>
  </si>
  <si>
    <t>Sep. 30, 2017USD ($)debt_rating_level</t>
  </si>
  <si>
    <t>Sep. 30, 2016USD ($)</t>
  </si>
  <si>
    <t>Mar. 27, 2017</t>
  </si>
  <si>
    <t>Dec. 31, 2016USD ($)</t>
  </si>
  <si>
    <t>Nov. 30, 2015USD ($)</t>
  </si>
  <si>
    <t>Jul. 23, 2014USD ($)</t>
  </si>
  <si>
    <t>Nov. 29, 2010</t>
  </si>
  <si>
    <t>Debt Instrument [Line Items]</t>
  </si>
  <si>
    <t>The period in which a financing agreement must extend beyond, for a short term obligation to be classified as non-current</t>
  </si>
  <si>
    <t>1 year</t>
  </si>
  <si>
    <t>Initial Draw Down under the Term Loan Facility</t>
  </si>
  <si>
    <t>Maximum number of drawdowns for borrowings related to delayed draw unsecured term loan facility | segment</t>
  </si>
  <si>
    <t>Unsecured Term Loan Facility, Maximum Borrowing Capacity</t>
  </si>
  <si>
    <t>Finite-Lived Intangible Asset, Useful Life</t>
  </si>
  <si>
    <t>5 years</t>
  </si>
  <si>
    <t>Unsecured Term Loan Facility, the period within which repayments are expected to be made which are classified as short term debt</t>
  </si>
  <si>
    <t>Contingent liability under open standby letters of credit in favor of third parties</t>
  </si>
  <si>
    <t>Interest paid for all outstanding debt</t>
  </si>
  <si>
    <t>Senior Notes Due 2017 [Member]</t>
  </si>
  <si>
    <t>Debt Instrument, Face Amount</t>
  </si>
  <si>
    <t>[1],[2]</t>
  </si>
  <si>
    <t>Long-Term Fixed-Rate Notes, annual interest rate</t>
  </si>
  <si>
    <t>3.50%</t>
  </si>
  <si>
    <t>Long-Term Fixed-Rate Notes</t>
  </si>
  <si>
    <t>Debt Instrument, Term</t>
  </si>
  <si>
    <t>Senior Notes Due 2022 [Member]</t>
  </si>
  <si>
    <t>4.625%</t>
  </si>
  <si>
    <t>Senior Notes Due June 2020 [Member]</t>
  </si>
  <si>
    <t>[2],[3]</t>
  </si>
  <si>
    <t>4.25%</t>
  </si>
  <si>
    <t>Debt Instrument, Debt Rating Decrease Threshold below the Standard &amp; Poor's BBB- Credit rating | debt_rating_level</t>
  </si>
  <si>
    <t>Debt Instrument, Debt Rating Decrease Threshold | debt_rating_level</t>
  </si>
  <si>
    <t>Maximum adjustments above initial interest rate</t>
  </si>
  <si>
    <t>2.00%</t>
  </si>
  <si>
    <t>Senior Notes Due 2017, 2020, and 2022 [Member]</t>
  </si>
  <si>
    <t>Number of basis points that interest rates on senior notes were adjusted above their initial stated coupons, as a result of a downgrade to the corporate credit rating</t>
  </si>
  <si>
    <t>Incremental Interest Cost</t>
  </si>
  <si>
    <t>Senior Notes Due November 2015</t>
  </si>
  <si>
    <t>2.875%</t>
  </si>
  <si>
    <t>Senior Notes Due 2017 and 2022 [Member]</t>
  </si>
  <si>
    <t>Term Loan [Member]</t>
  </si>
  <si>
    <t>Number of basis points of the spread</t>
  </si>
  <si>
    <t>Number of basis points of the spread after downgrade to corporate credit rating</t>
  </si>
  <si>
    <t>Debt, Weighted Average Interest Rate</t>
  </si>
  <si>
    <t>2.73%</t>
  </si>
  <si>
    <t>2.03%</t>
  </si>
  <si>
    <t>Commercial Paper [Member]</t>
  </si>
  <si>
    <t>Credit facility, maximum borrowing capacity</t>
  </si>
  <si>
    <t>Debt Instrument, Number of Days From Issuance</t>
  </si>
  <si>
    <t>364 days</t>
  </si>
  <si>
    <t>Revolving Credit Facility October 2016</t>
  </si>
  <si>
    <t>2.45%</t>
  </si>
  <si>
    <t>2.07%</t>
  </si>
  <si>
    <t>Short-term Debt [Member] | Term Loan [Member]</t>
  </si>
  <si>
    <t>Long-term Debt [Member] | Term Loan [Member]</t>
  </si>
  <si>
    <t>The interest rates are subject to an upward adjustment if our debt ratings decline three levels below the Standard &amp;amp; Poor’s® and/or Fitch®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see further discussion below).</t>
  </si>
  <si>
    <t>The notes contain certain covenants that limit our ability to create liens, enter into sale and leaseback transactions and consolidate, merge or sell assets to another entity. We were in compliance with these non-financial covenants at September 30, 2017 and December 31, 2016. The notes do not contain any financial covenants</t>
  </si>
  <si>
    <t>The interest rate is subject to an upward adjustment if our debt ratings decline one level below the Standard &amp;amp; Poor’s BBB- credit rating and/or two levels below the Fitch BBB credit rating that we held on the date of issuance. After a rate adjustment, if our debt ratings are subsequently upgraded, the adjustment(s) would reverse. The maximum adjustment is 2.00% above the initial interest rate and the rate cannot adjust below the initial interest rate (see further discussion below).</t>
  </si>
  <si>
    <t>Borrowings (Detail) - USD ($) $ in Millions</t>
  </si>
  <si>
    <t>Debt Maturing Within One Year:</t>
  </si>
  <si>
    <t>Total Debt Maturing Within One year</t>
  </si>
  <si>
    <t>Debt Maturing After One Year:</t>
  </si>
  <si>
    <t>Debt Instrument, Unamortized Discount (Premium) and Debt Issuance Costs, Net</t>
  </si>
  <si>
    <t>Long-term Commercial Paper, Noncurrent</t>
  </si>
  <si>
    <t>Total Debt Maturing After One Year</t>
  </si>
  <si>
    <t>Loans Payable, Current</t>
  </si>
  <si>
    <t>Loans Payable, Noncurrent</t>
  </si>
  <si>
    <t>Revolving Credit Facility [Member]</t>
  </si>
  <si>
    <t>Credit Facility</t>
  </si>
  <si>
    <t>Earnings Per Share - Additional Information (Detail) - USD ($) $ in Millions</t>
  </si>
  <si>
    <t>Aug. 31, 2014</t>
  </si>
  <si>
    <t>Earnings Per Share, Diluted, by Common Class, Including Two Class Method [Line Items]</t>
  </si>
  <si>
    <t>Stock-based awards to acquire shares of common stock outstanding but not included in computation of diluted earnings per share (in shares)</t>
  </si>
  <si>
    <t>Repurchase Program To Mitigate Dilutive Effect [Member] | Share Repurchase Program Twenty Fourteen [Member]</t>
  </si>
  <si>
    <t>Stock Repurchase Program, Authorized Amount</t>
  </si>
  <si>
    <t>Earnings Per Share (Detail) - USD ($) $ / shares in Units, shares in Millions, $ in Millions</t>
  </si>
  <si>
    <t>Earnings Per Share Disclosure [Line Items]</t>
  </si>
  <si>
    <t>Income from Continuing Operations Attributable to Dun &amp; Bradstreet Common Shareholders- Basic and Diluted</t>
  </si>
  <si>
    <t>Loss from Discontinued Operations – Net of Income Taxes</t>
  </si>
  <si>
    <t>Net Income Attributable to Dun &amp; Bradstreet Common Shareholders - Basic and Diluted</t>
  </si>
  <si>
    <t>Weighted Average Number of Shares Outstanding – Basic</t>
  </si>
  <si>
    <t>Dilutive Effect of Our Stock Incentive Plans</t>
  </si>
  <si>
    <t>Weighted Average Number of Shares Outstanding – Diluted</t>
  </si>
  <si>
    <t>Other Accrued and Current Liabilities (Detail) - USD ($) $ in Millions</t>
  </si>
  <si>
    <t>Dec. 31, 2015</t>
  </si>
  <si>
    <t>Schedule of Accrued Liabilities [Line Items]</t>
  </si>
  <si>
    <t>Restructuring Accruals</t>
  </si>
  <si>
    <t>Professional Fees</t>
  </si>
  <si>
    <t>Other Accrued Liabilities (1)</t>
  </si>
  <si>
    <t>Accounts Payable and Other Accrued Liabilities</t>
  </si>
  <si>
    <t>The decrease in other accrued liabilities from December 31, 2016 to September 30, 2017 was primarily due to a payment in the first quarter of 2017 for a service-based award related to the acquisition of Dun and Bradstreet Credibility Corp (“DBCC”), a payment to resolve a legal matter (Jeffrey A. Thomas v. DBCC) during the second quarter of 2017 and a decrease in the accrual for the Securities and Exchange Commission (“SEC”) and the United States Department of Justice (“DOJ”) investigation of our China operations during the second quarter of 2017.</t>
  </si>
  <si>
    <t>Contingencies- Additional Information (Detail)</t>
  </si>
  <si>
    <t>Apr. 28, 2015USD ($)</t>
  </si>
  <si>
    <t>Dec. 28, 2012person</t>
  </si>
  <si>
    <t>Sep. 28, 2012person</t>
  </si>
  <si>
    <t>Sep. 30, 2017USD ($)</t>
  </si>
  <si>
    <t>Mar. 17, 2015</t>
  </si>
  <si>
    <t>Commitments and Contingencies Disclosure [Line Items]</t>
  </si>
  <si>
    <t>Estimated Litigation Liability</t>
  </si>
  <si>
    <t>Loss Contingency, Pending Claims, Number</t>
  </si>
  <si>
    <t>Pending Litigation [Member] | Shanghai Roadway D&amp;B Marketing Services Co Ltd.</t>
  </si>
  <si>
    <t>Loss Contingency, Number of Defendants | person</t>
  </si>
  <si>
    <t>Fines and Imprisonment [Member] | Shanghai Roadway D&amp;B Marketing Services Co Ltd.</t>
  </si>
  <si>
    <t>D&amp;B Credibility Corporation [Member] [Member]</t>
  </si>
  <si>
    <t>Indemnification</t>
  </si>
  <si>
    <t>Maximum [Member]</t>
  </si>
  <si>
    <t>Loss Contingency, Damages Sought, Value</t>
  </si>
  <si>
    <t>Minimum [Member]</t>
  </si>
  <si>
    <t>Income Taxes - Additional Information (Detail) - USD ($) $ in Millions</t>
  </si>
  <si>
    <t>Income Taxes [Line Items]</t>
  </si>
  <si>
    <t>Effective tax rate</t>
  </si>
  <si>
    <t>30.50%</t>
  </si>
  <si>
    <t>(243.20%)</t>
  </si>
  <si>
    <t>68.40%</t>
  </si>
  <si>
    <t>Income (Loss) from Continuing Operations before Equity Method Investments, Income Taxes, Noncontrolling Interest</t>
  </si>
  <si>
    <t>Gross unrecognized tax benefits</t>
  </si>
  <si>
    <t>Unrecognized tax benefits that, if recognized, would impact effective tax rate</t>
  </si>
  <si>
    <t>Interest expense related to unrecognized tax benefits</t>
  </si>
  <si>
    <t>Accrued interest expense related to unrecognized tax benefits</t>
  </si>
  <si>
    <t>Components of Net Periodic (Income) Cost Associated with Pension Plans and Postretirement Benefit Obligations (Detail) - USD ($) $ in Millions</t>
  </si>
  <si>
    <t>Pension Plans</t>
  </si>
  <si>
    <t>Components of Net Periodic Cost (Income):</t>
  </si>
  <si>
    <t>Service cost</t>
  </si>
  <si>
    <t>Interest cost</t>
  </si>
  <si>
    <t>Expected return on plan assets</t>
  </si>
  <si>
    <t>Amortization of prior service cost (credit)</t>
  </si>
  <si>
    <t>Recognized actuarial loss (gain)</t>
  </si>
  <si>
    <t>Net Periodic Cost (Income)</t>
  </si>
  <si>
    <t>Postretirement Benefit Obligations</t>
  </si>
  <si>
    <t>Pension and Postretirement Benefits - Additional Information (Detail) - USD ($) $ in Millions</t>
  </si>
  <si>
    <t>US Non-Qualified and Non-US Pension Plans [Member]</t>
  </si>
  <si>
    <t>Pension and Other Postretirement Benefits Disclosure [Line Items]</t>
  </si>
  <si>
    <t>Defined Benefit Plan, Expected Future Employer Contributions, Next Fiscal Year</t>
  </si>
  <si>
    <t>Employer contribution to employee benefit plans</t>
  </si>
  <si>
    <t>Postretirement Benefit Plans</t>
  </si>
  <si>
    <t>Segment Information - Additional Information (Detail) $ in Millions</t>
  </si>
  <si>
    <t>Sep. 30, 2017USD ($)segment</t>
  </si>
  <si>
    <t>Segment Reporting Disclosure [Line Items]</t>
  </si>
  <si>
    <t>Assets</t>
  </si>
  <si>
    <t>Number of Operating Segments | segment</t>
  </si>
  <si>
    <t>Goodwill</t>
  </si>
  <si>
    <t>Maximum</t>
  </si>
  <si>
    <t>Percentage of total revenue from single customer</t>
  </si>
  <si>
    <t>10.00%</t>
  </si>
  <si>
    <t>Americas [Member]</t>
  </si>
  <si>
    <t>Non-Americas [Member]</t>
  </si>
  <si>
    <t>Total assets in the Americas segment at September 30, 2017 decreased by $22.9 million compared to December 31, 2016, primarily driven by a decrease in accounts receivable resulting from the cyclical sales pattern of our Americas business and a decrease in other intangible assets due to normal amortization, partially offset by an increase in total assets as the result of the acquisition of Avention in the first quarter of 2017 (see Note 13 to our unaudited consolidated financial statements included in this Quarterly Report on Form 10-Q), and an increase in computer software due to software-related enhancements on products.</t>
  </si>
  <si>
    <t>Total assets in the Non-Americas segment at September 30, 2017 increased by $142.5 million compared to December 31, 2016, primarily driven by a net increase in cash as a result of the cyclical pattern of collections in the segment, an increase due to the acquisition of Avention in the first quarter of 2017, and the positive impact of foreign currency translation.</t>
  </si>
  <si>
    <t>Segment Information (Detail) - USD ($) $ in Millions</t>
  </si>
  <si>
    <t>Non-Operating Income (Expense) - Net (2)</t>
  </si>
  <si>
    <t>Corporate Costs</t>
  </si>
  <si>
    <t>Other Income (Expense) - Net (a)</t>
  </si>
  <si>
    <t>Corporate, Non-Segment [Member]</t>
  </si>
  <si>
    <t>Acquisition-Related Costs (a)</t>
  </si>
  <si>
    <t>Decrease/(Increase) of Accrual for Legal Matters (b)</t>
  </si>
  <si>
    <t>Legal and Other Professional Fees and Shut-Down (Costs) Recoveries Related to Matters in China</t>
  </si>
  <si>
    <t>Total Segments</t>
  </si>
  <si>
    <t>The following table summarizes “Corporate and Other:” For the Three Months Ended September 30, For the Nine Months Ended September 30, 2017 2016 2017 2016Corporate Costs$(21.9) $(20.0) $(64.6) $(57.5)Restructuring Expense(5.8) (3.2) (22.3) (18.8)Acquisition-Related Costs (a)(0.2) (0.2) (4.8) (0.8)Decrease/(Increase) of Accrual for Legal Matters (b)— — 8.0 (26.0)Legal and Other Professional Fees and Shut-Down (Costs) Recoveries Related to Matters in China— (0.4) (0.1) (1.5)Total Corporate and Other$(27.9) $(23.8) $(83.8) $(104.6)(a) The acquisition-related costs (e.g., banker's fees) for the three month and nine month periods ended September 30, 2017 were primarily related to the acquisition of Avention. See Note 13 to our unaudited consolidated financial statements included in this Quarterly Report on Form 10-Q.(b)The decrease in the accrued expenses for legal matters for the nine months ended September 30, 2017 was related to the SEC and DOJ investigation of our China operations. The accrued expenses for legal matters for the nine months ended September 30, 2016 is related to litigation (Jeffrey A. Thomas v. DBCC), net of an indemnification from the DBCC acquisition escrows, and the SEC and DOJ investigation of our China operations.</t>
  </si>
  <si>
    <t>The acquisition-related costs (e.g., banker's fees) for the three month and nine month periods ended September 30, 2017 were primarily related to the acquisition of Avention. See Note 13 to our unaudited consolidated financial statements included in this Quarterly Report on Form 10-Q.</t>
  </si>
  <si>
    <t>The decrease in the accrued expenses for legal matters for the nine months ended September 30, 2017 was related to the SEC and DOJ investigation of our China operations. The accrued expenses for legal matters for the nine months ended September 30, 2016 is related to litigation (Jeffrey A. Thomas v. DBCC), net of an indemnification from the DBCC acquisition escrows, and the SEC and DOJ investigation of our China operations.</t>
  </si>
  <si>
    <t>Supplemental Geographic and Customer Solution Set Information (Detail) - USD ($) $ in Millions</t>
  </si>
  <si>
    <t>Risk Management Solutions</t>
  </si>
  <si>
    <t>Sales and Marketing Solutions</t>
  </si>
  <si>
    <t>Americas [Member] | Risk Management Solutions</t>
  </si>
  <si>
    <t>Americas [Member] | Sales and Marketing Solutions</t>
  </si>
  <si>
    <t>Non-Americas [Member] | Risk Management Solutions</t>
  </si>
  <si>
    <t>Non-Americas [Member] | Sales and Marketing Solutions</t>
  </si>
  <si>
    <t>Segment Information Segment Information, Assets and Goodwill (Details) - USD ($) $ in Millions</t>
  </si>
  <si>
    <t>Segment Reporting Information [Line Items]</t>
  </si>
  <si>
    <t>Goodwill, Period Increase (Decrease)</t>
  </si>
  <si>
    <t>Increase (Decrease) in Operating Assets</t>
  </si>
  <si>
    <t>Operating Segments [Member]</t>
  </si>
  <si>
    <t>Total assets in Corporate and Other at September 30, 2017 decreased by $27.8 million compared to December 31, 2016, primarily driven by a net decrease in cash and a decrease in net deferred tax assets due to the acquisition of Avention.</t>
  </si>
  <si>
    <t>Financial Instruments - Additional Information (Detail) - USD ($)</t>
  </si>
  <si>
    <t>12 Months Ended</t>
  </si>
  <si>
    <t>Fair Value, Assets and Liabilities Measured on Recurring and Nonrecurring Basis [Line Items]</t>
  </si>
  <si>
    <t>Asset Impairment Charges</t>
  </si>
  <si>
    <t>Assets, Fair Value Disclosure, Nonrecurring</t>
  </si>
  <si>
    <t>Disposal Group, Not Discontinued Operation, Gain (Loss) on Disposal</t>
  </si>
  <si>
    <t>Maximum Remaining Maturity of Foreign Currency Derivatives</t>
  </si>
  <si>
    <t>12 months</t>
  </si>
  <si>
    <t>Foreign Exchange Contract [Member]</t>
  </si>
  <si>
    <t>Derivative, Notional Amount</t>
  </si>
  <si>
    <t>Business Combination, Contingent Consideration, Liability, Fair Value subsequent to Acquisition date</t>
  </si>
  <si>
    <t>Accrued Service-Based Award</t>
  </si>
  <si>
    <t>Disposal Group, Disposed of by Sale, Not Discontinued Operations [Member] | Benelux and Latin America [Member]</t>
  </si>
  <si>
    <t>Disposal Group, Disposed of by Sale, Not Discontinued Operations [Member] | Benelux [Member]</t>
  </si>
  <si>
    <t>Fair Values of Derivative Instruments in Consolidated Balance Sheet (Detail) - USD ($) $ in Millions</t>
  </si>
  <si>
    <t>Derivatives, Fair Value [Line Items]</t>
  </si>
  <si>
    <t>Assets Derivatives</t>
  </si>
  <si>
    <t>Liabilities Derivative</t>
  </si>
  <si>
    <t>Derivatives not designated as hedging instruments</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 USD ($) $ in Millions</t>
  </si>
  <si>
    <t>Not Designated as Hedging Instrument [Member] | Forward exchange contracts | Non-Operating Income (Expenses) - Net</t>
  </si>
  <si>
    <t>Derivative Instruments, Gain (Loss) [Line Items]</t>
  </si>
  <si>
    <t>Gain or (Loss) Recognized in Income on Derivative</t>
  </si>
  <si>
    <t>Assets and Liabilities Measured at Fair Value on Recurring Basis (Detail) - USD ($) $ in Millions</t>
  </si>
  <si>
    <t>Assets:</t>
  </si>
  <si>
    <t>Cash Equivalents (1)</t>
  </si>
  <si>
    <t>Liabilities:</t>
  </si>
  <si>
    <t>Foreign Exchange Forwards (2)</t>
  </si>
  <si>
    <t>Other Current Assets | Foreign exchange forward contracts</t>
  </si>
  <si>
    <t>Other Accrued And Current Liabilities [Member]</t>
  </si>
  <si>
    <t>Contingent Consideration (3)</t>
  </si>
  <si>
    <t>Other Accrued And Current Liabilities [Member] | Foreign exchange forward contracts</t>
  </si>
  <si>
    <t>Other Noncurrent Liabilities [Member]</t>
  </si>
  <si>
    <t>Quoted Prices in Active Markets for Identical Assets (Level I)</t>
  </si>
  <si>
    <t>Quoted Prices in Active Markets for Identical Assets (Level I) | Other Current Assets | Foreign exchange forward contracts</t>
  </si>
  <si>
    <t>Quoted Prices in Active Markets for Identical Assets (Level I) | Other Accrued And Current Liabilities [Member]</t>
  </si>
  <si>
    <t>Quoted Prices in Active Markets for Identical Assets (Level I) | Other Accrued And Current Liabilities [Member] | Foreign exchange forward contracts</t>
  </si>
  <si>
    <t>Quoted Prices in Active Markets for Identical Assets (Level I) | Other Noncurrent Liabilities [Member]</t>
  </si>
  <si>
    <t>Significant Other Observable Inputs (Level II)</t>
  </si>
  <si>
    <t>Significant Other Observable Inputs (Level II) | Other Current Assets | Foreign exchange forward contracts</t>
  </si>
  <si>
    <t>Significant Other Observable Inputs (Level II) | Other Accrued And Current Liabilities [Member]</t>
  </si>
  <si>
    <t>Significant Other Observable Inputs (Level II) | Other Accrued And Current Liabilities [Member] | Foreign exchange forward contracts</t>
  </si>
  <si>
    <t>Significant Other Observable Inputs (Level II) | Other Noncurrent Liabilities [Member]</t>
  </si>
  <si>
    <t>Significant Unobservable Inputs (Level III)</t>
  </si>
  <si>
    <t>Significant Unobservable Inputs (Level III) | Other Current Assets | Foreign exchange forward contracts</t>
  </si>
  <si>
    <t>Significant Unobservable Inputs (Level III) | Other Accrued And Current Liabilities [Member]</t>
  </si>
  <si>
    <t>Significant Unobservable Inputs (Level III) | Other Accrued And Current Liabilities [Member] | Foreign exchange forward contracts</t>
  </si>
  <si>
    <t>Significant Unobservable Inputs (Level III) | Other Noncurrent Liabilities [Member]</t>
  </si>
  <si>
    <t>Cash equivalents represents fair value as it consists of highly-liquid investments with an initial term from the date of purchase by the Company to maturity of three months or less.</t>
  </si>
  <si>
    <t>Primarily represents foreign currency forward contracts. Fair value is determined utilizing a market approach and considers a factor for nonperformance in the valuation.</t>
  </si>
  <si>
    <t>Relates to our contingent consideration liability associated with the acquisition of DBCC in the second quarter of 2015. In October 2016, there was an amendment to the Earnout Agreement, replacing it with a service-based award. As a result, in the fourth quarter of 2016, we reversed the balance of the contingent consideration liability of $9.1 million and accrued $14.0 million related to the service-based award associated with 2016. Both adjustments were reflected in “Operating Costs” in our Americas segment in the fourth quarter of 2016. See Note 18 to the consolidated financial statements included in our Annual Report on Form 10-K for further detail.</t>
  </si>
  <si>
    <t>Carrying Amount and Estimated Fair Value of Asset (Liability) (Detail) - USD ($) $ in Millions</t>
  </si>
  <si>
    <t>Fair Value, Balance Sheet Grouping, Financial Statement Captions [Line Items]</t>
  </si>
  <si>
    <t>Short-term and Long-term Debt</t>
  </si>
  <si>
    <t>Obligations, Fair Value Disclosure</t>
  </si>
  <si>
    <t>Loans Payable</t>
  </si>
  <si>
    <t>Loans Payable, Fair Value Disclosure</t>
  </si>
  <si>
    <t>Credit Facilities, Carrying Amount (Asset) Liability</t>
  </si>
  <si>
    <t>Line of Credit Facility, Fair Value of Amount Outstanding</t>
  </si>
  <si>
    <t>Accumulated Other Comprehensive Income (Loss) Schedule of Accumulated Other Comprehensive Income (Loss) (Details) - USD ($) $ in Millions</t>
  </si>
  <si>
    <t>Accumulated Other Comprehensive Income [Roll Forward]</t>
  </si>
  <si>
    <t>Other Comprehensive Income before Reclassifications</t>
  </si>
  <si>
    <t>Amounts Reclassified from Accumulated Other Comprehensive Income, Net of Tax</t>
  </si>
  <si>
    <t>Foreign Currency Translation Adjustments</t>
  </si>
  <si>
    <t>Defined Benefit Pension Plans</t>
  </si>
  <si>
    <t>Accumulated Other Comprehensive Income (Loss) Reclassifications out of AOCI (Details) - USD ($) $ in Millions</t>
  </si>
  <si>
    <t>Reclassifications out of AOCI [Line Items]</t>
  </si>
  <si>
    <t>Total Reclassifications for the Period, Net of Tax</t>
  </si>
  <si>
    <t>Cumulative Translation Adjustment | Other Nonoperating Income (Expense) [Member]</t>
  </si>
  <si>
    <t>Amortization of Prior Service Costs | Selling and Administrative Expenses</t>
  </si>
  <si>
    <t>Reclassification from Accumulated Other Comprehensive Income (Loss), before Tax</t>
  </si>
  <si>
    <t>Amortization of Prior Service Costs | Operating Expenses</t>
  </si>
  <si>
    <t>Amortization of Actuarial Gain/Loss | Selling and Administrative Expenses</t>
  </si>
  <si>
    <t>Amortization of Actuarial Gain/Loss | Operating Expenses</t>
  </si>
  <si>
    <t>Tax (Expense) or Benefit</t>
  </si>
  <si>
    <t>Acquisition Acquisition (Details) - USD ($) $ in Millions</t>
  </si>
  <si>
    <t>Jan. 09, 2017</t>
  </si>
  <si>
    <t>Purchase Price Allocation [Line Items]</t>
  </si>
  <si>
    <t>Business Combination, Provisional Information, Initial Accounting Incomplete, Adjustment, Intangibles</t>
  </si>
  <si>
    <t>Payments to Acquire Businesses, Net of Cash Acquired</t>
  </si>
  <si>
    <t>Customer Relationships [Member]</t>
  </si>
  <si>
    <t>Avention [Member]</t>
  </si>
  <si>
    <t>Equity Method Investment, Ownership Percentage</t>
  </si>
  <si>
    <t>100.00%</t>
  </si>
  <si>
    <t>The period of time from the acquisition date when the purchase accounting process is expected to be completed, at the latest</t>
  </si>
  <si>
    <t>Business Acquisition, Transaction Costs</t>
  </si>
  <si>
    <t>Cash</t>
  </si>
  <si>
    <t>Accounts Receivables</t>
  </si>
  <si>
    <t>Goodwill, Purchase Accounting Adjustments</t>
  </si>
  <si>
    <t>Other</t>
  </si>
  <si>
    <t>Total Assets Acquired</t>
  </si>
  <si>
    <t>Business Combination, Provisional Information, Initial Accounting Incomplete, Adjustment, Financial Assets</t>
  </si>
  <si>
    <t>Deferred Tax Liability</t>
  </si>
  <si>
    <t>Business Combination, Provisional Information, Initial Accounting Incomplete, Adjustment, Financial Liabilities</t>
  </si>
  <si>
    <t>Other Liabilities</t>
  </si>
  <si>
    <t>Total Liabilities Assumed</t>
  </si>
  <si>
    <t>Total Purchase Price</t>
  </si>
  <si>
    <t>Cash Assumed</t>
  </si>
  <si>
    <t>Acquired Finite-lived Intangible Assets, Weighted Average Useful Life</t>
  </si>
  <si>
    <t>8 years 219 days</t>
  </si>
  <si>
    <t>Avention [Member] | Customer Relationships [Member]</t>
  </si>
  <si>
    <t>Intangible Assets</t>
  </si>
  <si>
    <t>Avention [Member] | Technology-Based Intangible Assets [Member]</t>
  </si>
  <si>
    <t>6 years</t>
  </si>
  <si>
    <t>Avention [Member] | Order or Production Backlog [Member]</t>
  </si>
  <si>
    <t>2 years</t>
  </si>
  <si>
    <t>Avention [Member] | Minimum [Member]</t>
  </si>
  <si>
    <t>Avention [Member] | Minimum [Member] | Customer Relationships [Member]</t>
  </si>
  <si>
    <t>10 years</t>
  </si>
  <si>
    <t>Avention [Member] | Maximum [Member]</t>
  </si>
  <si>
    <t>12 years</t>
  </si>
  <si>
    <t>Avention [Member] | Maximum [Member] | Customer Relationships [Member]</t>
  </si>
  <si>
    <t>Deferred revenue fair value adjustment [Member] | Avention [Member]</t>
  </si>
  <si>
    <t>Deferred Tax Liability [Member] | Avention [Member]</t>
  </si>
  <si>
    <t>Americas [Member] | Avention [Member]</t>
  </si>
  <si>
    <t>Non-Americas [Member] | Avention [Member]</t>
  </si>
  <si>
    <t>Customer Relationships and Other Definite-Lived Intangibles - Related to the acquisition of Avention. See Note 13 to our unaudited consolidated financial statements included in this Quarterly Report on Form 10-Q.</t>
  </si>
  <si>
    <t>Acquisition Acquisition - Pro Forma Information (Details) - USD ($) $ in Millions</t>
  </si>
  <si>
    <t>Business Acquisition, Pro Forma Information, Nonrecurring Adjustment [Line Items]</t>
  </si>
  <si>
    <t>Revenues</t>
  </si>
  <si>
    <t>Net Income (Loss) Attributable to Parent</t>
  </si>
  <si>
    <t>Add: Avention Preacquisition Revenue</t>
  </si>
  <si>
    <t>Pro Forma Revenue</t>
  </si>
  <si>
    <t>Pro Forma Net Income Attributable to Dun &amp; Bradstreet Common Shareholders</t>
  </si>
  <si>
    <t>Business Combination, Pro Forma Information, Revenue of Acquiree since Acquisition Date, Actual</t>
  </si>
  <si>
    <t>Business Combination, Pro Forma Information, Earnings or Loss of Acquiree since Acquisition Date, Actual</t>
  </si>
  <si>
    <t>Avention [Member] | Fair Value Adjustment to Acquisition Date deferred Revenue [Member]</t>
  </si>
  <si>
    <t>Avention [Member] | Pre-Acquisition Net Income (Loss) [Member]</t>
  </si>
  <si>
    <t>Avention [Member] | Fair Value Adjustment to Acquisition Date deferred Revenue, Net of tax [Member]</t>
  </si>
  <si>
    <t>Avention [Member] | Amortization for Intangible Assets [Member]</t>
  </si>
  <si>
    <t>Avention [Member] | Acquisition-related Costs [Member]</t>
  </si>
  <si>
    <t>Divestitures and Discontinued Operations Divestitures (Details) - USD ($) $ in Millions</t>
  </si>
  <si>
    <t>Nov. 07, 2016</t>
  </si>
  <si>
    <t>Nov. 30, 2016</t>
  </si>
  <si>
    <t>Income Statement, Balance Sheet and Additional Disclosures by Disposal Groups, Including Discontinued Operations [Line Items]</t>
  </si>
  <si>
    <t>Disposal Group, Disposed of by Sale, Not Discontinued Operations [Member] | Latin America [Member]</t>
  </si>
  <si>
    <t>Payments Expected to be Received under the commercial service, trademark license, and technology services agreements</t>
  </si>
  <si>
    <t>Noncash or Part Noncash Divestiture, Amount of Consideration Received</t>
  </si>
  <si>
    <t>Debt Instrument, Interest Rate, Stated Percentage</t>
  </si>
  <si>
    <t>Repayment of Note Receivable, related to a divestiture</t>
  </si>
  <si>
    <t>Repayment of Note Receivable, Annual Principal Amount, related to a divestiture</t>
  </si>
  <si>
    <t>Repayment of Note Receivable, Accrued Interest Amount, related to a divestiture</t>
  </si>
  <si>
    <t>Disposal Group, Including Discontinued Operation, Foreign Currency Translation Gains (Losses)</t>
  </si>
  <si>
    <t>Transaction Costs, Divestiture</t>
  </si>
  <si>
    <t>Discontinued Operation, Amounts of Material Contingent Liabilities Remaining</t>
  </si>
  <si>
    <t>Payments for Contingent Liabilities for Businesses Divested related to former employees' benefits</t>
  </si>
  <si>
    <t>Payments for Contingent Liabilities for Businesses Divested related to severance</t>
  </si>
  <si>
    <t>Commercial Agreement Period</t>
  </si>
  <si>
    <t>8 years</t>
  </si>
  <si>
    <t>Accounts Receivable</t>
  </si>
  <si>
    <t>Other Long Term-Assets</t>
  </si>
  <si>
    <t>Accrued and Other Current Liabilities</t>
  </si>
  <si>
    <t>Other Long-Term Liabilities</t>
  </si>
  <si>
    <t>Liabilities</t>
  </si>
  <si>
    <t>Transaction Costs paid</t>
  </si>
  <si>
    <t>Payments for Contingent Liabilities for Businesses Divested</t>
  </si>
  <si>
    <t>15 years</t>
  </si>
  <si>
    <t>Initial Commercial Services Agreement Period</t>
  </si>
  <si>
    <t>Commercial Services Agreement Extension Period</t>
  </si>
  <si>
    <t>Proceeds from Divestiture of Businesses</t>
  </si>
  <si>
    <t>Working Capital Adjustment</t>
  </si>
  <si>
    <t>Proceeds from Divestiture of Businesses, Net of Cash Divested</t>
  </si>
  <si>
    <t>Payment expected to be made related to a working capital adjustment</t>
  </si>
  <si>
    <t>Divestitures and Discontinued Operations Discontinued Operations (Details) - Australia &amp; New Zealand Business [Member] - Discontinued Operations, Held-for-sale or Disposed of by Sale [Member] - USD ($) $ in Millions</t>
  </si>
  <si>
    <t>Jun. 30, 2015</t>
  </si>
  <si>
    <t>Disposal Group, Including Discontinued Operation, Consideration</t>
  </si>
  <si>
    <t>Proceeds from Divestiture of Businesses, Related to a working capital adjustment</t>
  </si>
  <si>
    <t>Escrow Deposit</t>
  </si>
  <si>
    <t>Period during which escrow funds may be used</t>
  </si>
  <si>
    <t>3 years</t>
  </si>
  <si>
    <t>Discontinued Operation, Gain (Loss) from Disposal of Discontinued Operation, before Income Tax</t>
  </si>
  <si>
    <t>Royalty payments to be received</t>
  </si>
  <si>
    <t>Trademark License Agreement Period</t>
  </si>
  <si>
    <t>Goodwill and other Intangibles (Details) - USD ($) $ in Millions</t>
  </si>
  <si>
    <t>Goodwill and Other Intangible Assets [Roll Forward]</t>
  </si>
  <si>
    <t>Computer Software, Beginning Balance</t>
  </si>
  <si>
    <t>Goodwill, Beginning Balance</t>
  </si>
  <si>
    <t>Computer Software, Acquisitions (1)</t>
  </si>
  <si>
    <t>Computer Software, Additions at Cost (2)</t>
  </si>
  <si>
    <t>Goodwill, Acquisitions (1)</t>
  </si>
  <si>
    <t>Computer Software, Amortization</t>
  </si>
  <si>
    <t>Capitalized Computer Software, Impairments</t>
  </si>
  <si>
    <t>Computer Software Other (3)</t>
  </si>
  <si>
    <t>Goodwill, Other (3)</t>
  </si>
  <si>
    <t>Computer Software, Ending Balance</t>
  </si>
  <si>
    <t>Goodwill, Ending Balance</t>
  </si>
  <si>
    <t>Finite-lived Intangible Assets [Roll Forward]</t>
  </si>
  <si>
    <t>Finite-lived Intangible Assets Acquisitions (5)</t>
  </si>
  <si>
    <t>Additions at Cost</t>
  </si>
  <si>
    <t>Amortization of Intangible Assets</t>
  </si>
  <si>
    <t>Finite-Lived Intangible Assets [Line Items]</t>
  </si>
  <si>
    <t>Finite-Lived Intangible Assets, Accumulated Amortization</t>
  </si>
  <si>
    <t>Patents and Other Intangible Assets [Member]</t>
  </si>
  <si>
    <t>Other Intangible Assets [Member]</t>
  </si>
  <si>
    <t>Indefinite-lived Intangible Assets Acquisitions (5)</t>
  </si>
  <si>
    <t>Computer Software and Goodwill - Related to the acquisition of Avention. See Note 13 to our unaudited consolidated financial statements included in this Quarterly Report on Form 10-Q.</t>
  </si>
  <si>
    <t>Computer Software - Primarily due to software-related enhancements on products and the purchase of third party licenses.</t>
  </si>
  <si>
    <t>Computer Software and Goodwill - Primarily due to the impact of foreign currency fluctuations.</t>
  </si>
  <si>
    <t>Contractual Obligations Contractual Obligations (Details) $ in Millions</t>
  </si>
  <si>
    <t>Purchase Obligation, 2017</t>
  </si>
  <si>
    <t>Purchase Obligation, 2018</t>
  </si>
  <si>
    <t>Purchase Obligation, 2019</t>
  </si>
  <si>
    <t>Purchase Obligation, 2020</t>
  </si>
  <si>
    <t>Purchase Obligation, 2021</t>
  </si>
  <si>
    <t>Purchase Obligation, Thereafter</t>
  </si>
  <si>
    <t>Purchase Obligations</t>
  </si>
  <si>
    <t>Convergys Customer Management Group [Member]</t>
  </si>
  <si>
    <t>Reduction of Commitment</t>
  </si>
  <si>
    <t>Expected Future Payments</t>
  </si>
  <si>
    <t>Subsequent Events - Additional Information (Detail)</t>
  </si>
  <si>
    <t>Oct. 31, 2017$ / shares</t>
  </si>
  <si>
    <t>Subsequent Event [Member]</t>
  </si>
  <si>
    <t>Subsequent Event [Line Items]</t>
  </si>
  <si>
    <t>Dividend declared (in dollars per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5" t="s">
        <v>11</v>
      </c>
    </row>
    <row r="8" spans="1:2">
      <c r="A8" s="3" t="s">
        <v>12</v>
      </c>
      <c r="B8" s="3" t="s">
        <v>13</v>
      </c>
    </row>
    <row r="9" spans="1:2">
      <c r="A9" s="3" t="s">
        <v>14</v>
      </c>
      <c r="B9" s="3" t="s">
        <v>15</v>
      </c>
    </row>
    <row r="10" spans="1:2">
      <c r="A10" s="3" t="s">
        <v>16</v>
      </c>
      <c r="B10" s="4" t="n">
        <v>1115222</v>
      </c>
    </row>
    <row r="11" spans="1:2">
      <c r="A11" s="3" t="s">
        <v>17</v>
      </c>
      <c r="B11" s="3" t="s">
        <v>18</v>
      </c>
    </row>
    <row r="12" spans="1:2">
      <c r="A12" s="3" t="s">
        <v>19</v>
      </c>
      <c r="B12" s="3" t="s">
        <v>20</v>
      </c>
    </row>
    <row r="13" spans="1:2">
      <c r="A13" s="3" t="s">
        <v>21</v>
      </c>
      <c r="B13" s="4" t="n">
        <v>36959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4</v>
      </c>
    </row>
    <row r="3" spans="1:2">
      <c r="A3" s="8" t="s">
        <v>217</v>
      </c>
    </row>
    <row r="4" spans="1:2">
      <c r="A4" s="3" t="s">
        <v>216</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v>
      </c>
      <c r="B1" s="2" t="s">
        <v>1</v>
      </c>
    </row>
    <row r="2" spans="1:2">
      <c r="B2" s="2" t="s">
        <v>24</v>
      </c>
    </row>
    <row r="3" spans="1:2">
      <c r="A3" s="8" t="s">
        <v>219</v>
      </c>
    </row>
    <row r="4" spans="1:2">
      <c r="A4" s="3" t="s">
        <v>31</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4</v>
      </c>
    </row>
    <row r="3" spans="1:2">
      <c r="A3" s="8"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4</v>
      </c>
    </row>
    <row r="3" spans="1:2">
      <c r="A3" s="8"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4</v>
      </c>
    </row>
    <row r="3" spans="1:2">
      <c r="A3" s="8"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4</v>
      </c>
    </row>
    <row r="3" spans="1:2">
      <c r="A3" s="8"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4</v>
      </c>
    </row>
    <row r="3" spans="1:2">
      <c r="A3" s="8"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4</v>
      </c>
    </row>
    <row r="3" spans="1:2">
      <c r="A3" s="8" t="s">
        <v>236</v>
      </c>
    </row>
    <row r="4" spans="1:2">
      <c r="A4" s="3" t="s">
        <v>107</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4</v>
      </c>
    </row>
    <row r="3" spans="1:2">
      <c r="A3" s="8"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4</v>
      </c>
    </row>
    <row r="3" spans="1:2">
      <c r="A3" s="8"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22</v>
      </c>
      <c r="C1" s="2" t="s">
        <v>23</v>
      </c>
      <c r="G1" s="2" t="s">
        <v>1</v>
      </c>
    </row>
    <row r="2" spans="1:8">
      <c r="C2" s="2" t="s">
        <v>24</v>
      </c>
      <c r="E2" s="2" t="s">
        <v>25</v>
      </c>
      <c r="G2" s="2" t="s">
        <v>24</v>
      </c>
      <c r="H2" s="2" t="s">
        <v>25</v>
      </c>
    </row>
    <row r="3" spans="1:8">
      <c r="A3" s="3" t="s">
        <v>26</v>
      </c>
      <c r="B3" s="3" t="s">
        <v>27</v>
      </c>
      <c r="C3" s="6" t="n">
        <v>428.3</v>
      </c>
      <c r="E3" s="6" t="n">
        <v>412.8</v>
      </c>
      <c r="G3" s="6" t="n">
        <v>1215.5</v>
      </c>
      <c r="H3" s="6" t="n">
        <v>1186.6</v>
      </c>
    </row>
    <row r="4" spans="1:8">
      <c r="A4" s="3" t="s">
        <v>28</v>
      </c>
      <c r="C4" s="7" t="n">
        <v>142.6</v>
      </c>
      <c r="E4" s="7" t="n">
        <v>130.7</v>
      </c>
      <c r="G4" s="7" t="n">
        <v>424.3</v>
      </c>
      <c r="H4" s="7" t="n">
        <v>396.1</v>
      </c>
    </row>
    <row r="5" spans="1:8">
      <c r="A5" s="3" t="s">
        <v>29</v>
      </c>
      <c r="C5" s="7" t="n">
        <v>164.6</v>
      </c>
      <c r="E5" s="7" t="n">
        <v>164.9</v>
      </c>
      <c r="G5" s="4" t="n">
        <v>498</v>
      </c>
      <c r="H5" s="7" t="n">
        <v>524.3</v>
      </c>
    </row>
    <row r="6" spans="1:8">
      <c r="A6" s="3" t="s">
        <v>30</v>
      </c>
      <c r="C6" s="7" t="n">
        <v>20.1</v>
      </c>
      <c r="E6" s="7" t="n">
        <v>17.2</v>
      </c>
      <c r="G6" s="7" t="n">
        <v>58.4</v>
      </c>
      <c r="H6" s="7" t="n">
        <v>50.9</v>
      </c>
    </row>
    <row r="7" spans="1:8">
      <c r="A7" s="3" t="s">
        <v>31</v>
      </c>
      <c r="C7" s="7" t="n">
        <v>5.8</v>
      </c>
      <c r="E7" s="7" t="n">
        <v>3.2</v>
      </c>
      <c r="G7" s="7" t="n">
        <v>22.3</v>
      </c>
      <c r="H7" s="7" t="n">
        <v>18.8</v>
      </c>
    </row>
    <row r="8" spans="1:8">
      <c r="A8" s="3" t="s">
        <v>32</v>
      </c>
      <c r="C8" s="7" t="n">
        <v>333.1</v>
      </c>
      <c r="E8" s="4" t="n">
        <v>316</v>
      </c>
      <c r="G8" s="4" t="n">
        <v>1003</v>
      </c>
      <c r="H8" s="7" t="n">
        <v>990.1</v>
      </c>
    </row>
    <row r="9" spans="1:8">
      <c r="A9" s="3" t="s">
        <v>33</v>
      </c>
      <c r="C9" s="7" t="n">
        <v>95.2</v>
      </c>
      <c r="E9" s="7" t="n">
        <v>96.8</v>
      </c>
      <c r="G9" s="7" t="n">
        <v>212.5</v>
      </c>
      <c r="H9" s="7" t="n">
        <v>196.5</v>
      </c>
    </row>
    <row r="10" spans="1:8">
      <c r="A10" s="3" t="s">
        <v>34</v>
      </c>
      <c r="C10" s="7" t="n">
        <v>0.4</v>
      </c>
      <c r="E10" s="7" t="n">
        <v>0.4</v>
      </c>
      <c r="G10" s="7" t="n">
        <v>1.2</v>
      </c>
      <c r="H10" s="7" t="n">
        <v>1.4</v>
      </c>
    </row>
    <row r="11" spans="1:8">
      <c r="A11" s="3" t="s">
        <v>35</v>
      </c>
      <c r="C11" s="7" t="n">
        <v>-15.2</v>
      </c>
      <c r="E11" s="7" t="n">
        <v>-13.2</v>
      </c>
      <c r="G11" s="7" t="n">
        <v>-44.9</v>
      </c>
      <c r="H11" s="7" t="n">
        <v>-40.1</v>
      </c>
    </row>
    <row r="12" spans="1:8">
      <c r="A12" s="3" t="s">
        <v>36</v>
      </c>
      <c r="B12" s="3" t="s">
        <v>37</v>
      </c>
      <c r="C12" s="7" t="n">
        <v>-0.9</v>
      </c>
      <c r="E12" s="7" t="n">
        <v>-92.2</v>
      </c>
      <c r="G12" s="7" t="n">
        <v>-0.9</v>
      </c>
      <c r="H12" s="7" t="n">
        <v>-91.90000000000001</v>
      </c>
    </row>
    <row r="13" spans="1:8">
      <c r="A13" s="3" t="s">
        <v>38</v>
      </c>
      <c r="B13" s="3" t="s">
        <v>39</v>
      </c>
      <c r="C13" s="7" t="n">
        <v>-15.7</v>
      </c>
      <c r="E13" s="4" t="n">
        <v>-105</v>
      </c>
      <c r="G13" s="7" t="n">
        <v>-44.6</v>
      </c>
      <c r="H13" s="7" t="n">
        <v>-130.6</v>
      </c>
    </row>
    <row r="14" spans="1:8">
      <c r="A14" s="3" t="s">
        <v>40</v>
      </c>
      <c r="C14" s="7" t="n">
        <v>79.5</v>
      </c>
      <c r="E14" s="7" t="n">
        <v>-8.199999999999999</v>
      </c>
      <c r="G14" s="7" t="n">
        <v>167.9</v>
      </c>
      <c r="H14" s="7" t="n">
        <v>65.90000000000001</v>
      </c>
    </row>
    <row r="15" spans="1:8">
      <c r="A15" s="3" t="s">
        <v>41</v>
      </c>
      <c r="C15" s="7" t="n">
        <v>24.2</v>
      </c>
      <c r="E15" s="7" t="n">
        <v>19.8</v>
      </c>
      <c r="G15" s="7" t="n">
        <v>51.1</v>
      </c>
      <c r="H15" s="4" t="n">
        <v>45</v>
      </c>
    </row>
    <row r="16" spans="1:8">
      <c r="A16" s="3" t="s">
        <v>42</v>
      </c>
      <c r="C16" s="7" t="n">
        <v>0.5</v>
      </c>
      <c r="E16" s="7" t="n">
        <v>1.2</v>
      </c>
      <c r="G16" s="7" t="n">
        <v>3.2</v>
      </c>
      <c r="H16" s="7" t="n">
        <v>2.9</v>
      </c>
    </row>
    <row r="17" spans="1:8">
      <c r="A17" s="3" t="s">
        <v>43</v>
      </c>
      <c r="C17" s="7" t="n">
        <v>55.8</v>
      </c>
      <c r="E17" s="7" t="n">
        <v>-26.8</v>
      </c>
      <c r="G17" s="4" t="n">
        <v>120</v>
      </c>
      <c r="H17" s="7" t="n">
        <v>23.8</v>
      </c>
    </row>
    <row r="18" spans="1:8">
      <c r="A18" s="3" t="s">
        <v>44</v>
      </c>
      <c r="C18" s="7" t="n">
        <v>-1.7</v>
      </c>
      <c r="E18" s="7" t="n">
        <v>-1.7</v>
      </c>
      <c r="G18" s="7" t="n">
        <v>-4.5</v>
      </c>
      <c r="H18" s="7" t="n">
        <v>-3.5</v>
      </c>
    </row>
    <row r="19" spans="1:8">
      <c r="A19" s="3" t="s">
        <v>45</v>
      </c>
      <c r="C19" s="7" t="n">
        <v>54.1</v>
      </c>
      <c r="E19" s="7" t="n">
        <v>-28.5</v>
      </c>
      <c r="G19" s="7" t="n">
        <v>115.5</v>
      </c>
      <c r="H19" s="7" t="n">
        <v>20.3</v>
      </c>
    </row>
    <row r="20" spans="1:8">
      <c r="A20" s="3" t="s">
        <v>46</v>
      </c>
      <c r="C20" s="4" t="n">
        <v>0</v>
      </c>
      <c r="D20" s="3" t="s">
        <v>47</v>
      </c>
      <c r="E20" s="7" t="n">
        <v>-0.9</v>
      </c>
      <c r="F20" s="3" t="s">
        <v>47</v>
      </c>
      <c r="G20" s="7" t="n">
        <v>-0.8</v>
      </c>
      <c r="H20" s="7" t="n">
        <v>-0.9</v>
      </c>
    </row>
    <row r="21" spans="1:8">
      <c r="A21" s="3" t="s">
        <v>48</v>
      </c>
      <c r="C21" s="4" t="n">
        <v>0</v>
      </c>
      <c r="D21" s="3" t="s">
        <v>47</v>
      </c>
      <c r="E21" s="7" t="n">
        <v>-0.9</v>
      </c>
      <c r="F21" s="3" t="s">
        <v>47</v>
      </c>
      <c r="G21" s="7" t="n">
        <v>-0.8</v>
      </c>
      <c r="H21" s="7" t="n">
        <v>-0.9</v>
      </c>
    </row>
    <row r="22" spans="1:8">
      <c r="A22" s="3" t="s">
        <v>49</v>
      </c>
      <c r="B22" s="3" t="s">
        <v>50</v>
      </c>
      <c r="C22" s="6" t="n">
        <v>54.1</v>
      </c>
      <c r="E22" s="6" t="n">
        <v>-29.4</v>
      </c>
      <c r="G22" s="6" t="n">
        <v>114.7</v>
      </c>
      <c r="H22" s="6" t="n">
        <v>19.4</v>
      </c>
    </row>
    <row r="23" spans="1:8">
      <c r="A23" s="8" t="s">
        <v>51</v>
      </c>
    </row>
    <row r="24" spans="1:8">
      <c r="A24" s="3" t="s">
        <v>52</v>
      </c>
      <c r="C24" s="9" t="n">
        <v>1.46</v>
      </c>
      <c r="E24" s="9" t="n">
        <v>-0.78</v>
      </c>
      <c r="G24" s="9" t="n">
        <v>3.13</v>
      </c>
      <c r="H24" s="9" t="n">
        <v>0.5600000000000001</v>
      </c>
    </row>
    <row r="25" spans="1:8">
      <c r="A25" s="3" t="s">
        <v>53</v>
      </c>
      <c r="C25" s="4" t="n">
        <v>0</v>
      </c>
      <c r="E25" s="10" t="n">
        <v>-0.02</v>
      </c>
      <c r="G25" s="10" t="n">
        <v>-0.02</v>
      </c>
      <c r="H25" s="10" t="n">
        <v>-0.03</v>
      </c>
    </row>
    <row r="26" spans="1:8">
      <c r="A26" s="3" t="s">
        <v>54</v>
      </c>
      <c r="C26" s="10" t="n">
        <v>1.46</v>
      </c>
      <c r="E26" s="10" t="n">
        <v>-0.8</v>
      </c>
      <c r="G26" s="10" t="n">
        <v>3.11</v>
      </c>
      <c r="H26" s="10" t="n">
        <v>0.53</v>
      </c>
    </row>
    <row r="27" spans="1:8">
      <c r="A27" s="8" t="s">
        <v>55</v>
      </c>
    </row>
    <row r="28" spans="1:8">
      <c r="A28" s="3" t="s">
        <v>52</v>
      </c>
      <c r="C28" s="10" t="n">
        <v>1.45</v>
      </c>
      <c r="E28" s="10" t="n">
        <v>-0.78</v>
      </c>
      <c r="G28" s="10" t="n">
        <v>3.11</v>
      </c>
      <c r="H28" s="10" t="n">
        <v>0.55</v>
      </c>
    </row>
    <row r="29" spans="1:8">
      <c r="A29" s="3" t="s">
        <v>53</v>
      </c>
      <c r="C29" s="4" t="n">
        <v>0</v>
      </c>
      <c r="E29" s="10" t="n">
        <v>-0.02</v>
      </c>
      <c r="G29" s="10" t="n">
        <v>-0.02</v>
      </c>
      <c r="H29" s="10" t="n">
        <v>-0.02</v>
      </c>
    </row>
    <row r="30" spans="1:8">
      <c r="A30" s="3" t="s">
        <v>54</v>
      </c>
      <c r="C30" s="9" t="n">
        <v>1.45</v>
      </c>
      <c r="E30" s="9" t="n">
        <v>-0.8</v>
      </c>
      <c r="G30" s="9" t="n">
        <v>3.09</v>
      </c>
      <c r="H30" s="9" t="n">
        <v>0.53</v>
      </c>
    </row>
    <row r="31" spans="1:8">
      <c r="A31" s="3" t="s">
        <v>56</v>
      </c>
      <c r="C31" s="4" t="n">
        <v>37</v>
      </c>
      <c r="E31" s="7" t="n">
        <v>36.6</v>
      </c>
      <c r="G31" s="7" t="n">
        <v>36.9</v>
      </c>
      <c r="H31" s="7" t="n">
        <v>36.4</v>
      </c>
    </row>
    <row r="32" spans="1:8">
      <c r="A32" s="3" t="s">
        <v>57</v>
      </c>
      <c r="C32" s="7" t="n">
        <v>37.2</v>
      </c>
      <c r="E32" s="7" t="n">
        <v>36.6</v>
      </c>
      <c r="G32" s="7" t="n">
        <v>37.1</v>
      </c>
      <c r="H32" s="7" t="n">
        <v>36.7</v>
      </c>
    </row>
    <row r="33" spans="1:8">
      <c r="A33" s="3" t="s">
        <v>58</v>
      </c>
      <c r="C33" s="9" t="n">
        <v>0.5</v>
      </c>
      <c r="E33" s="9" t="n">
        <v>0.48</v>
      </c>
      <c r="G33" s="9" t="n">
        <v>1.51</v>
      </c>
      <c r="H33" s="9" t="n">
        <v>1.45</v>
      </c>
    </row>
    <row r="34" spans="1:8">
      <c r="A34" s="8" t="s">
        <v>59</v>
      </c>
    </row>
    <row r="35" spans="1:8">
      <c r="A35" s="3" t="s">
        <v>43</v>
      </c>
      <c r="C35" s="6" t="n">
        <v>55.8</v>
      </c>
      <c r="E35" s="6" t="n">
        <v>-26.8</v>
      </c>
      <c r="G35" s="11" t="n">
        <v>120</v>
      </c>
      <c r="H35" s="6" t="n">
        <v>23.8</v>
      </c>
    </row>
    <row r="36" spans="1:8">
      <c r="A36" s="3" t="s">
        <v>48</v>
      </c>
      <c r="C36" s="4" t="n">
        <v>0</v>
      </c>
      <c r="D36" s="3" t="s">
        <v>47</v>
      </c>
      <c r="E36" s="7" t="n">
        <v>-0.9</v>
      </c>
      <c r="F36" s="3" t="s">
        <v>47</v>
      </c>
      <c r="G36" s="7" t="n">
        <v>-0.8</v>
      </c>
      <c r="H36" s="7" t="n">
        <v>-0.9</v>
      </c>
    </row>
    <row r="37" spans="1:8">
      <c r="A37" s="3" t="s">
        <v>60</v>
      </c>
      <c r="C37" s="7" t="n">
        <v>55.8</v>
      </c>
      <c r="E37" s="7" t="n">
        <v>-27.7</v>
      </c>
      <c r="G37" s="7" t="n">
        <v>119.2</v>
      </c>
      <c r="H37" s="7" t="n">
        <v>22.9</v>
      </c>
    </row>
    <row r="38" spans="1:8">
      <c r="A38" s="3" t="s">
        <v>61</v>
      </c>
      <c r="C38" s="7" t="n">
        <v>13.6</v>
      </c>
      <c r="E38" s="7" t="n">
        <v>16.8</v>
      </c>
      <c r="G38" s="7" t="n">
        <v>36.5</v>
      </c>
      <c r="H38" s="7" t="n">
        <v>4.5</v>
      </c>
    </row>
    <row r="39" spans="1:8">
      <c r="A39" s="8" t="s">
        <v>62</v>
      </c>
    </row>
    <row r="40" spans="1:8">
      <c r="A40" s="3" t="s">
        <v>63</v>
      </c>
      <c r="B40" s="3" t="s">
        <v>64</v>
      </c>
      <c r="C40" s="7" t="n">
        <v>-0.1</v>
      </c>
      <c r="E40" s="7" t="n">
        <v>-0.2</v>
      </c>
      <c r="G40" s="7" t="n">
        <v>-0.4</v>
      </c>
      <c r="H40" s="7" t="n">
        <v>-0.6</v>
      </c>
    </row>
    <row r="41" spans="1:8">
      <c r="A41" s="3" t="s">
        <v>65</v>
      </c>
      <c r="C41" s="7" t="n">
        <v>2.7</v>
      </c>
      <c r="E41" s="7" t="n">
        <v>2.4</v>
      </c>
      <c r="G41" s="7" t="n">
        <v>15.3</v>
      </c>
      <c r="H41" s="7" t="n">
        <v>14.4</v>
      </c>
    </row>
    <row r="42" spans="1:8">
      <c r="A42" s="3" t="s">
        <v>66</v>
      </c>
      <c r="C42" s="7" t="n">
        <v>16.2</v>
      </c>
      <c r="E42" s="4" t="n">
        <v>19</v>
      </c>
      <c r="G42" s="7" t="n">
        <v>51.4</v>
      </c>
      <c r="H42" s="7" t="n">
        <v>18.3</v>
      </c>
    </row>
    <row r="43" spans="1:8">
      <c r="A43" s="3" t="s">
        <v>67</v>
      </c>
      <c r="C43" s="4" t="n">
        <v>72</v>
      </c>
      <c r="E43" s="7" t="n">
        <v>-8.699999999999999</v>
      </c>
      <c r="G43" s="7" t="n">
        <v>170.6</v>
      </c>
      <c r="H43" s="7" t="n">
        <v>41.2</v>
      </c>
    </row>
    <row r="44" spans="1:8">
      <c r="A44" s="3" t="s">
        <v>68</v>
      </c>
      <c r="C44" s="7" t="n">
        <v>-1.9</v>
      </c>
      <c r="E44" s="7" t="n">
        <v>-1.6</v>
      </c>
      <c r="G44" s="7" t="n">
        <v>-5.3</v>
      </c>
      <c r="H44" s="7" t="n">
        <v>-3.3</v>
      </c>
    </row>
    <row r="45" spans="1:8">
      <c r="A45" s="3" t="s">
        <v>69</v>
      </c>
      <c r="C45" s="6" t="n">
        <v>70.09999999999999</v>
      </c>
      <c r="E45" s="6" t="n">
        <v>-10.3</v>
      </c>
      <c r="G45" s="6" t="n">
        <v>165.3</v>
      </c>
      <c r="H45" s="6" t="n">
        <v>37.9</v>
      </c>
    </row>
    <row r="46" spans="1:8"/>
    <row r="47" spans="1:8">
      <c r="A47" s="3" t="s">
        <v>27</v>
      </c>
      <c r="B47" s="3" t="s">
        <v>70</v>
      </c>
    </row>
    <row r="48" spans="1:8">
      <c r="A48" s="3" t="s">
        <v>37</v>
      </c>
      <c r="B48" s="3" t="s">
        <v>71</v>
      </c>
    </row>
    <row r="49" spans="1:8">
      <c r="A49" s="3" t="s">
        <v>39</v>
      </c>
      <c r="B49" s="3" t="s">
        <v>72</v>
      </c>
    </row>
    <row r="50" spans="1:8">
      <c r="A50" s="3" t="s">
        <v>47</v>
      </c>
      <c r="B50" s="3" t="s">
        <v>73</v>
      </c>
    </row>
    <row r="51" spans="1:8">
      <c r="A51" s="3" t="s">
        <v>50</v>
      </c>
      <c r="B51" s="3" t="s">
        <v>74</v>
      </c>
    </row>
    <row r="52" spans="1:8">
      <c r="A52" s="3" t="s">
        <v>64</v>
      </c>
      <c r="B52" s="3" t="s">
        <v>75</v>
      </c>
    </row>
  </sheetData>
  <mergeCells count="12">
    <mergeCell ref="A1:B2"/>
    <mergeCell ref="C1:F1"/>
    <mergeCell ref="G1:H1"/>
    <mergeCell ref="C2:D2"/>
    <mergeCell ref="E2:F2"/>
    <mergeCell ref="A46:G46"/>
    <mergeCell ref="B47:G47"/>
    <mergeCell ref="B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8</v>
      </c>
      <c r="B1" s="2" t="s">
        <v>1</v>
      </c>
    </row>
    <row r="2" spans="1:2">
      <c r="B2" s="2" t="s">
        <v>24</v>
      </c>
    </row>
    <row r="3" spans="1:2">
      <c r="A3" s="8" t="s">
        <v>244</v>
      </c>
    </row>
    <row r="4" spans="1:2">
      <c r="A4" s="3" t="s">
        <v>118</v>
      </c>
      <c r="B4"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4</v>
      </c>
    </row>
    <row r="3" spans="1:2">
      <c r="A3" s="8" t="s">
        <v>247</v>
      </c>
    </row>
    <row r="4" spans="1:2">
      <c r="A4" s="3" t="s">
        <v>246</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4</v>
      </c>
    </row>
    <row r="3" spans="1:2">
      <c r="A3" s="8" t="s">
        <v>250</v>
      </c>
    </row>
    <row r="4" spans="1:2">
      <c r="A4" s="3" t="s">
        <v>249</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4</v>
      </c>
    </row>
    <row r="3" spans="1:2">
      <c r="A3" s="8" t="s">
        <v>253</v>
      </c>
    </row>
    <row r="4" spans="1:2">
      <c r="A4" s="3" t="s">
        <v>252</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4</v>
      </c>
    </row>
    <row r="3" spans="1:2">
      <c r="A3" s="8" t="s">
        <v>256</v>
      </c>
    </row>
    <row r="4" spans="1:2">
      <c r="A4" s="3" t="s">
        <v>255</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4</v>
      </c>
    </row>
    <row r="3" spans="1:2">
      <c r="A3" s="8" t="s">
        <v>259</v>
      </c>
    </row>
    <row r="4" spans="1:2">
      <c r="A4" s="3" t="s">
        <v>258</v>
      </c>
      <c r="B4"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4</v>
      </c>
    </row>
    <row r="3" spans="1:2">
      <c r="A3" s="8" t="s">
        <v>219</v>
      </c>
    </row>
    <row r="4" spans="1:2">
      <c r="A4" s="3" t="s">
        <v>262</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4</v>
      </c>
    </row>
    <row r="3" spans="1:2">
      <c r="A3" s="8" t="s">
        <v>222</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4</v>
      </c>
    </row>
    <row r="3" spans="1:2">
      <c r="A3" s="8" t="s">
        <v>225</v>
      </c>
    </row>
    <row r="4" spans="1:2">
      <c r="A4" s="3" t="s">
        <v>224</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4</v>
      </c>
    </row>
    <row r="3" spans="1:2">
      <c r="A3" s="8" t="s">
        <v>228</v>
      </c>
    </row>
    <row r="4" spans="1:2">
      <c r="A4" s="3" t="s">
        <v>270</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3</v>
      </c>
      <c r="D1" s="2" t="s">
        <v>1</v>
      </c>
    </row>
    <row r="2" spans="1:5">
      <c r="B2" s="2" t="s">
        <v>24</v>
      </c>
      <c r="C2" s="2" t="s">
        <v>25</v>
      </c>
      <c r="D2" s="2" t="s">
        <v>24</v>
      </c>
      <c r="E2" s="2" t="s">
        <v>25</v>
      </c>
    </row>
    <row r="3" spans="1:5">
      <c r="A3" s="8" t="s">
        <v>77</v>
      </c>
    </row>
    <row r="4" spans="1:5">
      <c r="A4" s="3" t="s">
        <v>78</v>
      </c>
      <c r="B4" s="6" t="n">
        <v>0.1</v>
      </c>
      <c r="C4" s="6" t="n">
        <v>0.2</v>
      </c>
      <c r="D4" s="6" t="n">
        <v>0.3</v>
      </c>
      <c r="E4" s="6" t="n">
        <v>0.4</v>
      </c>
    </row>
    <row r="5" spans="1:5">
      <c r="A5" s="3" t="s">
        <v>79</v>
      </c>
      <c r="B5" s="11" t="n">
        <v>-1</v>
      </c>
      <c r="C5" s="11" t="n">
        <v>-1</v>
      </c>
      <c r="D5" s="6" t="n">
        <v>-7.8</v>
      </c>
      <c r="E5" s="6" t="n">
        <v>-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8" t="s">
        <v>236</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4</v>
      </c>
    </row>
    <row r="3" spans="1:2">
      <c r="A3" s="8" t="s">
        <v>239</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4</v>
      </c>
    </row>
    <row r="3" spans="1:2">
      <c r="A3" s="8" t="s">
        <v>242</v>
      </c>
    </row>
    <row r="4" spans="1:2">
      <c r="A4" s="3" t="s">
        <v>280</v>
      </c>
      <c r="B4" s="3" t="s">
        <v>281</v>
      </c>
    </row>
    <row r="5" spans="1:2">
      <c r="A5" s="3" t="s">
        <v>282</v>
      </c>
      <c r="B5" s="3" t="s">
        <v>283</v>
      </c>
    </row>
    <row r="6" spans="1:2">
      <c r="A6" s="3" t="s">
        <v>284</v>
      </c>
      <c r="B6" s="3" t="s">
        <v>285</v>
      </c>
    </row>
    <row r="7" spans="1:2">
      <c r="A7" s="3" t="s">
        <v>286</v>
      </c>
      <c r="B7"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4</v>
      </c>
    </row>
    <row r="3" spans="1:2">
      <c r="A3" s="8" t="s">
        <v>244</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4</v>
      </c>
    </row>
    <row r="3" spans="1:2">
      <c r="A3" s="8" t="s">
        <v>247</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4</v>
      </c>
    </row>
    <row r="3" spans="1:2">
      <c r="A3" s="8" t="s">
        <v>250</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4</v>
      </c>
    </row>
    <row r="3" spans="1:2">
      <c r="A3" s="8" t="s">
        <v>253</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4</v>
      </c>
    </row>
    <row r="3" spans="1:2">
      <c r="A3" s="8" t="s">
        <v>256</v>
      </c>
    </row>
    <row r="4" spans="1:2">
      <c r="A4" s="3" t="s">
        <v>309</v>
      </c>
      <c r="B4" s="3"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8" t="s">
        <v>313</v>
      </c>
    </row>
    <row r="4" spans="1:2">
      <c r="A4" s="3" t="s">
        <v>314</v>
      </c>
      <c r="B4" s="4"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7"/>
    <col customWidth="1" max="6" min="6" width="21"/>
    <col customWidth="1" max="7" min="7" width="21"/>
    <col customWidth="1" max="8" min="8" width="27"/>
    <col customWidth="1" max="9" min="9" width="27"/>
  </cols>
  <sheetData>
    <row r="1" spans="1:9">
      <c r="A1" s="1" t="s">
        <v>315</v>
      </c>
      <c r="B1" s="2" t="s">
        <v>23</v>
      </c>
      <c r="H1" s="2" t="s">
        <v>1</v>
      </c>
    </row>
    <row r="2" spans="1:9">
      <c r="B2" s="2" t="s">
        <v>316</v>
      </c>
      <c r="C2" s="2" t="s">
        <v>317</v>
      </c>
      <c r="D2" s="2" t="s">
        <v>318</v>
      </c>
      <c r="E2" s="2" t="s">
        <v>319</v>
      </c>
      <c r="F2" s="2" t="s">
        <v>320</v>
      </c>
      <c r="G2" s="2" t="s">
        <v>321</v>
      </c>
      <c r="H2" s="2" t="s">
        <v>316</v>
      </c>
      <c r="I2" s="2" t="s">
        <v>319</v>
      </c>
    </row>
    <row r="3" spans="1:9">
      <c r="A3" s="8" t="s">
        <v>322</v>
      </c>
    </row>
    <row r="4" spans="1:9">
      <c r="A4" s="3" t="s">
        <v>31</v>
      </c>
      <c r="B4" s="6" t="n">
        <v>5.8</v>
      </c>
      <c r="C4" s="6" t="n">
        <v>7.5</v>
      </c>
      <c r="D4" s="11" t="n">
        <v>9</v>
      </c>
      <c r="E4" s="6" t="n">
        <v>3.2</v>
      </c>
      <c r="F4" s="6" t="n">
        <v>5.9</v>
      </c>
      <c r="G4" s="6" t="n">
        <v>9.699999999999999</v>
      </c>
      <c r="H4" s="6" t="n">
        <v>22.3</v>
      </c>
      <c r="I4" s="6" t="n">
        <v>18.8</v>
      </c>
    </row>
    <row r="5" spans="1:9">
      <c r="A5" s="3" t="s">
        <v>323</v>
      </c>
      <c r="E5" s="4" t="n">
        <v>60</v>
      </c>
      <c r="H5" s="4" t="n">
        <v>285</v>
      </c>
      <c r="I5" s="4" t="n">
        <v>315</v>
      </c>
    </row>
    <row r="6" spans="1:9">
      <c r="A6" s="3" t="s">
        <v>324</v>
      </c>
    </row>
    <row r="7" spans="1:9">
      <c r="A7" s="8" t="s">
        <v>322</v>
      </c>
    </row>
    <row r="8" spans="1:9">
      <c r="A8" s="3" t="s">
        <v>31</v>
      </c>
      <c r="B8" s="6" t="n">
        <v>3.6</v>
      </c>
      <c r="E8" s="6" t="n">
        <v>3.2</v>
      </c>
      <c r="H8" s="6" t="n">
        <v>15.6</v>
      </c>
      <c r="I8" s="6" t="n">
        <v>18.8</v>
      </c>
    </row>
    <row r="9" spans="1:9">
      <c r="A9" s="3" t="s">
        <v>325</v>
      </c>
      <c r="B9" s="4" t="n">
        <v>50</v>
      </c>
      <c r="E9" s="4" t="n">
        <v>70</v>
      </c>
      <c r="H9" s="4" t="n">
        <v>320</v>
      </c>
      <c r="I9" s="4" t="n">
        <v>325</v>
      </c>
    </row>
    <row r="10" spans="1:9">
      <c r="A10" s="3" t="s">
        <v>326</v>
      </c>
    </row>
    <row r="11" spans="1:9">
      <c r="A11" s="8" t="s">
        <v>322</v>
      </c>
    </row>
    <row r="12" spans="1:9">
      <c r="A12" s="3" t="s">
        <v>31</v>
      </c>
      <c r="H12" s="6" t="n">
        <v>1.6</v>
      </c>
    </row>
    <row r="13" spans="1:9">
      <c r="A13" s="3" t="s">
        <v>327</v>
      </c>
    </row>
    <row r="14" spans="1:9">
      <c r="A14" s="8" t="s">
        <v>322</v>
      </c>
    </row>
    <row r="15" spans="1:9">
      <c r="A15" s="3" t="s">
        <v>31</v>
      </c>
      <c r="B15" s="6" t="n">
        <v>2.2</v>
      </c>
      <c r="C15" s="6" t="n">
        <v>1.6</v>
      </c>
      <c r="D15" s="6" t="n">
        <v>1.3</v>
      </c>
      <c r="E15" s="11" t="n">
        <v>0</v>
      </c>
      <c r="F15" s="11" t="n">
        <v>0</v>
      </c>
      <c r="G15" s="11" t="n">
        <v>0</v>
      </c>
      <c r="H15" s="6" t="n">
        <v>5.1</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0</v>
      </c>
      <c r="C1" s="2" t="s">
        <v>24</v>
      </c>
      <c r="D1" s="2" t="s">
        <v>81</v>
      </c>
    </row>
    <row r="2" spans="1:5">
      <c r="A2" s="8" t="s">
        <v>82</v>
      </c>
    </row>
    <row r="3" spans="1:5">
      <c r="A3" s="3" t="s">
        <v>83</v>
      </c>
      <c r="C3" s="11" t="n">
        <v>431</v>
      </c>
      <c r="D3" s="6" t="n">
        <v>352.6</v>
      </c>
    </row>
    <row r="4" spans="1:5">
      <c r="A4" s="3" t="s">
        <v>84</v>
      </c>
      <c r="C4" s="7" t="n">
        <v>403.9</v>
      </c>
      <c r="D4" s="7" t="n">
        <v>543.6</v>
      </c>
    </row>
    <row r="5" spans="1:5">
      <c r="A5" s="3" t="s">
        <v>85</v>
      </c>
      <c r="C5" s="7" t="n">
        <v>9.4</v>
      </c>
      <c r="D5" s="7" t="n">
        <v>11.3</v>
      </c>
    </row>
    <row r="6" spans="1:5">
      <c r="A6" s="3" t="s">
        <v>86</v>
      </c>
      <c r="C6" s="7" t="n">
        <v>4.5</v>
      </c>
      <c r="D6" s="7" t="n">
        <v>3.3</v>
      </c>
    </row>
    <row r="7" spans="1:5">
      <c r="A7" s="3" t="s">
        <v>87</v>
      </c>
      <c r="C7" s="7" t="n">
        <v>32.7</v>
      </c>
      <c r="D7" s="7" t="n">
        <v>32.1</v>
      </c>
    </row>
    <row r="8" spans="1:5">
      <c r="A8" s="3" t="s">
        <v>88</v>
      </c>
      <c r="C8" s="7" t="n">
        <v>1.3</v>
      </c>
      <c r="D8" s="7" t="n">
        <v>1.5</v>
      </c>
    </row>
    <row r="9" spans="1:5">
      <c r="A9" s="3" t="s">
        <v>89</v>
      </c>
      <c r="C9" s="7" t="n">
        <v>882.8</v>
      </c>
      <c r="D9" s="7" t="n">
        <v>944.4</v>
      </c>
    </row>
    <row r="10" spans="1:5">
      <c r="A10" s="8" t="s">
        <v>90</v>
      </c>
    </row>
    <row r="11" spans="1:5">
      <c r="A11" s="3" t="s">
        <v>91</v>
      </c>
      <c r="C11" s="7" t="n">
        <v>40.8</v>
      </c>
      <c r="D11" s="7" t="n">
        <v>39.4</v>
      </c>
    </row>
    <row r="12" spans="1:5">
      <c r="A12" s="3" t="s">
        <v>92</v>
      </c>
      <c r="C12" s="7" t="n">
        <v>129.5</v>
      </c>
      <c r="D12" s="7" t="n">
        <v>108.1</v>
      </c>
    </row>
    <row r="13" spans="1:5">
      <c r="A13" s="3" t="s">
        <v>93</v>
      </c>
      <c r="B13" s="3" t="s">
        <v>27</v>
      </c>
      <c r="C13" s="7" t="n">
        <v>774.6</v>
      </c>
      <c r="D13" s="7" t="n">
        <v>651.9</v>
      </c>
    </row>
    <row r="14" spans="1:5">
      <c r="A14" s="3" t="s">
        <v>94</v>
      </c>
      <c r="C14" s="7" t="n">
        <v>100.5</v>
      </c>
      <c r="D14" s="7" t="n">
        <v>110.9</v>
      </c>
    </row>
    <row r="15" spans="1:5">
      <c r="A15" s="3" t="s">
        <v>85</v>
      </c>
      <c r="C15" s="7" t="n">
        <v>1.7</v>
      </c>
      <c r="D15" s="7" t="n">
        <v>1.9</v>
      </c>
    </row>
    <row r="16" spans="1:5">
      <c r="A16" s="3" t="s">
        <v>95</v>
      </c>
      <c r="C16" s="7" t="n">
        <v>324.5</v>
      </c>
      <c r="D16" s="7" t="n">
        <v>296.1</v>
      </c>
      <c r="E16" s="3" t="s">
        <v>37</v>
      </c>
    </row>
    <row r="17" spans="1:5">
      <c r="A17" s="3" t="s">
        <v>96</v>
      </c>
      <c r="C17" s="7" t="n">
        <v>46.6</v>
      </c>
      <c r="D17" s="7" t="n">
        <v>56.5</v>
      </c>
    </row>
    <row r="18" spans="1:5">
      <c r="A18" s="3" t="s">
        <v>97</v>
      </c>
      <c r="C18" s="7" t="n">
        <v>1418.2</v>
      </c>
      <c r="D18" s="7" t="n">
        <v>1264.8</v>
      </c>
    </row>
    <row r="19" spans="1:5">
      <c r="A19" s="3" t="s">
        <v>98</v>
      </c>
      <c r="C19" s="4" t="n">
        <v>2301</v>
      </c>
      <c r="D19" s="7" t="n">
        <v>2209.2</v>
      </c>
    </row>
    <row r="20" spans="1:5">
      <c r="A20" s="8" t="s">
        <v>99</v>
      </c>
    </row>
    <row r="21" spans="1:5">
      <c r="A21" s="3" t="s">
        <v>100</v>
      </c>
      <c r="C21" s="7" t="n">
        <v>40.5</v>
      </c>
      <c r="D21" s="7" t="n">
        <v>46.7</v>
      </c>
    </row>
    <row r="22" spans="1:5">
      <c r="A22" s="3" t="s">
        <v>101</v>
      </c>
      <c r="C22" s="7" t="n">
        <v>112.5</v>
      </c>
      <c r="D22" s="7" t="n">
        <v>113.6</v>
      </c>
    </row>
    <row r="23" spans="1:5">
      <c r="A23" s="3" t="s">
        <v>102</v>
      </c>
      <c r="C23" s="7" t="n">
        <v>28.4</v>
      </c>
      <c r="D23" s="7" t="n">
        <v>44.5</v>
      </c>
    </row>
    <row r="24" spans="1:5">
      <c r="A24" s="3" t="s">
        <v>103</v>
      </c>
      <c r="C24" s="4" t="n">
        <v>30</v>
      </c>
      <c r="D24" s="7" t="n">
        <v>22.5</v>
      </c>
    </row>
    <row r="25" spans="1:5">
      <c r="A25" s="3" t="s">
        <v>104</v>
      </c>
      <c r="C25" s="7" t="n">
        <v>134.4</v>
      </c>
      <c r="D25" s="7" t="n">
        <v>154.6</v>
      </c>
    </row>
    <row r="26" spans="1:5">
      <c r="A26" s="3" t="s">
        <v>105</v>
      </c>
      <c r="C26" s="7" t="n">
        <v>608.7</v>
      </c>
      <c r="D26" s="7" t="n">
        <v>628.1</v>
      </c>
    </row>
    <row r="27" spans="1:5">
      <c r="A27" s="3" t="s">
        <v>106</v>
      </c>
      <c r="C27" s="7" t="n">
        <v>954.5</v>
      </c>
      <c r="D27" s="4" t="n">
        <v>1010</v>
      </c>
    </row>
    <row r="28" spans="1:5">
      <c r="A28" s="3" t="s">
        <v>107</v>
      </c>
      <c r="C28" s="7" t="n">
        <v>499.5</v>
      </c>
      <c r="D28" s="7" t="n">
        <v>541.8</v>
      </c>
    </row>
    <row r="29" spans="1:5">
      <c r="A29" s="3" t="s">
        <v>108</v>
      </c>
      <c r="C29" s="7" t="n">
        <v>1651.6</v>
      </c>
      <c r="D29" s="7" t="n">
        <v>1594.5</v>
      </c>
    </row>
    <row r="30" spans="1:5">
      <c r="A30" s="3" t="s">
        <v>109</v>
      </c>
      <c r="C30" s="7" t="n">
        <v>5.3</v>
      </c>
      <c r="D30" s="7" t="n">
        <v>4.9</v>
      </c>
    </row>
    <row r="31" spans="1:5">
      <c r="A31" s="3" t="s">
        <v>110</v>
      </c>
      <c r="C31" s="7" t="n">
        <v>47.4</v>
      </c>
      <c r="D31" s="7" t="n">
        <v>45.8</v>
      </c>
    </row>
    <row r="32" spans="1:5">
      <c r="A32" s="3" t="s">
        <v>111</v>
      </c>
      <c r="C32" s="7" t="n">
        <v>3158.3</v>
      </c>
      <c r="D32" s="4" t="n">
        <v>3197</v>
      </c>
    </row>
    <row r="33" spans="1:5">
      <c r="A33" s="3" t="s">
        <v>112</v>
      </c>
      <c r="C33" s="3" t="s">
        <v>113</v>
      </c>
      <c r="D33" s="3" t="s">
        <v>113</v>
      </c>
    </row>
    <row r="34" spans="1:5">
      <c r="A34" s="8" t="s">
        <v>114</v>
      </c>
    </row>
    <row r="35" spans="1:5">
      <c r="A35" s="3" t="s">
        <v>115</v>
      </c>
      <c r="C35" s="7" t="n">
        <v>327.8</v>
      </c>
      <c r="D35" s="7" t="n">
        <v>317.6</v>
      </c>
    </row>
    <row r="36" spans="1:5">
      <c r="A36" s="3" t="s">
        <v>116</v>
      </c>
      <c r="C36" s="7" t="n">
        <v>3018.2</v>
      </c>
      <c r="D36" s="7" t="n">
        <v>2959.6</v>
      </c>
    </row>
    <row r="37" spans="1:5">
      <c r="A37" s="3" t="s">
        <v>117</v>
      </c>
      <c r="C37" s="7" t="n">
        <v>-3321.8</v>
      </c>
      <c r="D37" s="7" t="n">
        <v>-3330.4</v>
      </c>
    </row>
    <row r="38" spans="1:5">
      <c r="A38" s="3" t="s">
        <v>118</v>
      </c>
      <c r="C38" s="4" t="n">
        <v>-899</v>
      </c>
      <c r="D38" s="7" t="n">
        <v>-949.6</v>
      </c>
    </row>
    <row r="39" spans="1:5">
      <c r="A39" s="3" t="s">
        <v>119</v>
      </c>
      <c r="C39" s="4" t="n">
        <v>-874</v>
      </c>
      <c r="D39" s="4" t="n">
        <v>-1002</v>
      </c>
    </row>
    <row r="40" spans="1:5">
      <c r="A40" s="3" t="s">
        <v>120</v>
      </c>
      <c r="C40" s="7" t="n">
        <v>16.7</v>
      </c>
      <c r="D40" s="7" t="n">
        <v>14.2</v>
      </c>
    </row>
    <row r="41" spans="1:5">
      <c r="A41" s="3" t="s">
        <v>121</v>
      </c>
      <c r="C41" s="7" t="n">
        <v>-857.3</v>
      </c>
      <c r="D41" s="7" t="n">
        <v>-987.8</v>
      </c>
    </row>
    <row r="42" spans="1:5">
      <c r="A42" s="3" t="s">
        <v>122</v>
      </c>
      <c r="C42" s="4" t="n">
        <v>2301</v>
      </c>
      <c r="D42" s="7" t="n">
        <v>2209.2</v>
      </c>
    </row>
    <row r="43" spans="1:5">
      <c r="A43" s="3" t="s">
        <v>123</v>
      </c>
    </row>
    <row r="44" spans="1:5">
      <c r="A44" s="8" t="s">
        <v>114</v>
      </c>
    </row>
    <row r="45" spans="1:5">
      <c r="A45" s="3" t="s">
        <v>124</v>
      </c>
      <c r="C45" s="4" t="n">
        <v>0</v>
      </c>
      <c r="D45" s="4" t="n">
        <v>0</v>
      </c>
    </row>
    <row r="46" spans="1:5">
      <c r="A46" s="3" t="s">
        <v>124</v>
      </c>
    </row>
    <row r="47" spans="1:5">
      <c r="A47" s="8" t="s">
        <v>114</v>
      </c>
    </row>
    <row r="48" spans="1:5">
      <c r="A48" s="3" t="s">
        <v>124</v>
      </c>
      <c r="C48" s="4" t="n">
        <v>0</v>
      </c>
      <c r="D48" s="4" t="n">
        <v>0</v>
      </c>
    </row>
    <row r="49" spans="1:5">
      <c r="A49" s="3" t="s">
        <v>125</v>
      </c>
    </row>
    <row r="50" spans="1:5">
      <c r="A50" s="8" t="s">
        <v>114</v>
      </c>
    </row>
    <row r="51" spans="1:5">
      <c r="A51" s="3" t="s">
        <v>126</v>
      </c>
      <c r="C51" s="4" t="n">
        <v>0</v>
      </c>
      <c r="D51" s="4" t="n">
        <v>0</v>
      </c>
    </row>
    <row r="52" spans="1:5">
      <c r="A52" s="3" t="s">
        <v>126</v>
      </c>
    </row>
    <row r="53" spans="1:5">
      <c r="A53" s="8" t="s">
        <v>114</v>
      </c>
    </row>
    <row r="54" spans="1:5">
      <c r="A54" s="3" t="s">
        <v>126</v>
      </c>
      <c r="C54" s="6" t="n">
        <v>0.8</v>
      </c>
      <c r="D54" s="6" t="n">
        <v>0.8</v>
      </c>
    </row>
    <row r="55" spans="1:5"/>
    <row r="56" spans="1:5">
      <c r="A56" s="3" t="s">
        <v>27</v>
      </c>
      <c r="B56" s="3" t="s">
        <v>127</v>
      </c>
    </row>
    <row r="57" spans="1:5">
      <c r="A57" s="3" t="s">
        <v>37</v>
      </c>
      <c r="B57" s="3" t="s">
        <v>128</v>
      </c>
    </row>
  </sheetData>
  <mergeCells count="5">
    <mergeCell ref="A1:B1"/>
    <mergeCell ref="D1:E1"/>
    <mergeCell ref="A55:D55"/>
    <mergeCell ref="B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8</v>
      </c>
      <c r="B1" s="2" t="s">
        <v>23</v>
      </c>
      <c r="H1" s="2" t="s">
        <v>1</v>
      </c>
    </row>
    <row r="2" spans="1:9">
      <c r="B2" s="2" t="s">
        <v>24</v>
      </c>
      <c r="C2" s="2" t="s">
        <v>329</v>
      </c>
      <c r="D2" s="2" t="s">
        <v>330</v>
      </c>
      <c r="E2" s="2" t="s">
        <v>25</v>
      </c>
      <c r="F2" s="2" t="s">
        <v>331</v>
      </c>
      <c r="G2" s="2" t="s">
        <v>332</v>
      </c>
      <c r="H2" s="2" t="s">
        <v>24</v>
      </c>
      <c r="I2" s="2" t="s">
        <v>25</v>
      </c>
    </row>
    <row r="3" spans="1:9">
      <c r="A3" s="8" t="s">
        <v>333</v>
      </c>
    </row>
    <row r="4" spans="1:9">
      <c r="A4" s="3" t="s">
        <v>334</v>
      </c>
      <c r="B4" s="11" t="n">
        <v>14</v>
      </c>
      <c r="C4" s="6" t="n">
        <v>14.5</v>
      </c>
      <c r="D4" s="11" t="n">
        <v>10</v>
      </c>
      <c r="E4" s="6" t="n">
        <v>15.7</v>
      </c>
      <c r="F4" s="6" t="n">
        <v>20.2</v>
      </c>
      <c r="G4" s="6" t="n">
        <v>20.9</v>
      </c>
      <c r="H4" s="11" t="n">
        <v>10</v>
      </c>
      <c r="I4" s="6" t="n">
        <v>20.9</v>
      </c>
    </row>
    <row r="5" spans="1:9">
      <c r="A5" s="3" t="s">
        <v>335</v>
      </c>
      <c r="B5" s="7" t="n">
        <v>5.8</v>
      </c>
      <c r="C5" s="7" t="n">
        <v>7.5</v>
      </c>
      <c r="D5" s="4" t="n">
        <v>9</v>
      </c>
      <c r="E5" s="7" t="n">
        <v>3.2</v>
      </c>
      <c r="F5" s="7" t="n">
        <v>5.9</v>
      </c>
      <c r="G5" s="7" t="n">
        <v>9.699999999999999</v>
      </c>
      <c r="H5" s="7" t="n">
        <v>22.3</v>
      </c>
      <c r="I5" s="7" t="n">
        <v>18.8</v>
      </c>
    </row>
    <row r="6" spans="1:9">
      <c r="A6" s="3" t="s">
        <v>336</v>
      </c>
      <c r="B6" s="7" t="n">
        <v>-6.3</v>
      </c>
      <c r="C6" s="4" t="n">
        <v>-8</v>
      </c>
      <c r="D6" s="7" t="n">
        <v>-4.5</v>
      </c>
      <c r="E6" s="7" t="n">
        <v>-7.7</v>
      </c>
      <c r="F6" s="7" t="n">
        <v>-10.4</v>
      </c>
      <c r="G6" s="7" t="n">
        <v>-10.4</v>
      </c>
      <c r="H6" s="7" t="n">
        <v>-18.6</v>
      </c>
      <c r="I6" s="7" t="n">
        <v>-28.4</v>
      </c>
    </row>
    <row r="7" spans="1:9">
      <c r="A7" s="3" t="s">
        <v>337</v>
      </c>
      <c r="B7" s="7" t="n">
        <v>13.5</v>
      </c>
      <c r="C7" s="4" t="n">
        <v>14</v>
      </c>
      <c r="D7" s="7" t="n">
        <v>14.5</v>
      </c>
      <c r="E7" s="7" t="n">
        <v>11.2</v>
      </c>
      <c r="F7" s="7" t="n">
        <v>15.7</v>
      </c>
      <c r="G7" s="7" t="n">
        <v>20.2</v>
      </c>
      <c r="H7" s="7" t="n">
        <v>13.5</v>
      </c>
      <c r="I7" s="7" t="n">
        <v>11.2</v>
      </c>
    </row>
    <row r="8" spans="1:9">
      <c r="A8" s="3" t="s">
        <v>338</v>
      </c>
    </row>
    <row r="9" spans="1:9">
      <c r="A9" s="8" t="s">
        <v>333</v>
      </c>
    </row>
    <row r="10" spans="1:9">
      <c r="A10" s="3" t="s">
        <v>334</v>
      </c>
      <c r="B10" s="7" t="n">
        <v>11.6</v>
      </c>
      <c r="C10" s="7" t="n">
        <v>11.9</v>
      </c>
      <c r="D10" s="7" t="n">
        <v>8.300000000000001</v>
      </c>
      <c r="E10" s="7" t="n">
        <v>14.1</v>
      </c>
      <c r="F10" s="7" t="n">
        <v>18.2</v>
      </c>
      <c r="G10" s="7" t="n">
        <v>18.6</v>
      </c>
      <c r="H10" s="7" t="n">
        <v>8.300000000000001</v>
      </c>
      <c r="I10" s="7" t="n">
        <v>18.6</v>
      </c>
    </row>
    <row r="11" spans="1:9">
      <c r="A11" s="3" t="s">
        <v>335</v>
      </c>
      <c r="B11" s="7" t="n">
        <v>3.6</v>
      </c>
      <c r="C11" s="7" t="n">
        <v>5.9</v>
      </c>
      <c r="D11" s="7" t="n">
        <v>7.7</v>
      </c>
      <c r="E11" s="7" t="n">
        <v>3.2</v>
      </c>
      <c r="F11" s="7" t="n">
        <v>5.9</v>
      </c>
      <c r="G11" s="7" t="n">
        <v>9.699999999999999</v>
      </c>
    </row>
    <row r="12" spans="1:9">
      <c r="A12" s="3" t="s">
        <v>336</v>
      </c>
      <c r="B12" s="7" t="n">
        <v>-5.7</v>
      </c>
      <c r="C12" s="7" t="n">
        <v>-6.2</v>
      </c>
      <c r="D12" s="7" t="n">
        <v>-4.1</v>
      </c>
      <c r="E12" s="7" t="n">
        <v>-7.6</v>
      </c>
      <c r="F12" s="4" t="n">
        <v>-10</v>
      </c>
      <c r="G12" s="7" t="n">
        <v>-10.1</v>
      </c>
    </row>
    <row r="13" spans="1:9">
      <c r="A13" s="3" t="s">
        <v>337</v>
      </c>
      <c r="B13" s="7" t="n">
        <v>9.5</v>
      </c>
      <c r="C13" s="7" t="n">
        <v>11.6</v>
      </c>
      <c r="D13" s="7" t="n">
        <v>11.9</v>
      </c>
      <c r="E13" s="7" t="n">
        <v>9.699999999999999</v>
      </c>
      <c r="F13" s="7" t="n">
        <v>14.1</v>
      </c>
      <c r="G13" s="7" t="n">
        <v>18.2</v>
      </c>
      <c r="H13" s="7" t="n">
        <v>9.5</v>
      </c>
      <c r="I13" s="7" t="n">
        <v>9.699999999999999</v>
      </c>
    </row>
    <row r="14" spans="1:9">
      <c r="A14" s="3" t="s">
        <v>327</v>
      </c>
    </row>
    <row r="15" spans="1:9">
      <c r="A15" s="8" t="s">
        <v>333</v>
      </c>
    </row>
    <row r="16" spans="1:9">
      <c r="A16" s="3" t="s">
        <v>334</v>
      </c>
      <c r="B16" s="7" t="n">
        <v>2.4</v>
      </c>
      <c r="C16" s="7" t="n">
        <v>2.6</v>
      </c>
      <c r="D16" s="7" t="n">
        <v>1.7</v>
      </c>
      <c r="E16" s="7" t="n">
        <v>1.6</v>
      </c>
      <c r="F16" s="4" t="n">
        <v>2</v>
      </c>
      <c r="G16" s="7" t="n">
        <v>2.3</v>
      </c>
      <c r="H16" s="7" t="n">
        <v>1.7</v>
      </c>
      <c r="I16" s="7" t="n">
        <v>2.3</v>
      </c>
    </row>
    <row r="17" spans="1:9">
      <c r="A17" s="3" t="s">
        <v>335</v>
      </c>
      <c r="B17" s="7" t="n">
        <v>2.2</v>
      </c>
      <c r="C17" s="7" t="n">
        <v>1.6</v>
      </c>
      <c r="D17" s="7" t="n">
        <v>1.3</v>
      </c>
      <c r="E17" s="4" t="n">
        <v>0</v>
      </c>
      <c r="F17" s="4" t="n">
        <v>0</v>
      </c>
      <c r="G17" s="4" t="n">
        <v>0</v>
      </c>
      <c r="H17" s="7" t="n">
        <v>5.1</v>
      </c>
    </row>
    <row r="18" spans="1:9">
      <c r="A18" s="3" t="s">
        <v>336</v>
      </c>
      <c r="B18" s="7" t="n">
        <v>-0.6</v>
      </c>
      <c r="C18" s="7" t="n">
        <v>-1.8</v>
      </c>
      <c r="D18" s="7" t="n">
        <v>-0.4</v>
      </c>
      <c r="E18" s="7" t="n">
        <v>-0.1</v>
      </c>
      <c r="F18" s="7" t="n">
        <v>-0.4</v>
      </c>
      <c r="G18" s="7" t="n">
        <v>-0.3</v>
      </c>
    </row>
    <row r="19" spans="1:9">
      <c r="A19" s="3" t="s">
        <v>337</v>
      </c>
      <c r="B19" s="11" t="n">
        <v>4</v>
      </c>
      <c r="C19" s="6" t="n">
        <v>2.4</v>
      </c>
      <c r="D19" s="6" t="n">
        <v>2.6</v>
      </c>
      <c r="E19" s="6" t="n">
        <v>1.5</v>
      </c>
      <c r="F19" s="6" t="n">
        <v>1.6</v>
      </c>
      <c r="G19" s="11" t="n">
        <v>2</v>
      </c>
      <c r="H19" s="11" t="n">
        <v>4</v>
      </c>
      <c r="I19" s="6" t="n">
        <v>1.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21"/>
    <col customWidth="1" max="6" min="6" width="21"/>
    <col customWidth="1" max="7" min="7" width="38"/>
    <col customWidth="1" max="8" min="8" width="21"/>
    <col customWidth="1" max="9" min="9" width="14"/>
    <col customWidth="1" max="10" min="10" width="21"/>
    <col customWidth="1" max="11" min="11" width="21"/>
    <col customWidth="1" max="12" min="12" width="21"/>
    <col customWidth="1" max="13" min="13" width="14"/>
  </cols>
  <sheetData>
    <row r="1" spans="1:13">
      <c r="A1" s="1" t="s">
        <v>339</v>
      </c>
      <c r="C1" s="2" t="s">
        <v>340</v>
      </c>
      <c r="D1" s="2" t="s">
        <v>341</v>
      </c>
      <c r="E1" s="2" t="s">
        <v>317</v>
      </c>
      <c r="F1" s="2" t="s">
        <v>318</v>
      </c>
      <c r="G1" s="2" t="s">
        <v>342</v>
      </c>
      <c r="H1" s="2" t="s">
        <v>343</v>
      </c>
      <c r="I1" s="2" t="s">
        <v>344</v>
      </c>
      <c r="J1" s="2" t="s">
        <v>345</v>
      </c>
      <c r="K1" s="2" t="s">
        <v>346</v>
      </c>
      <c r="L1" s="2" t="s">
        <v>347</v>
      </c>
      <c r="M1" s="2" t="s">
        <v>348</v>
      </c>
    </row>
    <row r="2" spans="1:13">
      <c r="A2" s="8" t="s">
        <v>349</v>
      </c>
    </row>
    <row r="3" spans="1:13">
      <c r="A3" s="3" t="s">
        <v>350</v>
      </c>
      <c r="G3" s="3" t="s">
        <v>351</v>
      </c>
    </row>
    <row r="4" spans="1:13">
      <c r="A4" s="3" t="s">
        <v>352</v>
      </c>
      <c r="K4" s="11" t="n">
        <v>400</v>
      </c>
    </row>
    <row r="5" spans="1:13">
      <c r="A5" s="3" t="s">
        <v>353</v>
      </c>
      <c r="C5" s="4" t="n">
        <v>2</v>
      </c>
    </row>
    <row r="6" spans="1:13">
      <c r="A6" s="3" t="s">
        <v>354</v>
      </c>
      <c r="C6" s="11" t="n">
        <v>400</v>
      </c>
    </row>
    <row r="7" spans="1:13">
      <c r="A7" s="3" t="s">
        <v>355</v>
      </c>
      <c r="C7" s="3" t="s">
        <v>356</v>
      </c>
    </row>
    <row r="8" spans="1:13">
      <c r="A8" s="3" t="s">
        <v>357</v>
      </c>
      <c r="C8" s="3" t="s">
        <v>351</v>
      </c>
    </row>
    <row r="9" spans="1:13">
      <c r="A9" s="3" t="s">
        <v>358</v>
      </c>
      <c r="G9" s="6" t="n">
        <v>2.9</v>
      </c>
      <c r="J9" s="6" t="n">
        <v>2.6</v>
      </c>
    </row>
    <row r="10" spans="1:13">
      <c r="A10" s="3" t="s">
        <v>359</v>
      </c>
      <c r="G10" s="7" t="n">
        <v>-32.6</v>
      </c>
      <c r="H10" s="6" t="n">
        <v>-29.5</v>
      </c>
    </row>
    <row r="11" spans="1:13">
      <c r="A11" s="3" t="s">
        <v>360</v>
      </c>
    </row>
    <row r="12" spans="1:13">
      <c r="A12" s="8" t="s">
        <v>349</v>
      </c>
    </row>
    <row r="13" spans="1:13">
      <c r="A13" s="3" t="s">
        <v>361</v>
      </c>
      <c r="B13" s="3" t="s">
        <v>362</v>
      </c>
      <c r="G13" s="11" t="n">
        <v>450</v>
      </c>
      <c r="J13" s="4" t="n">
        <v>450</v>
      </c>
    </row>
    <row r="14" spans="1:13">
      <c r="A14" s="3" t="s">
        <v>363</v>
      </c>
      <c r="G14" s="3" t="s">
        <v>364</v>
      </c>
    </row>
    <row r="15" spans="1:13">
      <c r="A15" s="3" t="s">
        <v>365</v>
      </c>
      <c r="B15" s="3" t="s">
        <v>362</v>
      </c>
      <c r="G15" s="6" t="n">
        <v>449.9</v>
      </c>
      <c r="J15" s="7" t="n">
        <v>449.4</v>
      </c>
    </row>
    <row r="16" spans="1:13">
      <c r="A16" s="3" t="s">
        <v>366</v>
      </c>
      <c r="D16" s="3" t="s">
        <v>356</v>
      </c>
    </row>
    <row r="17" spans="1:13">
      <c r="A17" s="3" t="s">
        <v>367</v>
      </c>
    </row>
    <row r="18" spans="1:13">
      <c r="A18" s="8" t="s">
        <v>349</v>
      </c>
    </row>
    <row r="19" spans="1:13">
      <c r="A19" s="3" t="s">
        <v>361</v>
      </c>
      <c r="B19" s="3" t="s">
        <v>362</v>
      </c>
      <c r="G19" s="11" t="n">
        <v>300</v>
      </c>
      <c r="J19" s="4" t="n">
        <v>300</v>
      </c>
    </row>
    <row r="20" spans="1:13">
      <c r="A20" s="3" t="s">
        <v>363</v>
      </c>
      <c r="G20" s="3" t="s">
        <v>368</v>
      </c>
    </row>
    <row r="21" spans="1:13">
      <c r="A21" s="3" t="s">
        <v>365</v>
      </c>
      <c r="B21" s="3" t="s">
        <v>362</v>
      </c>
      <c r="G21" s="6" t="n">
        <v>297.2</v>
      </c>
      <c r="J21" s="7" t="n">
        <v>296.8</v>
      </c>
    </row>
    <row r="22" spans="1:13">
      <c r="A22" s="3" t="s">
        <v>369</v>
      </c>
    </row>
    <row r="23" spans="1:13">
      <c r="A23" s="8" t="s">
        <v>349</v>
      </c>
    </row>
    <row r="24" spans="1:13">
      <c r="A24" s="3" t="s">
        <v>361</v>
      </c>
      <c r="B24" s="3" t="s">
        <v>370</v>
      </c>
      <c r="G24" s="11" t="n">
        <v>300</v>
      </c>
      <c r="J24" s="4" t="n">
        <v>300</v>
      </c>
    </row>
    <row r="25" spans="1:13">
      <c r="A25" s="3" t="s">
        <v>363</v>
      </c>
      <c r="G25" s="3" t="s">
        <v>371</v>
      </c>
    </row>
    <row r="26" spans="1:13">
      <c r="A26" s="3" t="s">
        <v>372</v>
      </c>
      <c r="G26" s="4" t="n">
        <v>1</v>
      </c>
    </row>
    <row r="27" spans="1:13">
      <c r="A27" s="3" t="s">
        <v>373</v>
      </c>
      <c r="G27" s="4" t="n">
        <v>2</v>
      </c>
    </row>
    <row r="28" spans="1:13">
      <c r="A28" s="3" t="s">
        <v>365</v>
      </c>
      <c r="B28" s="3" t="s">
        <v>370</v>
      </c>
      <c r="G28" s="6" t="n">
        <v>297.9</v>
      </c>
      <c r="J28" s="6" t="n">
        <v>297.3</v>
      </c>
    </row>
    <row r="29" spans="1:13">
      <c r="A29" s="3" t="s">
        <v>374</v>
      </c>
      <c r="G29" s="3" t="s">
        <v>375</v>
      </c>
    </row>
    <row r="30" spans="1:13">
      <c r="A30" s="3" t="s">
        <v>376</v>
      </c>
    </row>
    <row r="31" spans="1:13">
      <c r="A31" s="8" t="s">
        <v>349</v>
      </c>
    </row>
    <row r="32" spans="1:13">
      <c r="A32" s="3" t="s">
        <v>377</v>
      </c>
      <c r="I32" s="4" t="n">
        <v>25</v>
      </c>
    </row>
    <row r="33" spans="1:13">
      <c r="A33" s="3" t="s">
        <v>378</v>
      </c>
      <c r="E33" s="6" t="n">
        <v>0.7</v>
      </c>
      <c r="F33" s="6" t="n">
        <v>0.8</v>
      </c>
    </row>
    <row r="34" spans="1:13">
      <c r="A34" s="3" t="s">
        <v>379</v>
      </c>
    </row>
    <row r="35" spans="1:13">
      <c r="A35" s="8" t="s">
        <v>349</v>
      </c>
    </row>
    <row r="36" spans="1:13">
      <c r="A36" s="3" t="s">
        <v>363</v>
      </c>
      <c r="M36" s="3" t="s">
        <v>380</v>
      </c>
    </row>
    <row r="37" spans="1:13">
      <c r="A37" s="3" t="s">
        <v>381</v>
      </c>
    </row>
    <row r="38" spans="1:13">
      <c r="A38" s="8" t="s">
        <v>349</v>
      </c>
    </row>
    <row r="39" spans="1:13">
      <c r="A39" s="3" t="s">
        <v>373</v>
      </c>
      <c r="G39" s="4" t="n">
        <v>3</v>
      </c>
    </row>
    <row r="40" spans="1:13">
      <c r="A40" s="3" t="s">
        <v>374</v>
      </c>
      <c r="G40" s="3" t="s">
        <v>375</v>
      </c>
    </row>
    <row r="41" spans="1:13">
      <c r="A41" s="3" t="s">
        <v>382</v>
      </c>
    </row>
    <row r="42" spans="1:13">
      <c r="A42" s="8" t="s">
        <v>349</v>
      </c>
    </row>
    <row r="43" spans="1:13">
      <c r="A43" s="3" t="s">
        <v>383</v>
      </c>
      <c r="J43" s="7" t="n">
        <v>137.5</v>
      </c>
    </row>
    <row r="44" spans="1:13">
      <c r="A44" s="3" t="s">
        <v>384</v>
      </c>
      <c r="I44" s="4" t="n">
        <v>150</v>
      </c>
    </row>
    <row r="45" spans="1:13">
      <c r="A45" s="3" t="s">
        <v>385</v>
      </c>
      <c r="G45" s="3" t="s">
        <v>386</v>
      </c>
      <c r="J45" s="3" t="s">
        <v>387</v>
      </c>
    </row>
    <row r="46" spans="1:13">
      <c r="A46" s="3" t="s">
        <v>388</v>
      </c>
    </row>
    <row r="47" spans="1:13">
      <c r="A47" s="8" t="s">
        <v>349</v>
      </c>
    </row>
    <row r="48" spans="1:13">
      <c r="A48" s="3" t="s">
        <v>361</v>
      </c>
      <c r="G48" s="11" t="n">
        <v>0</v>
      </c>
      <c r="J48" s="11" t="n">
        <v>0</v>
      </c>
    </row>
    <row r="49" spans="1:13">
      <c r="A49" s="3" t="s">
        <v>389</v>
      </c>
      <c r="G49" s="11" t="n">
        <v>800</v>
      </c>
    </row>
    <row r="50" spans="1:13">
      <c r="A50" s="3" t="s">
        <v>390</v>
      </c>
      <c r="G50" s="3" t="s">
        <v>391</v>
      </c>
    </row>
    <row r="51" spans="1:13">
      <c r="A51" s="3" t="s">
        <v>392</v>
      </c>
    </row>
    <row r="52" spans="1:13">
      <c r="A52" s="8" t="s">
        <v>349</v>
      </c>
    </row>
    <row r="53" spans="1:13">
      <c r="A53" s="3" t="s">
        <v>361</v>
      </c>
      <c r="G53" s="6" t="n">
        <v>277.6</v>
      </c>
      <c r="J53" s="7" t="n">
        <v>199.8</v>
      </c>
    </row>
    <row r="54" spans="1:13">
      <c r="A54" s="3" t="s">
        <v>389</v>
      </c>
      <c r="G54" s="11" t="n">
        <v>1000</v>
      </c>
      <c r="J54" s="11" t="n">
        <v>1000</v>
      </c>
      <c r="L54" s="11" t="n">
        <v>1000</v>
      </c>
    </row>
    <row r="55" spans="1:13">
      <c r="A55" s="3" t="s">
        <v>383</v>
      </c>
      <c r="J55" s="4" t="n">
        <v>110</v>
      </c>
    </row>
    <row r="56" spans="1:13">
      <c r="A56" s="3" t="s">
        <v>384</v>
      </c>
      <c r="I56" s="4" t="n">
        <v>120</v>
      </c>
    </row>
    <row r="57" spans="1:13">
      <c r="A57" s="3" t="s">
        <v>385</v>
      </c>
      <c r="G57" s="3" t="s">
        <v>393</v>
      </c>
      <c r="J57" s="3" t="s">
        <v>394</v>
      </c>
    </row>
    <row r="58" spans="1:13">
      <c r="A58" s="3" t="s">
        <v>395</v>
      </c>
    </row>
    <row r="59" spans="1:13">
      <c r="A59" s="8" t="s">
        <v>349</v>
      </c>
    </row>
    <row r="60" spans="1:13">
      <c r="A60" s="3" t="s">
        <v>361</v>
      </c>
      <c r="G60" s="11" t="n">
        <v>30</v>
      </c>
      <c r="J60" s="6" t="n">
        <v>22.5</v>
      </c>
    </row>
    <row r="61" spans="1:13">
      <c r="A61" s="3" t="s">
        <v>396</v>
      </c>
    </row>
    <row r="62" spans="1:13">
      <c r="A62" s="8" t="s">
        <v>349</v>
      </c>
    </row>
    <row r="63" spans="1:13">
      <c r="A63" s="3" t="s">
        <v>361</v>
      </c>
      <c r="G63" s="11" t="n">
        <v>330</v>
      </c>
      <c r="J63" s="6" t="n">
        <v>352.5</v>
      </c>
    </row>
    <row r="64" spans="1:13"/>
    <row r="65" spans="1:13">
      <c r="A65" s="3" t="s">
        <v>27</v>
      </c>
      <c r="B65" s="3" t="s">
        <v>397</v>
      </c>
    </row>
    <row r="66" spans="1:13">
      <c r="A66" s="3" t="s">
        <v>37</v>
      </c>
      <c r="B66" s="3" t="s">
        <v>398</v>
      </c>
    </row>
    <row r="67" spans="1:13">
      <c r="A67" s="3" t="s">
        <v>39</v>
      </c>
      <c r="B67" s="3" t="s">
        <v>399</v>
      </c>
    </row>
  </sheetData>
  <mergeCells count="5">
    <mergeCell ref="A1:B1"/>
    <mergeCell ref="A64:L64"/>
    <mergeCell ref="B65:L65"/>
    <mergeCell ref="B66:L66"/>
    <mergeCell ref="B67:L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00</v>
      </c>
      <c r="C1" s="2" t="s">
        <v>24</v>
      </c>
      <c r="D1" s="2" t="s">
        <v>81</v>
      </c>
    </row>
    <row r="2" spans="1:4">
      <c r="A2" s="8" t="s">
        <v>401</v>
      </c>
    </row>
    <row r="3" spans="1:4">
      <c r="A3" s="3" t="s">
        <v>402</v>
      </c>
      <c r="C3" s="11" t="n">
        <v>30</v>
      </c>
      <c r="D3" s="6" t="n">
        <v>22.5</v>
      </c>
    </row>
    <row r="4" spans="1:4">
      <c r="A4" s="3" t="s">
        <v>103</v>
      </c>
      <c r="C4" s="4" t="n">
        <v>30</v>
      </c>
      <c r="D4" s="7" t="n">
        <v>22.5</v>
      </c>
    </row>
    <row r="5" spans="1:4">
      <c r="A5" s="8" t="s">
        <v>403</v>
      </c>
    </row>
    <row r="6" spans="1:4">
      <c r="A6" s="3" t="s">
        <v>404</v>
      </c>
      <c r="C6" s="4" t="n">
        <v>6</v>
      </c>
      <c r="D6" s="7" t="n">
        <v>7.8</v>
      </c>
    </row>
    <row r="7" spans="1:4">
      <c r="A7" s="3" t="s">
        <v>405</v>
      </c>
      <c r="C7" s="4" t="n">
        <v>0</v>
      </c>
      <c r="D7" s="4" t="n">
        <v>0</v>
      </c>
    </row>
    <row r="8" spans="1:4">
      <c r="A8" s="3" t="s">
        <v>406</v>
      </c>
      <c r="C8" s="7" t="n">
        <v>1657.6</v>
      </c>
      <c r="D8" s="7" t="n">
        <v>1602.3</v>
      </c>
    </row>
    <row r="9" spans="1:4">
      <c r="A9" s="3" t="s">
        <v>108</v>
      </c>
      <c r="C9" s="7" t="n">
        <v>1651.6</v>
      </c>
      <c r="D9" s="7" t="n">
        <v>1594.5</v>
      </c>
    </row>
    <row r="10" spans="1:4">
      <c r="A10" s="3" t="s">
        <v>360</v>
      </c>
    </row>
    <row r="11" spans="1:4">
      <c r="A11" s="8" t="s">
        <v>403</v>
      </c>
    </row>
    <row r="12" spans="1:4">
      <c r="A12" s="3" t="s">
        <v>361</v>
      </c>
      <c r="B12" s="3" t="s">
        <v>362</v>
      </c>
      <c r="C12" s="4" t="n">
        <v>450</v>
      </c>
      <c r="D12" s="4" t="n">
        <v>450</v>
      </c>
    </row>
    <row r="13" spans="1:4">
      <c r="A13" s="3" t="s">
        <v>404</v>
      </c>
      <c r="B13" s="3" t="s">
        <v>362</v>
      </c>
      <c r="C13" s="7" t="n">
        <v>0.1</v>
      </c>
      <c r="D13" s="7" t="n">
        <v>0.6</v>
      </c>
    </row>
    <row r="14" spans="1:4">
      <c r="A14" s="3" t="s">
        <v>365</v>
      </c>
      <c r="B14" s="3" t="s">
        <v>362</v>
      </c>
      <c r="C14" s="7" t="n">
        <v>449.9</v>
      </c>
      <c r="D14" s="7" t="n">
        <v>449.4</v>
      </c>
    </row>
    <row r="15" spans="1:4">
      <c r="A15" s="3" t="s">
        <v>367</v>
      </c>
    </row>
    <row r="16" spans="1:4">
      <c r="A16" s="8" t="s">
        <v>403</v>
      </c>
    </row>
    <row r="17" spans="1:4">
      <c r="A17" s="3" t="s">
        <v>361</v>
      </c>
      <c r="B17" s="3" t="s">
        <v>362</v>
      </c>
      <c r="C17" s="4" t="n">
        <v>300</v>
      </c>
      <c r="D17" s="4" t="n">
        <v>300</v>
      </c>
    </row>
    <row r="18" spans="1:4">
      <c r="A18" s="3" t="s">
        <v>404</v>
      </c>
      <c r="B18" s="3" t="s">
        <v>362</v>
      </c>
      <c r="C18" s="7" t="n">
        <v>2.8</v>
      </c>
      <c r="D18" s="7" t="n">
        <v>3.2</v>
      </c>
    </row>
    <row r="19" spans="1:4">
      <c r="A19" s="3" t="s">
        <v>365</v>
      </c>
      <c r="B19" s="3" t="s">
        <v>362</v>
      </c>
      <c r="C19" s="7" t="n">
        <v>297.2</v>
      </c>
      <c r="D19" s="7" t="n">
        <v>296.8</v>
      </c>
    </row>
    <row r="20" spans="1:4">
      <c r="A20" s="3" t="s">
        <v>369</v>
      </c>
    </row>
    <row r="21" spans="1:4">
      <c r="A21" s="8" t="s">
        <v>403</v>
      </c>
    </row>
    <row r="22" spans="1:4">
      <c r="A22" s="3" t="s">
        <v>361</v>
      </c>
      <c r="B22" s="3" t="s">
        <v>370</v>
      </c>
      <c r="C22" s="4" t="n">
        <v>300</v>
      </c>
      <c r="D22" s="4" t="n">
        <v>300</v>
      </c>
    </row>
    <row r="23" spans="1:4">
      <c r="A23" s="3" t="s">
        <v>404</v>
      </c>
      <c r="B23" s="3" t="s">
        <v>370</v>
      </c>
      <c r="C23" s="7" t="n">
        <v>2.1</v>
      </c>
      <c r="D23" s="7" t="n">
        <v>2.7</v>
      </c>
    </row>
    <row r="24" spans="1:4">
      <c r="A24" s="3" t="s">
        <v>365</v>
      </c>
      <c r="B24" s="3" t="s">
        <v>370</v>
      </c>
      <c r="C24" s="7" t="n">
        <v>297.9</v>
      </c>
      <c r="D24" s="7" t="n">
        <v>297.3</v>
      </c>
    </row>
    <row r="25" spans="1:4">
      <c r="A25" s="3" t="s">
        <v>382</v>
      </c>
    </row>
    <row r="26" spans="1:4">
      <c r="A26" s="8" t="s">
        <v>401</v>
      </c>
    </row>
    <row r="27" spans="1:4">
      <c r="A27" s="3" t="s">
        <v>407</v>
      </c>
      <c r="C27" s="4" t="n">
        <v>30</v>
      </c>
      <c r="D27" s="7" t="n">
        <v>22.5</v>
      </c>
    </row>
    <row r="28" spans="1:4">
      <c r="A28" s="8" t="s">
        <v>403</v>
      </c>
    </row>
    <row r="29" spans="1:4">
      <c r="A29" s="3" t="s">
        <v>404</v>
      </c>
      <c r="C29" s="4" t="n">
        <v>1</v>
      </c>
      <c r="D29" s="7" t="n">
        <v>1.3</v>
      </c>
    </row>
    <row r="30" spans="1:4">
      <c r="A30" s="3" t="s">
        <v>408</v>
      </c>
      <c r="C30" s="4" t="n">
        <v>329</v>
      </c>
      <c r="D30" s="7" t="n">
        <v>351.2</v>
      </c>
    </row>
    <row r="31" spans="1:4">
      <c r="A31" s="3" t="s">
        <v>395</v>
      </c>
    </row>
    <row r="32" spans="1:4">
      <c r="A32" s="8" t="s">
        <v>403</v>
      </c>
    </row>
    <row r="33" spans="1:4">
      <c r="A33" s="3" t="s">
        <v>361</v>
      </c>
      <c r="C33" s="4" t="n">
        <v>30</v>
      </c>
      <c r="D33" s="7" t="n">
        <v>22.5</v>
      </c>
    </row>
    <row r="34" spans="1:4">
      <c r="A34" s="3" t="s">
        <v>396</v>
      </c>
    </row>
    <row r="35" spans="1:4">
      <c r="A35" s="8" t="s">
        <v>403</v>
      </c>
    </row>
    <row r="36" spans="1:4">
      <c r="A36" s="3" t="s">
        <v>361</v>
      </c>
      <c r="C36" s="4" t="n">
        <v>330</v>
      </c>
      <c r="D36" s="7" t="n">
        <v>352.5</v>
      </c>
    </row>
    <row r="37" spans="1:4">
      <c r="A37" s="3" t="s">
        <v>409</v>
      </c>
    </row>
    <row r="38" spans="1:4">
      <c r="A38" s="8" t="s">
        <v>403</v>
      </c>
    </row>
    <row r="39" spans="1:4">
      <c r="A39" s="3" t="s">
        <v>361</v>
      </c>
      <c r="C39" s="7" t="n">
        <v>277.6</v>
      </c>
      <c r="D39" s="7" t="n">
        <v>199.8</v>
      </c>
    </row>
    <row r="40" spans="1:4">
      <c r="A40" s="3" t="s">
        <v>410</v>
      </c>
      <c r="C40" s="7" t="n">
        <v>277.6</v>
      </c>
      <c r="D40" s="7" t="n">
        <v>199.8</v>
      </c>
    </row>
    <row r="41" spans="1:4">
      <c r="A41" s="3" t="s">
        <v>388</v>
      </c>
    </row>
    <row r="42" spans="1:4">
      <c r="A42" s="8" t="s">
        <v>403</v>
      </c>
    </row>
    <row r="43" spans="1:4">
      <c r="A43" s="3" t="s">
        <v>361</v>
      </c>
      <c r="C43" s="11" t="n">
        <v>0</v>
      </c>
      <c r="D43" s="11" t="n">
        <v>0</v>
      </c>
    </row>
    <row r="44" spans="1:4"/>
    <row r="45" spans="1:4">
      <c r="A45" s="3" t="s">
        <v>27</v>
      </c>
      <c r="B45" s="3" t="s">
        <v>397</v>
      </c>
    </row>
    <row r="46" spans="1:4">
      <c r="A46" s="3" t="s">
        <v>37</v>
      </c>
      <c r="B46" s="3" t="s">
        <v>398</v>
      </c>
    </row>
    <row r="47" spans="1:4">
      <c r="A47" s="3" t="s">
        <v>39</v>
      </c>
      <c r="B47" s="3" t="s">
        <v>399</v>
      </c>
    </row>
  </sheetData>
  <mergeCells count="5">
    <mergeCell ref="A1:B1"/>
    <mergeCell ref="A44:C44"/>
    <mergeCell ref="B45:C45"/>
    <mergeCell ref="B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3</v>
      </c>
      <c r="D1" s="2" t="s">
        <v>1</v>
      </c>
    </row>
    <row r="2" spans="1:6">
      <c r="B2" s="2" t="s">
        <v>330</v>
      </c>
      <c r="C2" s="2" t="s">
        <v>25</v>
      </c>
      <c r="D2" s="2" t="s">
        <v>24</v>
      </c>
      <c r="E2" s="2" t="s">
        <v>25</v>
      </c>
      <c r="F2" s="2" t="s">
        <v>412</v>
      </c>
    </row>
    <row r="3" spans="1:6">
      <c r="A3" s="8" t="s">
        <v>413</v>
      </c>
    </row>
    <row r="4" spans="1:6">
      <c r="A4" s="3" t="s">
        <v>414</v>
      </c>
      <c r="B4" s="4" t="n">
        <v>8899</v>
      </c>
      <c r="C4" s="4" t="n">
        <v>330813</v>
      </c>
      <c r="D4" s="4" t="n">
        <v>13887</v>
      </c>
      <c r="E4" s="4" t="n">
        <v>14793</v>
      </c>
    </row>
    <row r="5" spans="1:6">
      <c r="A5" s="3" t="s">
        <v>415</v>
      </c>
    </row>
    <row r="6" spans="1:6">
      <c r="A6" s="8" t="s">
        <v>413</v>
      </c>
    </row>
    <row r="7" spans="1:6">
      <c r="A7" s="3" t="s">
        <v>416</v>
      </c>
      <c r="F7" s="11"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17</v>
      </c>
      <c r="C1" s="2" t="s">
        <v>23</v>
      </c>
      <c r="G1" s="2" t="s">
        <v>1</v>
      </c>
    </row>
    <row r="2" spans="1:8">
      <c r="C2" s="2" t="s">
        <v>24</v>
      </c>
      <c r="E2" s="2" t="s">
        <v>25</v>
      </c>
      <c r="G2" s="2" t="s">
        <v>24</v>
      </c>
      <c r="H2" s="2" t="s">
        <v>25</v>
      </c>
    </row>
    <row r="3" spans="1:8">
      <c r="A3" s="8" t="s">
        <v>418</v>
      </c>
    </row>
    <row r="4" spans="1:8">
      <c r="A4" s="3" t="s">
        <v>419</v>
      </c>
      <c r="C4" s="6" t="n">
        <v>54.1</v>
      </c>
      <c r="E4" s="6" t="n">
        <v>-28.5</v>
      </c>
      <c r="G4" s="6" t="n">
        <v>115.5</v>
      </c>
      <c r="H4" s="6" t="n">
        <v>20.3</v>
      </c>
    </row>
    <row r="5" spans="1:8">
      <c r="A5" s="3" t="s">
        <v>420</v>
      </c>
      <c r="C5" s="4" t="n">
        <v>0</v>
      </c>
      <c r="D5" s="3" t="s">
        <v>27</v>
      </c>
      <c r="E5" s="7" t="n">
        <v>-0.9</v>
      </c>
      <c r="F5" s="3" t="s">
        <v>27</v>
      </c>
      <c r="G5" s="7" t="n">
        <v>-0.8</v>
      </c>
      <c r="H5" s="7" t="n">
        <v>-0.9</v>
      </c>
    </row>
    <row r="6" spans="1:8">
      <c r="A6" s="3" t="s">
        <v>421</v>
      </c>
      <c r="B6" s="3" t="s">
        <v>37</v>
      </c>
      <c r="C6" s="6" t="n">
        <v>54.1</v>
      </c>
      <c r="E6" s="6" t="n">
        <v>-29.4</v>
      </c>
      <c r="G6" s="6" t="n">
        <v>114.7</v>
      </c>
      <c r="H6" s="6" t="n">
        <v>19.4</v>
      </c>
    </row>
    <row r="7" spans="1:8">
      <c r="A7" s="3" t="s">
        <v>422</v>
      </c>
      <c r="C7" s="4" t="n">
        <v>37</v>
      </c>
      <c r="E7" s="7" t="n">
        <v>36.6</v>
      </c>
      <c r="G7" s="7" t="n">
        <v>36.9</v>
      </c>
      <c r="H7" s="7" t="n">
        <v>36.4</v>
      </c>
    </row>
    <row r="8" spans="1:8">
      <c r="A8" s="3" t="s">
        <v>423</v>
      </c>
      <c r="C8" s="7" t="n">
        <v>0.2</v>
      </c>
      <c r="E8" s="4" t="n">
        <v>0</v>
      </c>
      <c r="G8" s="7" t="n">
        <v>0.2</v>
      </c>
      <c r="H8" s="7" t="n">
        <v>0.3</v>
      </c>
    </row>
    <row r="9" spans="1:8">
      <c r="A9" s="3" t="s">
        <v>424</v>
      </c>
      <c r="C9" s="7" t="n">
        <v>37.2</v>
      </c>
      <c r="E9" s="7" t="n">
        <v>36.6</v>
      </c>
      <c r="G9" s="7" t="n">
        <v>37.1</v>
      </c>
      <c r="H9" s="7" t="n">
        <v>36.7</v>
      </c>
    </row>
    <row r="10" spans="1:8">
      <c r="A10" s="3" t="s">
        <v>52</v>
      </c>
      <c r="C10" s="9" t="n">
        <v>1.46</v>
      </c>
      <c r="E10" s="9" t="n">
        <v>-0.78</v>
      </c>
      <c r="G10" s="9" t="n">
        <v>3.13</v>
      </c>
      <c r="H10" s="9" t="n">
        <v>0.5600000000000001</v>
      </c>
    </row>
    <row r="11" spans="1:8">
      <c r="A11" s="3" t="s">
        <v>53</v>
      </c>
      <c r="C11" s="4" t="n">
        <v>0</v>
      </c>
      <c r="E11" s="10" t="n">
        <v>-0.02</v>
      </c>
      <c r="G11" s="10" t="n">
        <v>-0.02</v>
      </c>
      <c r="H11" s="10" t="n">
        <v>-0.03</v>
      </c>
    </row>
    <row r="12" spans="1:8">
      <c r="A12" s="3" t="s">
        <v>54</v>
      </c>
      <c r="C12" s="10" t="n">
        <v>1.46</v>
      </c>
      <c r="E12" s="10" t="n">
        <v>-0.8</v>
      </c>
      <c r="G12" s="10" t="n">
        <v>3.11</v>
      </c>
      <c r="H12" s="10" t="n">
        <v>0.53</v>
      </c>
    </row>
    <row r="13" spans="1:8">
      <c r="A13" s="3" t="s">
        <v>52</v>
      </c>
      <c r="C13" s="10" t="n">
        <v>1.45</v>
      </c>
      <c r="E13" s="10" t="n">
        <v>-0.78</v>
      </c>
      <c r="G13" s="10" t="n">
        <v>3.11</v>
      </c>
      <c r="H13" s="10" t="n">
        <v>0.55</v>
      </c>
    </row>
    <row r="14" spans="1:8">
      <c r="A14" s="3" t="s">
        <v>53</v>
      </c>
      <c r="C14" s="4" t="n">
        <v>0</v>
      </c>
      <c r="E14" s="10" t="n">
        <v>-0.02</v>
      </c>
      <c r="G14" s="10" t="n">
        <v>-0.02</v>
      </c>
      <c r="H14" s="10" t="n">
        <v>-0.02</v>
      </c>
    </row>
    <row r="15" spans="1:8">
      <c r="A15" s="3" t="s">
        <v>54</v>
      </c>
      <c r="C15" s="9" t="n">
        <v>1.45</v>
      </c>
      <c r="E15" s="9" t="n">
        <v>-0.8</v>
      </c>
      <c r="G15" s="9" t="n">
        <v>3.09</v>
      </c>
      <c r="H15" s="9" t="n">
        <v>0.53</v>
      </c>
    </row>
    <row r="16" spans="1:8"/>
    <row r="17" spans="1:8">
      <c r="A17" s="3" t="s">
        <v>27</v>
      </c>
      <c r="B17" s="3" t="s">
        <v>73</v>
      </c>
    </row>
    <row r="18" spans="1:8">
      <c r="A18" s="3" t="s">
        <v>37</v>
      </c>
      <c r="B18" s="3" t="s">
        <v>74</v>
      </c>
    </row>
  </sheetData>
  <mergeCells count="8">
    <mergeCell ref="A1:B2"/>
    <mergeCell ref="C1:F1"/>
    <mergeCell ref="G1:H1"/>
    <mergeCell ref="C2:D2"/>
    <mergeCell ref="E2:F2"/>
    <mergeCell ref="A16:G16"/>
    <mergeCell ref="B17:G17"/>
    <mergeCell ref="B18:G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5</v>
      </c>
      <c r="C1" s="2" t="s">
        <v>24</v>
      </c>
      <c r="D1" s="2" t="s">
        <v>329</v>
      </c>
      <c r="E1" s="2" t="s">
        <v>330</v>
      </c>
      <c r="F1" s="2" t="s">
        <v>81</v>
      </c>
      <c r="G1" s="2" t="s">
        <v>25</v>
      </c>
      <c r="H1" s="2" t="s">
        <v>331</v>
      </c>
      <c r="I1" s="2" t="s">
        <v>332</v>
      </c>
      <c r="J1" s="2" t="s">
        <v>426</v>
      </c>
    </row>
    <row r="2" spans="1:10">
      <c r="A2" s="8" t="s">
        <v>427</v>
      </c>
    </row>
    <row r="3" spans="1:10">
      <c r="A3" s="3" t="s">
        <v>428</v>
      </c>
      <c r="C3" s="6" t="n">
        <v>13.5</v>
      </c>
      <c r="D3" s="11" t="n">
        <v>14</v>
      </c>
      <c r="E3" s="6" t="n">
        <v>14.5</v>
      </c>
      <c r="F3" s="11" t="n">
        <v>10</v>
      </c>
      <c r="G3" s="6" t="n">
        <v>11.2</v>
      </c>
      <c r="H3" s="6" t="n">
        <v>15.7</v>
      </c>
      <c r="I3" s="6" t="n">
        <v>20.2</v>
      </c>
      <c r="J3" s="6" t="n">
        <v>20.9</v>
      </c>
    </row>
    <row r="4" spans="1:10">
      <c r="A4" s="3" t="s">
        <v>429</v>
      </c>
      <c r="C4" s="7" t="n">
        <v>33.3</v>
      </c>
      <c r="F4" s="7" t="n">
        <v>39.3</v>
      </c>
    </row>
    <row r="5" spans="1:10">
      <c r="A5" s="3" t="s">
        <v>28</v>
      </c>
      <c r="C5" s="7" t="n">
        <v>46.8</v>
      </c>
      <c r="F5" s="7" t="n">
        <v>40.2</v>
      </c>
    </row>
    <row r="6" spans="1:10">
      <c r="A6" s="3" t="s">
        <v>430</v>
      </c>
      <c r="B6" s="3" t="s">
        <v>27</v>
      </c>
      <c r="C6" s="7" t="n">
        <v>40.8</v>
      </c>
      <c r="F6" s="7" t="n">
        <v>65.09999999999999</v>
      </c>
    </row>
    <row r="7" spans="1:10">
      <c r="A7" s="3" t="s">
        <v>431</v>
      </c>
      <c r="C7" s="6" t="n">
        <v>134.4</v>
      </c>
      <c r="F7" s="6" t="n">
        <v>154.6</v>
      </c>
    </row>
    <row r="8" spans="1:10"/>
    <row r="9" spans="1:10">
      <c r="A9" s="3" t="s">
        <v>27</v>
      </c>
      <c r="B9" s="3" t="s">
        <v>432</v>
      </c>
    </row>
  </sheetData>
  <mergeCells count="3">
    <mergeCell ref="A1:B1"/>
    <mergeCell ref="A8:I8"/>
    <mergeCell ref="B9:I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14"/>
  </cols>
  <sheetData>
    <row r="1" spans="1:7">
      <c r="A1" s="1" t="s">
        <v>433</v>
      </c>
      <c r="B1" s="2" t="s">
        <v>434</v>
      </c>
      <c r="C1" s="2" t="s">
        <v>435</v>
      </c>
      <c r="D1" s="2" t="s">
        <v>436</v>
      </c>
      <c r="E1" s="2" t="s">
        <v>437</v>
      </c>
      <c r="F1" s="2" t="s">
        <v>320</v>
      </c>
      <c r="G1" s="2" t="s">
        <v>438</v>
      </c>
    </row>
    <row r="2" spans="1:7">
      <c r="A2" s="8" t="s">
        <v>439</v>
      </c>
    </row>
    <row r="3" spans="1:7">
      <c r="A3" s="3" t="s">
        <v>440</v>
      </c>
      <c r="E3" s="11" t="n">
        <v>12000000</v>
      </c>
    </row>
    <row r="4" spans="1:7">
      <c r="A4" s="3" t="s">
        <v>441</v>
      </c>
      <c r="G4" s="4" t="n">
        <v>5</v>
      </c>
    </row>
    <row r="5" spans="1:7">
      <c r="A5" s="3" t="s">
        <v>442</v>
      </c>
    </row>
    <row r="6" spans="1:7">
      <c r="A6" s="8" t="s">
        <v>439</v>
      </c>
    </row>
    <row r="7" spans="1:7">
      <c r="A7" s="3" t="s">
        <v>443</v>
      </c>
      <c r="D7" s="4" t="n">
        <v>5</v>
      </c>
    </row>
    <row r="8" spans="1:7">
      <c r="A8" s="3" t="s">
        <v>444</v>
      </c>
    </row>
    <row r="9" spans="1:7">
      <c r="A9" s="8" t="s">
        <v>439</v>
      </c>
    </row>
    <row r="10" spans="1:7">
      <c r="A10" s="3" t="s">
        <v>443</v>
      </c>
      <c r="C10" s="4" t="n">
        <v>4</v>
      </c>
    </row>
    <row r="11" spans="1:7">
      <c r="A11" s="3" t="s">
        <v>445</v>
      </c>
    </row>
    <row r="12" spans="1:7">
      <c r="A12" s="8" t="s">
        <v>439</v>
      </c>
    </row>
    <row r="13" spans="1:7">
      <c r="A13" s="3" t="s">
        <v>446</v>
      </c>
      <c r="F13" s="11" t="n">
        <v>2000000</v>
      </c>
    </row>
    <row r="14" spans="1:7">
      <c r="A14" s="3" t="s">
        <v>447</v>
      </c>
    </row>
    <row r="15" spans="1:7">
      <c r="A15" s="8" t="s">
        <v>439</v>
      </c>
    </row>
    <row r="16" spans="1:7">
      <c r="A16" s="3" t="s">
        <v>448</v>
      </c>
      <c r="B16" s="11" t="n">
        <v>1500</v>
      </c>
    </row>
    <row r="17" spans="1:7">
      <c r="A17" s="3" t="s">
        <v>449</v>
      </c>
    </row>
    <row r="18" spans="1:7">
      <c r="A18" s="8" t="s">
        <v>439</v>
      </c>
    </row>
    <row r="19" spans="1:7">
      <c r="A19" s="3" t="s">
        <v>448</v>
      </c>
      <c r="B19" s="11"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3</v>
      </c>
      <c r="D1" s="2" t="s">
        <v>1</v>
      </c>
    </row>
    <row r="2" spans="1:5">
      <c r="B2" s="2" t="s">
        <v>24</v>
      </c>
      <c r="C2" s="2" t="s">
        <v>25</v>
      </c>
      <c r="D2" s="2" t="s">
        <v>24</v>
      </c>
      <c r="E2" s="2" t="s">
        <v>25</v>
      </c>
    </row>
    <row r="3" spans="1:5">
      <c r="A3" s="8" t="s">
        <v>451</v>
      </c>
    </row>
    <row r="4" spans="1:5">
      <c r="A4" s="3" t="s">
        <v>452</v>
      </c>
      <c r="B4" s="3" t="s">
        <v>453</v>
      </c>
      <c r="C4" s="3" t="s">
        <v>454</v>
      </c>
      <c r="D4" s="3" t="s">
        <v>453</v>
      </c>
      <c r="E4" s="3" t="s">
        <v>455</v>
      </c>
    </row>
    <row r="5" spans="1:5">
      <c r="A5" s="3" t="s">
        <v>456</v>
      </c>
      <c r="B5" s="6" t="n">
        <v>-79.5</v>
      </c>
      <c r="C5" s="6" t="n">
        <v>8.199999999999999</v>
      </c>
      <c r="D5" s="6" t="n">
        <v>-167.9</v>
      </c>
      <c r="E5" s="6" t="n">
        <v>-65.90000000000001</v>
      </c>
    </row>
    <row r="6" spans="1:5">
      <c r="A6" s="3" t="s">
        <v>457</v>
      </c>
      <c r="B6" s="7" t="n">
        <v>7.3</v>
      </c>
      <c r="D6" s="7" t="n">
        <v>7.3</v>
      </c>
    </row>
    <row r="7" spans="1:5">
      <c r="A7" s="3" t="s">
        <v>458</v>
      </c>
      <c r="B7" s="7" t="n">
        <v>6.8</v>
      </c>
      <c r="D7" s="7" t="n">
        <v>6.8</v>
      </c>
    </row>
    <row r="8" spans="1:5">
      <c r="A8" s="3" t="s">
        <v>459</v>
      </c>
      <c r="B8" s="7" t="n">
        <v>0.1</v>
      </c>
      <c r="C8" s="7" t="n">
        <v>0.1</v>
      </c>
      <c r="D8" s="7" t="n">
        <v>0.2</v>
      </c>
      <c r="E8" s="7" t="n">
        <v>0.3</v>
      </c>
    </row>
    <row r="9" spans="1:5">
      <c r="A9" s="3" t="s">
        <v>460</v>
      </c>
      <c r="B9" s="6" t="n">
        <v>0.4</v>
      </c>
      <c r="C9" s="6" t="n">
        <v>0.2</v>
      </c>
      <c r="D9" s="6" t="n">
        <v>0.4</v>
      </c>
      <c r="E9" s="6"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3</v>
      </c>
      <c r="D1" s="2" t="s">
        <v>1</v>
      </c>
    </row>
    <row r="2" spans="1:5">
      <c r="B2" s="2" t="s">
        <v>24</v>
      </c>
      <c r="C2" s="2" t="s">
        <v>25</v>
      </c>
      <c r="D2" s="2" t="s">
        <v>24</v>
      </c>
      <c r="E2" s="2" t="s">
        <v>25</v>
      </c>
    </row>
    <row r="3" spans="1:5">
      <c r="A3" s="3" t="s">
        <v>462</v>
      </c>
    </row>
    <row r="4" spans="1:5">
      <c r="A4" s="8" t="s">
        <v>463</v>
      </c>
    </row>
    <row r="5" spans="1:5">
      <c r="A5" s="3" t="s">
        <v>464</v>
      </c>
      <c r="B5" s="6" t="n">
        <v>0.7</v>
      </c>
      <c r="C5" s="6" t="n">
        <v>0.8</v>
      </c>
      <c r="D5" s="6" t="n">
        <v>2.1</v>
      </c>
      <c r="E5" s="6" t="n">
        <v>2.3</v>
      </c>
    </row>
    <row r="6" spans="1:5">
      <c r="A6" s="3" t="s">
        <v>465</v>
      </c>
      <c r="B6" s="7" t="n">
        <v>14.9</v>
      </c>
      <c r="C6" s="7" t="n">
        <v>15.1</v>
      </c>
      <c r="D6" s="7" t="n">
        <v>43.4</v>
      </c>
      <c r="E6" s="7" t="n">
        <v>44.9</v>
      </c>
    </row>
    <row r="7" spans="1:5">
      <c r="A7" s="3" t="s">
        <v>466</v>
      </c>
      <c r="B7" s="7" t="n">
        <v>-23.6</v>
      </c>
      <c r="C7" s="7" t="n">
        <v>-23.9</v>
      </c>
      <c r="D7" s="7" t="n">
        <v>-70.5</v>
      </c>
      <c r="E7" s="7" t="n">
        <v>-72.5</v>
      </c>
    </row>
    <row r="8" spans="1:5">
      <c r="A8" s="3" t="s">
        <v>467</v>
      </c>
      <c r="B8" s="7" t="n">
        <v>0.1</v>
      </c>
      <c r="C8" s="7" t="n">
        <v>0.1</v>
      </c>
      <c r="D8" s="7" t="n">
        <v>0.2</v>
      </c>
      <c r="E8" s="7" t="n">
        <v>0.2</v>
      </c>
    </row>
    <row r="9" spans="1:5">
      <c r="A9" s="3" t="s">
        <v>468</v>
      </c>
      <c r="B9" s="4" t="n">
        <v>10</v>
      </c>
      <c r="C9" s="7" t="n">
        <v>9.699999999999999</v>
      </c>
      <c r="D9" s="4" t="n">
        <v>30</v>
      </c>
      <c r="E9" s="4" t="n">
        <v>29</v>
      </c>
    </row>
    <row r="10" spans="1:5">
      <c r="A10" s="3" t="s">
        <v>469</v>
      </c>
      <c r="B10" s="7" t="n">
        <v>2.1</v>
      </c>
      <c r="C10" s="7" t="n">
        <v>1.8</v>
      </c>
      <c r="D10" s="7" t="n">
        <v>5.2</v>
      </c>
      <c r="E10" s="7" t="n">
        <v>3.9</v>
      </c>
    </row>
    <row r="11" spans="1:5">
      <c r="A11" s="3" t="s">
        <v>470</v>
      </c>
    </row>
    <row r="12" spans="1:5">
      <c r="A12" s="8" t="s">
        <v>463</v>
      </c>
    </row>
    <row r="13" spans="1:5">
      <c r="A13" s="3" t="s">
        <v>464</v>
      </c>
      <c r="B13" s="7" t="n">
        <v>0.1</v>
      </c>
      <c r="C13" s="7" t="n">
        <v>0.1</v>
      </c>
      <c r="D13" s="7" t="n">
        <v>0.5</v>
      </c>
      <c r="E13" s="7" t="n">
        <v>0.5</v>
      </c>
    </row>
    <row r="14" spans="1:5">
      <c r="A14" s="3" t="s">
        <v>465</v>
      </c>
      <c r="B14" s="7" t="n">
        <v>0.1</v>
      </c>
      <c r="C14" s="7" t="n">
        <v>0.1</v>
      </c>
      <c r="D14" s="7" t="n">
        <v>0.3</v>
      </c>
      <c r="E14" s="7" t="n">
        <v>0.3</v>
      </c>
    </row>
    <row r="15" spans="1:5">
      <c r="A15" s="3" t="s">
        <v>466</v>
      </c>
      <c r="B15" s="4" t="n">
        <v>0</v>
      </c>
      <c r="C15" s="4" t="n">
        <v>0</v>
      </c>
      <c r="D15" s="4" t="n">
        <v>0</v>
      </c>
      <c r="E15" s="4" t="n">
        <v>0</v>
      </c>
    </row>
    <row r="16" spans="1:5">
      <c r="A16" s="3" t="s">
        <v>467</v>
      </c>
      <c r="B16" s="7" t="n">
        <v>-0.2</v>
      </c>
      <c r="C16" s="7" t="n">
        <v>-0.4</v>
      </c>
      <c r="D16" s="7" t="n">
        <v>-0.8</v>
      </c>
      <c r="E16" s="7" t="n">
        <v>-1.2</v>
      </c>
    </row>
    <row r="17" spans="1:5">
      <c r="A17" s="3" t="s">
        <v>468</v>
      </c>
      <c r="B17" s="7" t="n">
        <v>-0.5</v>
      </c>
      <c r="C17" s="7" t="n">
        <v>-0.3</v>
      </c>
      <c r="D17" s="7" t="n">
        <v>-1.1</v>
      </c>
      <c r="E17" s="7" t="n">
        <v>-1.1</v>
      </c>
    </row>
    <row r="18" spans="1:5">
      <c r="A18" s="3" t="s">
        <v>469</v>
      </c>
      <c r="B18" s="6" t="n">
        <v>-0.5</v>
      </c>
      <c r="C18" s="6" t="n">
        <v>-0.5</v>
      </c>
      <c r="D18" s="6" t="n">
        <v>-1.1</v>
      </c>
      <c r="E18" s="6"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4</v>
      </c>
      <c r="C2" s="2" t="s">
        <v>81</v>
      </c>
    </row>
    <row r="3" spans="1:3">
      <c r="A3" s="3" t="s">
        <v>472</v>
      </c>
    </row>
    <row r="4" spans="1:3">
      <c r="A4" s="8" t="s">
        <v>473</v>
      </c>
    </row>
    <row r="5" spans="1:3">
      <c r="A5" s="3" t="s">
        <v>474</v>
      </c>
      <c r="C5" s="11" t="n">
        <v>29</v>
      </c>
    </row>
    <row r="6" spans="1:3">
      <c r="A6" s="3" t="s">
        <v>475</v>
      </c>
      <c r="B6" s="6" t="n">
        <v>23.7</v>
      </c>
    </row>
    <row r="7" spans="1:3">
      <c r="A7" s="3" t="s">
        <v>476</v>
      </c>
    </row>
    <row r="8" spans="1:3">
      <c r="A8" s="8" t="s">
        <v>473</v>
      </c>
    </row>
    <row r="9" spans="1:3">
      <c r="A9" s="3" t="s">
        <v>474</v>
      </c>
      <c r="C9" s="11" t="n">
        <v>2</v>
      </c>
    </row>
    <row r="10" spans="1:3">
      <c r="A10" s="3" t="s">
        <v>475</v>
      </c>
      <c r="B10" s="11"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4</v>
      </c>
      <c r="C1" s="2" t="s">
        <v>81</v>
      </c>
    </row>
    <row r="2" spans="1:3">
      <c r="A2" s="3" t="s">
        <v>130</v>
      </c>
      <c r="B2" s="6" t="n">
        <v>23.5</v>
      </c>
      <c r="C2" s="6" t="n">
        <v>23.6</v>
      </c>
    </row>
    <row r="3" spans="1:3">
      <c r="A3" s="3" t="s">
        <v>131</v>
      </c>
      <c r="B3" s="4" t="n">
        <v>59</v>
      </c>
      <c r="C3" s="7" t="n">
        <v>50.6</v>
      </c>
    </row>
    <row r="4" spans="1:3">
      <c r="A4" s="3" t="s">
        <v>132</v>
      </c>
      <c r="B4" s="6" t="n">
        <v>351.8</v>
      </c>
      <c r="C4" s="6" t="n">
        <v>321.2</v>
      </c>
    </row>
    <row r="5" spans="1:3">
      <c r="A5" s="3" t="s">
        <v>133</v>
      </c>
      <c r="B5" s="4" t="n">
        <v>45</v>
      </c>
      <c r="C5" s="7" t="n">
        <v>45.1</v>
      </c>
    </row>
    <row r="6" spans="1:3">
      <c r="A6" s="3" t="s">
        <v>123</v>
      </c>
    </row>
    <row r="7" spans="1:3">
      <c r="A7" s="3" t="s">
        <v>134</v>
      </c>
      <c r="B7" s="9" t="n">
        <v>0.01</v>
      </c>
      <c r="C7" s="9" t="n">
        <v>0.01</v>
      </c>
    </row>
    <row r="8" spans="1:3">
      <c r="A8" s="3" t="s">
        <v>135</v>
      </c>
      <c r="B8" s="7" t="n">
        <v>0.5</v>
      </c>
      <c r="C8" s="7" t="n">
        <v>0.5</v>
      </c>
    </row>
    <row r="9" spans="1:3">
      <c r="A9" s="3" t="s">
        <v>136</v>
      </c>
      <c r="B9" s="4" t="n">
        <v>0</v>
      </c>
      <c r="C9" s="4" t="n">
        <v>0</v>
      </c>
    </row>
    <row r="10" spans="1:3">
      <c r="A10" s="3" t="s">
        <v>124</v>
      </c>
    </row>
    <row r="11" spans="1:3">
      <c r="A11" s="3" t="s">
        <v>134</v>
      </c>
      <c r="B11" s="9" t="n">
        <v>0.01</v>
      </c>
      <c r="C11" s="9" t="n">
        <v>0.01</v>
      </c>
    </row>
    <row r="12" spans="1:3">
      <c r="A12" s="3" t="s">
        <v>135</v>
      </c>
      <c r="B12" s="7" t="n">
        <v>9.5</v>
      </c>
      <c r="C12" s="7" t="n">
        <v>9.5</v>
      </c>
    </row>
    <row r="13" spans="1:3">
      <c r="A13" s="3" t="s">
        <v>136</v>
      </c>
      <c r="B13" s="4" t="n">
        <v>0</v>
      </c>
      <c r="C13" s="4" t="n">
        <v>0</v>
      </c>
    </row>
    <row r="14" spans="1:3">
      <c r="A14" s="3" t="s">
        <v>125</v>
      </c>
    </row>
    <row r="15" spans="1:3">
      <c r="A15" s="3" t="s">
        <v>137</v>
      </c>
      <c r="B15" s="9" t="n">
        <v>0.01</v>
      </c>
      <c r="C15" s="9" t="n">
        <v>0.01</v>
      </c>
    </row>
    <row r="16" spans="1:3">
      <c r="A16" s="3" t="s">
        <v>138</v>
      </c>
      <c r="B16" s="4" t="n">
        <v>10</v>
      </c>
      <c r="C16" s="4" t="n">
        <v>10</v>
      </c>
    </row>
    <row r="17" spans="1:3">
      <c r="A17" s="3" t="s">
        <v>139</v>
      </c>
      <c r="B17" s="4" t="n">
        <v>0</v>
      </c>
      <c r="C17" s="4" t="n">
        <v>0</v>
      </c>
    </row>
    <row r="18" spans="1:3">
      <c r="A18" s="3" t="s">
        <v>126</v>
      </c>
    </row>
    <row r="19" spans="1:3">
      <c r="A19" s="3" t="s">
        <v>137</v>
      </c>
      <c r="B19" s="9" t="n">
        <v>0.01</v>
      </c>
      <c r="C19" s="9" t="n">
        <v>0.01</v>
      </c>
    </row>
    <row r="20" spans="1:3">
      <c r="A20" s="3" t="s">
        <v>138</v>
      </c>
      <c r="B20" s="4" t="n">
        <v>200</v>
      </c>
      <c r="C20" s="4" t="n">
        <v>200</v>
      </c>
    </row>
    <row r="21" spans="1:3">
      <c r="A21" s="3" t="s">
        <v>140</v>
      </c>
      <c r="B21" s="7" t="n">
        <v>81.90000000000001</v>
      </c>
      <c r="C21" s="7" t="n">
        <v>81.900000000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80"/>
    <col customWidth="1" max="3" min="3" width="28"/>
    <col customWidth="1" max="4" min="4" width="4"/>
    <col customWidth="1" max="5" min="5" width="21"/>
    <col customWidth="1" max="6" min="6" width="21"/>
    <col customWidth="1" max="7" min="7" width="21"/>
    <col customWidth="1" max="8" min="8" width="4"/>
  </cols>
  <sheetData>
    <row r="1" spans="1:8">
      <c r="A1" s="1" t="s">
        <v>477</v>
      </c>
      <c r="C1" s="2" t="s">
        <v>1</v>
      </c>
    </row>
    <row r="2" spans="1:8">
      <c r="C2" s="2" t="s">
        <v>478</v>
      </c>
      <c r="E2" s="2" t="s">
        <v>317</v>
      </c>
      <c r="F2" s="2" t="s">
        <v>318</v>
      </c>
      <c r="G2" s="2" t="s">
        <v>345</v>
      </c>
    </row>
    <row r="3" spans="1:8">
      <c r="A3" s="8" t="s">
        <v>479</v>
      </c>
    </row>
    <row r="4" spans="1:8">
      <c r="A4" s="3" t="s">
        <v>480</v>
      </c>
      <c r="C4" s="11" t="n">
        <v>2301</v>
      </c>
      <c r="G4" s="6" t="n">
        <v>2209.2</v>
      </c>
    </row>
    <row r="5" spans="1:8">
      <c r="A5" s="3" t="s">
        <v>481</v>
      </c>
      <c r="C5" s="4" t="n">
        <v>2</v>
      </c>
    </row>
    <row r="6" spans="1:8">
      <c r="A6" s="3" t="s">
        <v>482</v>
      </c>
      <c r="C6" s="6" t="n">
        <v>774.6</v>
      </c>
      <c r="D6" s="3" t="s">
        <v>27</v>
      </c>
      <c r="E6" s="6" t="n">
        <v>770.2</v>
      </c>
      <c r="F6" s="11" t="n">
        <v>765</v>
      </c>
      <c r="G6" s="7" t="n">
        <v>651.9</v>
      </c>
      <c r="H6" s="3" t="s">
        <v>27</v>
      </c>
    </row>
    <row r="7" spans="1:8">
      <c r="A7" s="3" t="s">
        <v>483</v>
      </c>
    </row>
    <row r="8" spans="1:8">
      <c r="A8" s="8" t="s">
        <v>479</v>
      </c>
    </row>
    <row r="9" spans="1:8">
      <c r="A9" s="3" t="s">
        <v>484</v>
      </c>
      <c r="C9" s="3" t="s">
        <v>485</v>
      </c>
    </row>
    <row r="10" spans="1:8">
      <c r="A10" s="3" t="s">
        <v>486</v>
      </c>
    </row>
    <row r="11" spans="1:8">
      <c r="A11" s="8" t="s">
        <v>479</v>
      </c>
    </row>
    <row r="12" spans="1:8">
      <c r="A12" s="3" t="s">
        <v>480</v>
      </c>
      <c r="B12" s="3" t="s">
        <v>37</v>
      </c>
      <c r="C12" s="6" t="n">
        <v>1409.7</v>
      </c>
      <c r="G12" s="7" t="n">
        <v>1432.6</v>
      </c>
    </row>
    <row r="13" spans="1:8">
      <c r="A13" s="3" t="s">
        <v>482</v>
      </c>
      <c r="C13" s="7" t="n">
        <v>633.5</v>
      </c>
      <c r="G13" s="7" t="n">
        <v>550.6</v>
      </c>
    </row>
    <row r="14" spans="1:8">
      <c r="A14" s="3" t="s">
        <v>487</v>
      </c>
    </row>
    <row r="15" spans="1:8">
      <c r="A15" s="8" t="s">
        <v>479</v>
      </c>
    </row>
    <row r="16" spans="1:8">
      <c r="A16" s="3" t="s">
        <v>480</v>
      </c>
      <c r="B16" s="3" t="s">
        <v>39</v>
      </c>
      <c r="C16" s="7" t="n">
        <v>698.4</v>
      </c>
      <c r="G16" s="7" t="n">
        <v>555.9</v>
      </c>
    </row>
    <row r="17" spans="1:8">
      <c r="A17" s="3" t="s">
        <v>482</v>
      </c>
      <c r="C17" s="6" t="n">
        <v>141.1</v>
      </c>
      <c r="G17" s="6" t="n">
        <v>101.3</v>
      </c>
    </row>
    <row r="18" spans="1:8"/>
    <row r="19" spans="1:8">
      <c r="A19" s="3" t="s">
        <v>27</v>
      </c>
      <c r="B19" s="3" t="s">
        <v>127</v>
      </c>
    </row>
    <row r="20" spans="1:8">
      <c r="A20" s="3" t="s">
        <v>37</v>
      </c>
      <c r="B20" s="3" t="s">
        <v>488</v>
      </c>
    </row>
    <row r="21" spans="1:8">
      <c r="A21" s="3" t="s">
        <v>39</v>
      </c>
      <c r="B21" s="3" t="s">
        <v>489</v>
      </c>
    </row>
  </sheetData>
  <mergeCells count="9">
    <mergeCell ref="A1:B2"/>
    <mergeCell ref="C1:D1"/>
    <mergeCell ref="G1:H1"/>
    <mergeCell ref="C2:D2"/>
    <mergeCell ref="G2:H2"/>
    <mergeCell ref="A18:G18"/>
    <mergeCell ref="B19:G19"/>
    <mergeCell ref="B20:G20"/>
    <mergeCell ref="B21:G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90</v>
      </c>
      <c r="C1" s="2" t="s">
        <v>23</v>
      </c>
      <c r="I1" s="2" t="s">
        <v>1</v>
      </c>
    </row>
    <row r="2" spans="1:10">
      <c r="C2" s="2" t="s">
        <v>24</v>
      </c>
      <c r="D2" s="2" t="s">
        <v>329</v>
      </c>
      <c r="E2" s="2" t="s">
        <v>330</v>
      </c>
      <c r="F2" s="2" t="s">
        <v>25</v>
      </c>
      <c r="G2" s="2" t="s">
        <v>331</v>
      </c>
      <c r="H2" s="2" t="s">
        <v>332</v>
      </c>
      <c r="I2" s="2" t="s">
        <v>24</v>
      </c>
      <c r="J2" s="2" t="s">
        <v>25</v>
      </c>
    </row>
    <row r="3" spans="1:10">
      <c r="A3" s="8" t="s">
        <v>479</v>
      </c>
    </row>
    <row r="4" spans="1:10">
      <c r="A4" s="3" t="s">
        <v>26</v>
      </c>
      <c r="B4" s="3" t="s">
        <v>27</v>
      </c>
      <c r="C4" s="6" t="n">
        <v>428.3</v>
      </c>
      <c r="F4" s="6" t="n">
        <v>412.8</v>
      </c>
      <c r="I4" s="6" t="n">
        <v>1215.5</v>
      </c>
      <c r="J4" s="6" t="n">
        <v>1186.6</v>
      </c>
    </row>
    <row r="5" spans="1:10">
      <c r="A5" s="3" t="s">
        <v>33</v>
      </c>
      <c r="C5" s="7" t="n">
        <v>95.2</v>
      </c>
      <c r="F5" s="7" t="n">
        <v>96.8</v>
      </c>
      <c r="I5" s="7" t="n">
        <v>212.5</v>
      </c>
      <c r="J5" s="7" t="n">
        <v>196.5</v>
      </c>
    </row>
    <row r="6" spans="1:10">
      <c r="A6" s="3" t="s">
        <v>491</v>
      </c>
      <c r="B6" s="3" t="s">
        <v>37</v>
      </c>
      <c r="C6" s="7" t="n">
        <v>-15.7</v>
      </c>
      <c r="F6" s="4" t="n">
        <v>-105</v>
      </c>
      <c r="I6" s="7" t="n">
        <v>-44.6</v>
      </c>
      <c r="J6" s="7" t="n">
        <v>-130.6</v>
      </c>
    </row>
    <row r="7" spans="1:10">
      <c r="A7" s="3" t="s">
        <v>40</v>
      </c>
      <c r="C7" s="7" t="n">
        <v>79.5</v>
      </c>
      <c r="F7" s="7" t="n">
        <v>-8.199999999999999</v>
      </c>
      <c r="I7" s="7" t="n">
        <v>167.9</v>
      </c>
      <c r="J7" s="7" t="n">
        <v>65.90000000000001</v>
      </c>
    </row>
    <row r="8" spans="1:10">
      <c r="A8" s="3" t="s">
        <v>492</v>
      </c>
      <c r="C8" s="7" t="n">
        <v>142.6</v>
      </c>
      <c r="F8" s="7" t="n">
        <v>130.7</v>
      </c>
      <c r="I8" s="7" t="n">
        <v>424.3</v>
      </c>
      <c r="J8" s="7" t="n">
        <v>396.1</v>
      </c>
    </row>
    <row r="9" spans="1:10">
      <c r="A9" s="3" t="s">
        <v>31</v>
      </c>
      <c r="C9" s="7" t="n">
        <v>5.8</v>
      </c>
      <c r="D9" s="6" t="n">
        <v>7.5</v>
      </c>
      <c r="E9" s="11" t="n">
        <v>9</v>
      </c>
      <c r="F9" s="7" t="n">
        <v>3.2</v>
      </c>
      <c r="G9" s="6" t="n">
        <v>5.9</v>
      </c>
      <c r="H9" s="6" t="n">
        <v>9.699999999999999</v>
      </c>
      <c r="I9" s="7" t="n">
        <v>22.3</v>
      </c>
      <c r="J9" s="7" t="n">
        <v>18.8</v>
      </c>
    </row>
    <row r="10" spans="1:10">
      <c r="A10" s="3" t="s">
        <v>34</v>
      </c>
      <c r="C10" s="7" t="n">
        <v>0.4</v>
      </c>
      <c r="F10" s="7" t="n">
        <v>0.4</v>
      </c>
      <c r="I10" s="7" t="n">
        <v>1.2</v>
      </c>
      <c r="J10" s="7" t="n">
        <v>1.4</v>
      </c>
    </row>
    <row r="11" spans="1:10">
      <c r="A11" s="3" t="s">
        <v>35</v>
      </c>
      <c r="C11" s="7" t="n">
        <v>-15.2</v>
      </c>
      <c r="F11" s="7" t="n">
        <v>-13.2</v>
      </c>
      <c r="I11" s="7" t="n">
        <v>-44.9</v>
      </c>
      <c r="J11" s="7" t="n">
        <v>-40.1</v>
      </c>
    </row>
    <row r="12" spans="1:10">
      <c r="A12" s="3" t="s">
        <v>493</v>
      </c>
      <c r="B12" s="3" t="s">
        <v>39</v>
      </c>
      <c r="C12" s="7" t="n">
        <v>-0.9</v>
      </c>
      <c r="F12" s="7" t="n">
        <v>-92.2</v>
      </c>
      <c r="I12" s="7" t="n">
        <v>-0.9</v>
      </c>
      <c r="J12" s="7" t="n">
        <v>-91.90000000000001</v>
      </c>
    </row>
    <row r="13" spans="1:10">
      <c r="A13" s="3" t="s">
        <v>494</v>
      </c>
    </row>
    <row r="14" spans="1:10">
      <c r="A14" s="8" t="s">
        <v>479</v>
      </c>
    </row>
    <row r="15" spans="1:10">
      <c r="A15" s="3" t="s">
        <v>33</v>
      </c>
      <c r="B15" s="3" t="s">
        <v>47</v>
      </c>
      <c r="C15" s="7" t="n">
        <v>-27.9</v>
      </c>
      <c r="F15" s="7" t="n">
        <v>-23.8</v>
      </c>
      <c r="I15" s="7" t="n">
        <v>-83.8</v>
      </c>
      <c r="J15" s="7" t="n">
        <v>-104.6</v>
      </c>
    </row>
    <row r="16" spans="1:10">
      <c r="A16" s="3" t="s">
        <v>492</v>
      </c>
      <c r="C16" s="7" t="n">
        <v>21.9</v>
      </c>
      <c r="F16" s="4" t="n">
        <v>20</v>
      </c>
      <c r="I16" s="7" t="n">
        <v>64.59999999999999</v>
      </c>
      <c r="J16" s="7" t="n">
        <v>57.5</v>
      </c>
    </row>
    <row r="17" spans="1:10">
      <c r="A17" s="3" t="s">
        <v>31</v>
      </c>
      <c r="C17" s="7" t="n">
        <v>5.8</v>
      </c>
      <c r="F17" s="7" t="n">
        <v>3.2</v>
      </c>
      <c r="I17" s="7" t="n">
        <v>22.3</v>
      </c>
      <c r="J17" s="7" t="n">
        <v>18.8</v>
      </c>
    </row>
    <row r="18" spans="1:10">
      <c r="A18" s="3" t="s">
        <v>495</v>
      </c>
      <c r="B18" s="3" t="s">
        <v>50</v>
      </c>
      <c r="C18" s="7" t="n">
        <v>0.2</v>
      </c>
      <c r="F18" s="7" t="n">
        <v>0.2</v>
      </c>
      <c r="I18" s="7" t="n">
        <v>4.8</v>
      </c>
      <c r="J18" s="7" t="n">
        <v>0.8</v>
      </c>
    </row>
    <row r="19" spans="1:10">
      <c r="A19" s="3" t="s">
        <v>496</v>
      </c>
      <c r="B19" s="3" t="s">
        <v>64</v>
      </c>
      <c r="C19" s="4" t="n">
        <v>0</v>
      </c>
      <c r="F19" s="4" t="n">
        <v>0</v>
      </c>
      <c r="I19" s="4" t="n">
        <v>-8</v>
      </c>
      <c r="J19" s="4" t="n">
        <v>26</v>
      </c>
    </row>
    <row r="20" spans="1:10">
      <c r="A20" s="3" t="s">
        <v>497</v>
      </c>
      <c r="C20" s="4" t="n">
        <v>0</v>
      </c>
      <c r="F20" s="7" t="n">
        <v>0.4</v>
      </c>
      <c r="I20" s="7" t="n">
        <v>0.1</v>
      </c>
      <c r="J20" s="7" t="n">
        <v>1.5</v>
      </c>
    </row>
    <row r="21" spans="1:10">
      <c r="A21" s="3" t="s">
        <v>498</v>
      </c>
    </row>
    <row r="22" spans="1:10">
      <c r="A22" s="8" t="s">
        <v>479</v>
      </c>
    </row>
    <row r="23" spans="1:10">
      <c r="A23" s="3" t="s">
        <v>33</v>
      </c>
      <c r="C23" s="7" t="n">
        <v>123.1</v>
      </c>
      <c r="F23" s="7" t="n">
        <v>120.6</v>
      </c>
      <c r="I23" s="7" t="n">
        <v>296.3</v>
      </c>
      <c r="J23" s="7" t="n">
        <v>301.1</v>
      </c>
    </row>
    <row r="24" spans="1:10">
      <c r="A24" s="3" t="s">
        <v>486</v>
      </c>
    </row>
    <row r="25" spans="1:10">
      <c r="A25" s="8" t="s">
        <v>479</v>
      </c>
    </row>
    <row r="26" spans="1:10">
      <c r="A26" s="3" t="s">
        <v>26</v>
      </c>
      <c r="C26" s="4" t="n">
        <v>352</v>
      </c>
      <c r="F26" s="7" t="n">
        <v>338.8</v>
      </c>
      <c r="I26" s="7" t="n">
        <v>1000.1</v>
      </c>
      <c r="J26" s="7" t="n">
        <v>974.9</v>
      </c>
    </row>
    <row r="27" spans="1:10">
      <c r="A27" s="3" t="s">
        <v>33</v>
      </c>
      <c r="C27" s="7" t="n">
        <v>99.7</v>
      </c>
      <c r="F27" s="7" t="n">
        <v>100.6</v>
      </c>
      <c r="I27" s="7" t="n">
        <v>233.5</v>
      </c>
      <c r="J27" s="7" t="n">
        <v>253.9</v>
      </c>
    </row>
    <row r="28" spans="1:10">
      <c r="A28" s="3" t="s">
        <v>487</v>
      </c>
    </row>
    <row r="29" spans="1:10">
      <c r="A29" s="8" t="s">
        <v>479</v>
      </c>
    </row>
    <row r="30" spans="1:10">
      <c r="A30" s="3" t="s">
        <v>26</v>
      </c>
      <c r="C30" s="7" t="n">
        <v>76.3</v>
      </c>
      <c r="F30" s="4" t="n">
        <v>74</v>
      </c>
      <c r="I30" s="7" t="n">
        <v>215.4</v>
      </c>
      <c r="J30" s="7" t="n">
        <v>211.7</v>
      </c>
    </row>
    <row r="31" spans="1:10">
      <c r="A31" s="3" t="s">
        <v>33</v>
      </c>
      <c r="C31" s="6" t="n">
        <v>23.4</v>
      </c>
      <c r="F31" s="11" t="n">
        <v>20</v>
      </c>
      <c r="I31" s="6" t="n">
        <v>62.8</v>
      </c>
      <c r="J31" s="6" t="n">
        <v>47.2</v>
      </c>
    </row>
    <row r="32" spans="1:10"/>
    <row r="33" spans="1:10">
      <c r="A33" s="3" t="s">
        <v>27</v>
      </c>
      <c r="B33" s="3" t="s">
        <v>70</v>
      </c>
    </row>
    <row r="34" spans="1:10">
      <c r="A34" s="3" t="s">
        <v>37</v>
      </c>
      <c r="B34" s="3" t="s">
        <v>72</v>
      </c>
    </row>
    <row r="35" spans="1:10">
      <c r="A35" s="3" t="s">
        <v>39</v>
      </c>
      <c r="B35" s="3" t="s">
        <v>71</v>
      </c>
    </row>
    <row r="36" spans="1:10">
      <c r="A36" s="3" t="s">
        <v>47</v>
      </c>
      <c r="B36" s="3" t="s">
        <v>499</v>
      </c>
    </row>
    <row r="37" spans="1:10">
      <c r="A37" s="3" t="s">
        <v>50</v>
      </c>
      <c r="B37" s="3" t="s">
        <v>500</v>
      </c>
    </row>
    <row r="38" spans="1:10">
      <c r="A38" s="3" t="s">
        <v>64</v>
      </c>
      <c r="B38" s="3" t="s">
        <v>501</v>
      </c>
    </row>
  </sheetData>
  <mergeCells count="10">
    <mergeCell ref="A1:B2"/>
    <mergeCell ref="C1:H1"/>
    <mergeCell ref="I1:J1"/>
    <mergeCell ref="A32:I32"/>
    <mergeCell ref="B33:I33"/>
    <mergeCell ref="B34:I34"/>
    <mergeCell ref="B35:I35"/>
    <mergeCell ref="B36:I36"/>
    <mergeCell ref="B37:I37"/>
    <mergeCell ref="B38:I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23</v>
      </c>
      <c r="E1" s="2" t="s">
        <v>1</v>
      </c>
    </row>
    <row r="2" spans="1:6">
      <c r="C2" s="2" t="s">
        <v>24</v>
      </c>
      <c r="D2" s="2" t="s">
        <v>25</v>
      </c>
      <c r="E2" s="2" t="s">
        <v>24</v>
      </c>
      <c r="F2" s="2" t="s">
        <v>25</v>
      </c>
    </row>
    <row r="3" spans="1:6">
      <c r="A3" s="8" t="s">
        <v>479</v>
      </c>
    </row>
    <row r="4" spans="1:6">
      <c r="A4" s="3" t="s">
        <v>26</v>
      </c>
      <c r="B4" s="3" t="s">
        <v>27</v>
      </c>
      <c r="C4" s="6" t="n">
        <v>428.3</v>
      </c>
      <c r="D4" s="6" t="n">
        <v>412.8</v>
      </c>
      <c r="E4" s="6" t="n">
        <v>1215.5</v>
      </c>
      <c r="F4" s="6" t="n">
        <v>1186.6</v>
      </c>
    </row>
    <row r="5" spans="1:6">
      <c r="A5" s="3" t="s">
        <v>503</v>
      </c>
    </row>
    <row r="6" spans="1:6">
      <c r="A6" s="8" t="s">
        <v>479</v>
      </c>
    </row>
    <row r="7" spans="1:6">
      <c r="A7" s="3" t="s">
        <v>26</v>
      </c>
      <c r="C7" s="7" t="n">
        <v>262.8</v>
      </c>
      <c r="D7" s="7" t="n">
        <v>263.9</v>
      </c>
      <c r="E7" s="7" t="n">
        <v>739.8</v>
      </c>
      <c r="F7" s="7" t="n">
        <v>740.4</v>
      </c>
    </row>
    <row r="8" spans="1:6">
      <c r="A8" s="3" t="s">
        <v>504</v>
      </c>
    </row>
    <row r="9" spans="1:6">
      <c r="A9" s="8" t="s">
        <v>479</v>
      </c>
    </row>
    <row r="10" spans="1:6">
      <c r="A10" s="3" t="s">
        <v>26</v>
      </c>
      <c r="C10" s="7" t="n">
        <v>165.5</v>
      </c>
      <c r="D10" s="7" t="n">
        <v>148.9</v>
      </c>
      <c r="E10" s="7" t="n">
        <v>475.7</v>
      </c>
      <c r="F10" s="7" t="n">
        <v>446.2</v>
      </c>
    </row>
    <row r="11" spans="1:6">
      <c r="A11" s="3" t="s">
        <v>486</v>
      </c>
    </row>
    <row r="12" spans="1:6">
      <c r="A12" s="8" t="s">
        <v>479</v>
      </c>
    </row>
    <row r="13" spans="1:6">
      <c r="A13" s="3" t="s">
        <v>26</v>
      </c>
      <c r="C13" s="4" t="n">
        <v>352</v>
      </c>
      <c r="D13" s="7" t="n">
        <v>338.8</v>
      </c>
      <c r="E13" s="7" t="n">
        <v>1000.1</v>
      </c>
      <c r="F13" s="7" t="n">
        <v>974.9</v>
      </c>
    </row>
    <row r="14" spans="1:6">
      <c r="A14" s="3" t="s">
        <v>505</v>
      </c>
    </row>
    <row r="15" spans="1:6">
      <c r="A15" s="8" t="s">
        <v>479</v>
      </c>
    </row>
    <row r="16" spans="1:6">
      <c r="A16" s="3" t="s">
        <v>26</v>
      </c>
      <c r="C16" s="7" t="n">
        <v>202.6</v>
      </c>
      <c r="D16" s="7" t="n">
        <v>203.6</v>
      </c>
      <c r="E16" s="7" t="n">
        <v>567.9</v>
      </c>
      <c r="F16" s="7" t="n">
        <v>565.4</v>
      </c>
    </row>
    <row r="17" spans="1:6">
      <c r="A17" s="3" t="s">
        <v>506</v>
      </c>
    </row>
    <row r="18" spans="1:6">
      <c r="A18" s="8" t="s">
        <v>479</v>
      </c>
    </row>
    <row r="19" spans="1:6">
      <c r="A19" s="3" t="s">
        <v>26</v>
      </c>
      <c r="C19" s="7" t="n">
        <v>149.4</v>
      </c>
      <c r="D19" s="7" t="n">
        <v>135.2</v>
      </c>
      <c r="E19" s="7" t="n">
        <v>432.2</v>
      </c>
      <c r="F19" s="7" t="n">
        <v>409.5</v>
      </c>
    </row>
    <row r="20" spans="1:6">
      <c r="A20" s="3" t="s">
        <v>487</v>
      </c>
    </row>
    <row r="21" spans="1:6">
      <c r="A21" s="8" t="s">
        <v>479</v>
      </c>
    </row>
    <row r="22" spans="1:6">
      <c r="A22" s="3" t="s">
        <v>26</v>
      </c>
      <c r="C22" s="7" t="n">
        <v>76.3</v>
      </c>
      <c r="D22" s="4" t="n">
        <v>74</v>
      </c>
      <c r="E22" s="7" t="n">
        <v>215.4</v>
      </c>
      <c r="F22" s="7" t="n">
        <v>211.7</v>
      </c>
    </row>
    <row r="23" spans="1:6">
      <c r="A23" s="3" t="s">
        <v>507</v>
      </c>
    </row>
    <row r="24" spans="1:6">
      <c r="A24" s="8" t="s">
        <v>479</v>
      </c>
    </row>
    <row r="25" spans="1:6">
      <c r="A25" s="3" t="s">
        <v>26</v>
      </c>
      <c r="C25" s="7" t="n">
        <v>60.2</v>
      </c>
      <c r="D25" s="7" t="n">
        <v>60.3</v>
      </c>
      <c r="E25" s="7" t="n">
        <v>171.9</v>
      </c>
      <c r="F25" s="4" t="n">
        <v>175</v>
      </c>
    </row>
    <row r="26" spans="1:6">
      <c r="A26" s="3" t="s">
        <v>508</v>
      </c>
    </row>
    <row r="27" spans="1:6">
      <c r="A27" s="8" t="s">
        <v>479</v>
      </c>
    </row>
    <row r="28" spans="1:6">
      <c r="A28" s="3" t="s">
        <v>26</v>
      </c>
      <c r="C28" s="6" t="n">
        <v>16.1</v>
      </c>
      <c r="D28" s="6" t="n">
        <v>13.7</v>
      </c>
      <c r="E28" s="6" t="n">
        <v>43.5</v>
      </c>
      <c r="F28" s="6" t="n">
        <v>36.7</v>
      </c>
    </row>
    <row r="29" spans="1:6"/>
    <row r="30" spans="1:6">
      <c r="A30" s="3" t="s">
        <v>27</v>
      </c>
      <c r="B30" s="3" t="s">
        <v>70</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s>
  <sheetData>
    <row r="1" spans="1:8">
      <c r="A1" s="1" t="s">
        <v>509</v>
      </c>
      <c r="C1" s="2" t="s">
        <v>1</v>
      </c>
    </row>
    <row r="2" spans="1:8">
      <c r="C2" s="2" t="s">
        <v>24</v>
      </c>
      <c r="E2" s="2" t="s">
        <v>329</v>
      </c>
      <c r="F2" s="2" t="s">
        <v>330</v>
      </c>
      <c r="G2" s="2" t="s">
        <v>81</v>
      </c>
    </row>
    <row r="3" spans="1:8">
      <c r="A3" s="8" t="s">
        <v>510</v>
      </c>
    </row>
    <row r="4" spans="1:8">
      <c r="A4" s="3" t="s">
        <v>480</v>
      </c>
      <c r="C4" s="11" t="n">
        <v>2301</v>
      </c>
      <c r="G4" s="6" t="n">
        <v>2209.2</v>
      </c>
    </row>
    <row r="5" spans="1:8">
      <c r="A5" s="3" t="s">
        <v>482</v>
      </c>
      <c r="C5" s="7" t="n">
        <v>774.6</v>
      </c>
      <c r="D5" s="3" t="s">
        <v>27</v>
      </c>
      <c r="E5" s="6" t="n">
        <v>770.2</v>
      </c>
      <c r="F5" s="11" t="n">
        <v>765</v>
      </c>
      <c r="G5" s="7" t="n">
        <v>651.9</v>
      </c>
      <c r="H5" s="3" t="s">
        <v>27</v>
      </c>
    </row>
    <row r="6" spans="1:8">
      <c r="A6" s="3" t="s">
        <v>511</v>
      </c>
      <c r="C6" s="7" t="n">
        <v>122.7</v>
      </c>
    </row>
    <row r="7" spans="1:8">
      <c r="A7" s="3" t="s">
        <v>486</v>
      </c>
    </row>
    <row r="8" spans="1:8">
      <c r="A8" s="8" t="s">
        <v>510</v>
      </c>
    </row>
    <row r="9" spans="1:8">
      <c r="A9" s="3" t="s">
        <v>480</v>
      </c>
      <c r="B9" s="3" t="s">
        <v>37</v>
      </c>
      <c r="C9" s="7" t="n">
        <v>1409.7</v>
      </c>
      <c r="G9" s="7" t="n">
        <v>1432.6</v>
      </c>
    </row>
    <row r="10" spans="1:8">
      <c r="A10" s="3" t="s">
        <v>482</v>
      </c>
      <c r="C10" s="7" t="n">
        <v>633.5</v>
      </c>
      <c r="G10" s="7" t="n">
        <v>550.6</v>
      </c>
    </row>
    <row r="11" spans="1:8">
      <c r="A11" s="3" t="s">
        <v>512</v>
      </c>
      <c r="C11" s="7" t="n">
        <v>22.9</v>
      </c>
    </row>
    <row r="12" spans="1:8">
      <c r="A12" s="3" t="s">
        <v>487</v>
      </c>
    </row>
    <row r="13" spans="1:8">
      <c r="A13" s="8" t="s">
        <v>510</v>
      </c>
    </row>
    <row r="14" spans="1:8">
      <c r="A14" s="3" t="s">
        <v>480</v>
      </c>
      <c r="B14" s="3" t="s">
        <v>39</v>
      </c>
      <c r="C14" s="7" t="n">
        <v>698.4</v>
      </c>
      <c r="G14" s="7" t="n">
        <v>555.9</v>
      </c>
    </row>
    <row r="15" spans="1:8">
      <c r="A15" s="3" t="s">
        <v>482</v>
      </c>
      <c r="C15" s="7" t="n">
        <v>141.1</v>
      </c>
      <c r="G15" s="7" t="n">
        <v>101.3</v>
      </c>
    </row>
    <row r="16" spans="1:8">
      <c r="A16" s="3" t="s">
        <v>512</v>
      </c>
      <c r="C16" s="7" t="n">
        <v>-142.5</v>
      </c>
    </row>
    <row r="17" spans="1:8">
      <c r="A17" s="3" t="s">
        <v>513</v>
      </c>
    </row>
    <row r="18" spans="1:8">
      <c r="A18" s="8" t="s">
        <v>510</v>
      </c>
    </row>
    <row r="19" spans="1:8">
      <c r="A19" s="3" t="s">
        <v>480</v>
      </c>
      <c r="C19" s="7" t="n">
        <v>2108.1</v>
      </c>
      <c r="G19" s="7" t="n">
        <v>1988.5</v>
      </c>
    </row>
    <row r="20" spans="1:8">
      <c r="A20" s="3" t="s">
        <v>494</v>
      </c>
    </row>
    <row r="21" spans="1:8">
      <c r="A21" s="8" t="s">
        <v>510</v>
      </c>
    </row>
    <row r="22" spans="1:8">
      <c r="A22" s="3" t="s">
        <v>480</v>
      </c>
      <c r="B22" s="3" t="s">
        <v>47</v>
      </c>
      <c r="C22" s="7" t="n">
        <v>192.9</v>
      </c>
      <c r="G22" s="6" t="n">
        <v>220.7</v>
      </c>
    </row>
    <row r="23" spans="1:8">
      <c r="A23" s="3" t="s">
        <v>512</v>
      </c>
      <c r="C23" s="6" t="n">
        <v>27.8</v>
      </c>
    </row>
    <row r="24" spans="1:8"/>
    <row r="25" spans="1:8">
      <c r="A25" s="3" t="s">
        <v>27</v>
      </c>
      <c r="B25" s="3" t="s">
        <v>127</v>
      </c>
    </row>
    <row r="26" spans="1:8">
      <c r="A26" s="3" t="s">
        <v>37</v>
      </c>
      <c r="B26" s="3" t="s">
        <v>488</v>
      </c>
    </row>
    <row r="27" spans="1:8">
      <c r="A27" s="3" t="s">
        <v>39</v>
      </c>
      <c r="B27" s="3" t="s">
        <v>489</v>
      </c>
    </row>
    <row r="28" spans="1:8">
      <c r="A28" s="3" t="s">
        <v>47</v>
      </c>
      <c r="B28" s="3" t="s">
        <v>514</v>
      </c>
    </row>
  </sheetData>
  <mergeCells count="10">
    <mergeCell ref="A1:B2"/>
    <mergeCell ref="C1:D1"/>
    <mergeCell ref="G1:H1"/>
    <mergeCell ref="C2:D2"/>
    <mergeCell ref="G2:H2"/>
    <mergeCell ref="A24:G24"/>
    <mergeCell ref="B25:G25"/>
    <mergeCell ref="B26:G26"/>
    <mergeCell ref="B27:G27"/>
    <mergeCell ref="B28:G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15</v>
      </c>
      <c r="B1" s="2" t="s">
        <v>23</v>
      </c>
      <c r="F1" s="2" t="s">
        <v>1</v>
      </c>
      <c r="H1" s="2" t="s">
        <v>516</v>
      </c>
    </row>
    <row r="2" spans="1:8">
      <c r="B2" s="2" t="s">
        <v>24</v>
      </c>
      <c r="C2" s="2" t="s">
        <v>330</v>
      </c>
      <c r="D2" s="2" t="s">
        <v>81</v>
      </c>
      <c r="E2" s="2" t="s">
        <v>25</v>
      </c>
      <c r="F2" s="2" t="s">
        <v>24</v>
      </c>
      <c r="G2" s="2" t="s">
        <v>25</v>
      </c>
      <c r="H2" s="2" t="s">
        <v>81</v>
      </c>
    </row>
    <row r="3" spans="1:8">
      <c r="A3" s="8" t="s">
        <v>517</v>
      </c>
    </row>
    <row r="4" spans="1:8">
      <c r="A4" s="3" t="s">
        <v>518</v>
      </c>
      <c r="B4" s="11" t="n">
        <v>1100000</v>
      </c>
      <c r="F4" s="11" t="n">
        <v>1100000</v>
      </c>
    </row>
    <row r="5" spans="1:8">
      <c r="A5" s="3" t="s">
        <v>519</v>
      </c>
      <c r="B5" s="4" t="n">
        <v>0</v>
      </c>
      <c r="F5" s="4" t="n">
        <v>0</v>
      </c>
    </row>
    <row r="6" spans="1:8">
      <c r="A6" s="3" t="s">
        <v>520</v>
      </c>
      <c r="F6" s="11" t="n">
        <v>700000</v>
      </c>
      <c r="G6" s="11" t="n">
        <v>89600000</v>
      </c>
    </row>
    <row r="7" spans="1:8">
      <c r="A7" s="3" t="s">
        <v>521</v>
      </c>
      <c r="F7" s="3" t="s">
        <v>522</v>
      </c>
    </row>
    <row r="8" spans="1:8">
      <c r="A8" s="3" t="s">
        <v>523</v>
      </c>
    </row>
    <row r="9" spans="1:8">
      <c r="A9" s="8" t="s">
        <v>517</v>
      </c>
    </row>
    <row r="10" spans="1:8">
      <c r="A10" s="3" t="s">
        <v>524</v>
      </c>
      <c r="B10" s="11" t="n">
        <v>275400000</v>
      </c>
      <c r="D10" s="11" t="n">
        <v>280100000</v>
      </c>
      <c r="F10" s="11" t="n">
        <v>275400000</v>
      </c>
      <c r="H10" s="11" t="n">
        <v>280100000</v>
      </c>
    </row>
    <row r="11" spans="1:8">
      <c r="A11" s="3" t="s">
        <v>445</v>
      </c>
    </row>
    <row r="12" spans="1:8">
      <c r="A12" s="8" t="s">
        <v>517</v>
      </c>
    </row>
    <row r="13" spans="1:8">
      <c r="A13" s="3" t="s">
        <v>525</v>
      </c>
      <c r="E13" s="11" t="n">
        <v>9100000</v>
      </c>
      <c r="G13" s="4" t="n">
        <v>9100000</v>
      </c>
    </row>
    <row r="14" spans="1:8">
      <c r="A14" s="3" t="s">
        <v>526</v>
      </c>
      <c r="D14" s="4" t="n">
        <v>14000000</v>
      </c>
      <c r="H14" s="4" t="n">
        <v>14000000</v>
      </c>
    </row>
    <row r="15" spans="1:8">
      <c r="A15" s="3" t="s">
        <v>527</v>
      </c>
    </row>
    <row r="16" spans="1:8">
      <c r="A16" s="8" t="s">
        <v>517</v>
      </c>
    </row>
    <row r="17" spans="1:8">
      <c r="A17" s="3" t="s">
        <v>520</v>
      </c>
      <c r="E17" s="4" t="n">
        <v>89600000</v>
      </c>
      <c r="G17" s="11" t="n">
        <v>89600000</v>
      </c>
    </row>
    <row r="18" spans="1:8">
      <c r="A18" s="3" t="s">
        <v>528</v>
      </c>
    </row>
    <row r="19" spans="1:8">
      <c r="A19" s="8" t="s">
        <v>517</v>
      </c>
    </row>
    <row r="20" spans="1:8">
      <c r="A20" s="3" t="s">
        <v>520</v>
      </c>
      <c r="C20" s="11" t="n">
        <v>700000</v>
      </c>
      <c r="D20" s="11" t="n">
        <v>4600000</v>
      </c>
      <c r="E20" s="11" t="n">
        <v>72100000</v>
      </c>
      <c r="H20" s="11" t="n">
        <v>767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4</v>
      </c>
      <c r="C1" s="2" t="s">
        <v>81</v>
      </c>
    </row>
    <row r="2" spans="1:3">
      <c r="A2" s="8" t="s">
        <v>530</v>
      </c>
    </row>
    <row r="3" spans="1:3">
      <c r="A3" s="3" t="s">
        <v>531</v>
      </c>
      <c r="B3" s="6" t="n">
        <v>1.3</v>
      </c>
      <c r="C3" s="6" t="n">
        <v>1.5</v>
      </c>
    </row>
    <row r="4" spans="1:3">
      <c r="A4" s="3" t="s">
        <v>532</v>
      </c>
      <c r="B4" s="7" t="n">
        <v>1.4</v>
      </c>
      <c r="C4" s="7" t="n">
        <v>1.4</v>
      </c>
    </row>
    <row r="5" spans="1:3">
      <c r="A5" s="3" t="s">
        <v>533</v>
      </c>
    </row>
    <row r="6" spans="1:3">
      <c r="A6" s="8" t="s">
        <v>530</v>
      </c>
    </row>
    <row r="7" spans="1:3">
      <c r="A7" s="3" t="s">
        <v>531</v>
      </c>
      <c r="B7" s="7" t="n">
        <v>1.3</v>
      </c>
      <c r="C7" s="7" t="n">
        <v>1.5</v>
      </c>
    </row>
    <row r="8" spans="1:3">
      <c r="A8" s="3" t="s">
        <v>532</v>
      </c>
      <c r="B8" s="7" t="n">
        <v>1.4</v>
      </c>
      <c r="C8" s="7" t="n">
        <v>1.4</v>
      </c>
    </row>
    <row r="9" spans="1:3">
      <c r="A9" s="3" t="s">
        <v>534</v>
      </c>
    </row>
    <row r="10" spans="1:3">
      <c r="A10" s="8" t="s">
        <v>530</v>
      </c>
    </row>
    <row r="11" spans="1:3">
      <c r="A11" s="3" t="s">
        <v>532</v>
      </c>
      <c r="B11" s="7" t="n">
        <v>1.4</v>
      </c>
      <c r="C11" s="7" t="n">
        <v>1.4</v>
      </c>
    </row>
    <row r="12" spans="1:3">
      <c r="A12" s="3" t="s">
        <v>535</v>
      </c>
    </row>
    <row r="13" spans="1:3">
      <c r="A13" s="8" t="s">
        <v>530</v>
      </c>
    </row>
    <row r="14" spans="1:3">
      <c r="A14" s="3" t="s">
        <v>531</v>
      </c>
      <c r="B14" s="6" t="n">
        <v>1.3</v>
      </c>
      <c r="C14"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3</v>
      </c>
      <c r="D1" s="2" t="s">
        <v>1</v>
      </c>
    </row>
    <row r="2" spans="1:5">
      <c r="B2" s="2" t="s">
        <v>24</v>
      </c>
      <c r="C2" s="2" t="s">
        <v>25</v>
      </c>
      <c r="D2" s="2" t="s">
        <v>24</v>
      </c>
      <c r="E2" s="2" t="s">
        <v>25</v>
      </c>
    </row>
    <row r="3" spans="1:5">
      <c r="A3" s="3" t="s">
        <v>537</v>
      </c>
    </row>
    <row r="4" spans="1:5">
      <c r="A4" s="8" t="s">
        <v>538</v>
      </c>
    </row>
    <row r="5" spans="1:5">
      <c r="A5" s="3" t="s">
        <v>539</v>
      </c>
      <c r="B5" s="6" t="n">
        <v>3.8</v>
      </c>
      <c r="C5" s="6" t="n">
        <v>0.9</v>
      </c>
      <c r="D5" s="6" t="n">
        <v>8.6</v>
      </c>
      <c r="E5" s="6" t="n">
        <v>-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0</v>
      </c>
      <c r="C1" s="2" t="s">
        <v>24</v>
      </c>
      <c r="E1" s="2" t="s">
        <v>81</v>
      </c>
    </row>
    <row r="2" spans="1:6">
      <c r="A2" s="8" t="s">
        <v>541</v>
      </c>
    </row>
    <row r="3" spans="1:6">
      <c r="A3" s="3" t="s">
        <v>542</v>
      </c>
      <c r="C3" s="6" t="n">
        <v>208.2</v>
      </c>
      <c r="D3" s="3" t="s">
        <v>27</v>
      </c>
      <c r="E3" s="6" t="n">
        <v>238.3</v>
      </c>
      <c r="F3" s="3" t="s">
        <v>37</v>
      </c>
    </row>
    <row r="4" spans="1:6">
      <c r="A4" s="8" t="s">
        <v>543</v>
      </c>
    </row>
    <row r="5" spans="1:6">
      <c r="A5" s="3" t="s">
        <v>544</v>
      </c>
      <c r="C5" s="7" t="n">
        <v>1076.6</v>
      </c>
      <c r="E5" s="7" t="n">
        <v>1063.1</v>
      </c>
    </row>
    <row r="6" spans="1:6">
      <c r="A6" s="3" t="s">
        <v>545</v>
      </c>
    </row>
    <row r="7" spans="1:6">
      <c r="A7" s="8" t="s">
        <v>541</v>
      </c>
    </row>
    <row r="8" spans="1:6">
      <c r="A8" s="3" t="s">
        <v>544</v>
      </c>
      <c r="C8" s="7" t="n">
        <v>1.3</v>
      </c>
      <c r="D8" s="3" t="s">
        <v>39</v>
      </c>
      <c r="E8" s="7" t="n">
        <v>1.5</v>
      </c>
      <c r="F8" s="3" t="s">
        <v>47</v>
      </c>
    </row>
    <row r="9" spans="1:6">
      <c r="A9" s="3" t="s">
        <v>546</v>
      </c>
    </row>
    <row r="10" spans="1:6">
      <c r="A10" s="8" t="s">
        <v>543</v>
      </c>
    </row>
    <row r="11" spans="1:6">
      <c r="A11" s="3" t="s">
        <v>547</v>
      </c>
      <c r="B11" s="3" t="s">
        <v>50</v>
      </c>
      <c r="E11" s="4" t="n">
        <v>0</v>
      </c>
    </row>
    <row r="12" spans="1:6">
      <c r="A12" s="3" t="s">
        <v>548</v>
      </c>
    </row>
    <row r="13" spans="1:6">
      <c r="A13" s="8" t="s">
        <v>543</v>
      </c>
    </row>
    <row r="14" spans="1:6">
      <c r="A14" s="3" t="s">
        <v>544</v>
      </c>
      <c r="C14" s="7" t="n">
        <v>1.4</v>
      </c>
      <c r="D14" s="3" t="s">
        <v>39</v>
      </c>
      <c r="E14" s="7" t="n">
        <v>1.4</v>
      </c>
      <c r="F14" s="3" t="s">
        <v>47</v>
      </c>
    </row>
    <row r="15" spans="1:6">
      <c r="A15" s="3" t="s">
        <v>549</v>
      </c>
    </row>
    <row r="16" spans="1:6">
      <c r="A16" s="8" t="s">
        <v>543</v>
      </c>
    </row>
    <row r="17" spans="1:6">
      <c r="A17" s="3" t="s">
        <v>547</v>
      </c>
      <c r="B17" s="3" t="s">
        <v>50</v>
      </c>
      <c r="E17" s="4" t="n">
        <v>0</v>
      </c>
    </row>
    <row r="18" spans="1:6">
      <c r="A18" s="3" t="s">
        <v>550</v>
      </c>
    </row>
    <row r="19" spans="1:6">
      <c r="A19" s="8" t="s">
        <v>541</v>
      </c>
    </row>
    <row r="20" spans="1:6">
      <c r="A20" s="3" t="s">
        <v>542</v>
      </c>
      <c r="C20" s="7" t="n">
        <v>208.2</v>
      </c>
      <c r="D20" s="3" t="s">
        <v>27</v>
      </c>
      <c r="E20" s="7" t="n">
        <v>238.3</v>
      </c>
      <c r="F20" s="3" t="s">
        <v>37</v>
      </c>
    </row>
    <row r="21" spans="1:6">
      <c r="A21" s="3" t="s">
        <v>551</v>
      </c>
    </row>
    <row r="22" spans="1:6">
      <c r="A22" s="8" t="s">
        <v>541</v>
      </c>
    </row>
    <row r="23" spans="1:6">
      <c r="A23" s="3" t="s">
        <v>544</v>
      </c>
      <c r="C23" s="4" t="n">
        <v>0</v>
      </c>
      <c r="D23" s="3" t="s">
        <v>39</v>
      </c>
      <c r="E23" s="4" t="n">
        <v>0</v>
      </c>
      <c r="F23" s="3" t="s">
        <v>47</v>
      </c>
    </row>
    <row r="24" spans="1:6">
      <c r="A24" s="3" t="s">
        <v>552</v>
      </c>
    </row>
    <row r="25" spans="1:6">
      <c r="A25" s="8" t="s">
        <v>543</v>
      </c>
    </row>
    <row r="26" spans="1:6">
      <c r="A26" s="3" t="s">
        <v>547</v>
      </c>
      <c r="B26" s="3" t="s">
        <v>50</v>
      </c>
      <c r="E26" s="4" t="n">
        <v>0</v>
      </c>
    </row>
    <row r="27" spans="1:6">
      <c r="A27" s="3" t="s">
        <v>553</v>
      </c>
    </row>
    <row r="28" spans="1:6">
      <c r="A28" s="8" t="s">
        <v>543</v>
      </c>
    </row>
    <row r="29" spans="1:6">
      <c r="A29" s="3" t="s">
        <v>544</v>
      </c>
      <c r="C29" s="4" t="n">
        <v>0</v>
      </c>
      <c r="D29" s="3" t="s">
        <v>39</v>
      </c>
      <c r="E29" s="4" t="n">
        <v>0</v>
      </c>
      <c r="F29" s="3" t="s">
        <v>47</v>
      </c>
    </row>
    <row r="30" spans="1:6">
      <c r="A30" s="3" t="s">
        <v>554</v>
      </c>
    </row>
    <row r="31" spans="1:6">
      <c r="A31" s="8" t="s">
        <v>543</v>
      </c>
    </row>
    <row r="32" spans="1:6">
      <c r="A32" s="3" t="s">
        <v>547</v>
      </c>
      <c r="B32" s="3" t="s">
        <v>50</v>
      </c>
      <c r="E32" s="4" t="n">
        <v>0</v>
      </c>
    </row>
    <row r="33" spans="1:6">
      <c r="A33" s="3" t="s">
        <v>555</v>
      </c>
    </row>
    <row r="34" spans="1:6">
      <c r="A34" s="8" t="s">
        <v>541</v>
      </c>
    </row>
    <row r="35" spans="1:6">
      <c r="A35" s="3" t="s">
        <v>542</v>
      </c>
      <c r="C35" s="4" t="n">
        <v>0</v>
      </c>
      <c r="D35" s="3" t="s">
        <v>27</v>
      </c>
      <c r="E35" s="4" t="n">
        <v>0</v>
      </c>
      <c r="F35" s="3" t="s">
        <v>37</v>
      </c>
    </row>
    <row r="36" spans="1:6">
      <c r="A36" s="3" t="s">
        <v>556</v>
      </c>
    </row>
    <row r="37" spans="1:6">
      <c r="A37" s="8" t="s">
        <v>541</v>
      </c>
    </row>
    <row r="38" spans="1:6">
      <c r="A38" s="3" t="s">
        <v>544</v>
      </c>
      <c r="C38" s="7" t="n">
        <v>1.3</v>
      </c>
      <c r="D38" s="3" t="s">
        <v>39</v>
      </c>
      <c r="E38" s="7" t="n">
        <v>1.5</v>
      </c>
      <c r="F38" s="3" t="s">
        <v>47</v>
      </c>
    </row>
    <row r="39" spans="1:6">
      <c r="A39" s="3" t="s">
        <v>557</v>
      </c>
    </row>
    <row r="40" spans="1:6">
      <c r="A40" s="8" t="s">
        <v>543</v>
      </c>
    </row>
    <row r="41" spans="1:6">
      <c r="A41" s="3" t="s">
        <v>547</v>
      </c>
      <c r="B41" s="3" t="s">
        <v>50</v>
      </c>
      <c r="E41" s="4" t="n">
        <v>0</v>
      </c>
    </row>
    <row r="42" spans="1:6">
      <c r="A42" s="3" t="s">
        <v>558</v>
      </c>
    </row>
    <row r="43" spans="1:6">
      <c r="A43" s="8" t="s">
        <v>543</v>
      </c>
    </row>
    <row r="44" spans="1:6">
      <c r="A44" s="3" t="s">
        <v>544</v>
      </c>
      <c r="C44" s="7" t="n">
        <v>1.4</v>
      </c>
      <c r="D44" s="3" t="s">
        <v>39</v>
      </c>
      <c r="E44" s="7" t="n">
        <v>1.4</v>
      </c>
      <c r="F44" s="3" t="s">
        <v>47</v>
      </c>
    </row>
    <row r="45" spans="1:6">
      <c r="A45" s="3" t="s">
        <v>559</v>
      </c>
    </row>
    <row r="46" spans="1:6">
      <c r="A46" s="8" t="s">
        <v>543</v>
      </c>
    </row>
    <row r="47" spans="1:6">
      <c r="A47" s="3" t="s">
        <v>547</v>
      </c>
      <c r="B47" s="3" t="s">
        <v>50</v>
      </c>
      <c r="E47" s="4" t="n">
        <v>0</v>
      </c>
    </row>
    <row r="48" spans="1:6">
      <c r="A48" s="3" t="s">
        <v>560</v>
      </c>
    </row>
    <row r="49" spans="1:6">
      <c r="A49" s="8" t="s">
        <v>541</v>
      </c>
    </row>
    <row r="50" spans="1:6">
      <c r="A50" s="3" t="s">
        <v>542</v>
      </c>
      <c r="C50" s="4" t="n">
        <v>0</v>
      </c>
      <c r="D50" s="3" t="s">
        <v>27</v>
      </c>
      <c r="E50" s="4" t="n">
        <v>0</v>
      </c>
      <c r="F50" s="3" t="s">
        <v>37</v>
      </c>
    </row>
    <row r="51" spans="1:6">
      <c r="A51" s="3" t="s">
        <v>561</v>
      </c>
    </row>
    <row r="52" spans="1:6">
      <c r="A52" s="8" t="s">
        <v>541</v>
      </c>
    </row>
    <row r="53" spans="1:6">
      <c r="A53" s="3" t="s">
        <v>544</v>
      </c>
      <c r="C53" s="4" t="n">
        <v>0</v>
      </c>
      <c r="D53" s="3" t="s">
        <v>39</v>
      </c>
      <c r="E53" s="4" t="n">
        <v>0</v>
      </c>
      <c r="F53" s="3" t="s">
        <v>47</v>
      </c>
    </row>
    <row r="54" spans="1:6">
      <c r="A54" s="3" t="s">
        <v>562</v>
      </c>
    </row>
    <row r="55" spans="1:6">
      <c r="A55" s="8" t="s">
        <v>543</v>
      </c>
    </row>
    <row r="56" spans="1:6">
      <c r="A56" s="3" t="s">
        <v>547</v>
      </c>
      <c r="B56" s="3" t="s">
        <v>50</v>
      </c>
      <c r="E56" s="4" t="n">
        <v>0</v>
      </c>
    </row>
    <row r="57" spans="1:6">
      <c r="A57" s="3" t="s">
        <v>563</v>
      </c>
    </row>
    <row r="58" spans="1:6">
      <c r="A58" s="8" t="s">
        <v>543</v>
      </c>
    </row>
    <row r="59" spans="1:6">
      <c r="A59" s="3" t="s">
        <v>544</v>
      </c>
      <c r="C59" s="11" t="n">
        <v>0</v>
      </c>
      <c r="D59" s="3" t="s">
        <v>39</v>
      </c>
      <c r="E59" s="4" t="n">
        <v>0</v>
      </c>
      <c r="F59" s="3" t="s">
        <v>47</v>
      </c>
    </row>
    <row r="60" spans="1:6">
      <c r="A60" s="3" t="s">
        <v>564</v>
      </c>
    </row>
    <row r="61" spans="1:6">
      <c r="A61" s="8" t="s">
        <v>543</v>
      </c>
    </row>
    <row r="62" spans="1:6">
      <c r="A62" s="3" t="s">
        <v>547</v>
      </c>
      <c r="B62" s="3" t="s">
        <v>50</v>
      </c>
      <c r="E62" s="11" t="n">
        <v>0</v>
      </c>
    </row>
    <row r="63" spans="1:6"/>
    <row r="64" spans="1:6">
      <c r="A64" s="3" t="s">
        <v>27</v>
      </c>
      <c r="B64" s="3" t="s">
        <v>565</v>
      </c>
    </row>
    <row r="65" spans="1:6">
      <c r="A65" s="3" t="s">
        <v>37</v>
      </c>
      <c r="B65" s="3" t="s">
        <v>565</v>
      </c>
    </row>
    <row r="66" spans="1:6">
      <c r="A66" s="3" t="s">
        <v>39</v>
      </c>
      <c r="B66" s="3" t="s">
        <v>566</v>
      </c>
    </row>
    <row r="67" spans="1:6">
      <c r="A67" s="3" t="s">
        <v>47</v>
      </c>
      <c r="B67" s="3" t="s">
        <v>566</v>
      </c>
    </row>
    <row r="68" spans="1:6">
      <c r="A68" s="3" t="s">
        <v>50</v>
      </c>
      <c r="B68" s="3" t="s">
        <v>567</v>
      </c>
    </row>
  </sheetData>
  <mergeCells count="9">
    <mergeCell ref="A1:B1"/>
    <mergeCell ref="C1:D1"/>
    <mergeCell ref="E1:F1"/>
    <mergeCell ref="A63:E63"/>
    <mergeCell ref="B64:E64"/>
    <mergeCell ref="B65:E65"/>
    <mergeCell ref="B66:E66"/>
    <mergeCell ref="B67:E67"/>
    <mergeCell ref="B68:E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4</v>
      </c>
      <c r="C1" s="2" t="s">
        <v>81</v>
      </c>
    </row>
    <row r="2" spans="1:3">
      <c r="A2" s="8" t="s">
        <v>569</v>
      </c>
    </row>
    <row r="3" spans="1:3">
      <c r="A3" s="3" t="s">
        <v>570</v>
      </c>
      <c r="B3" s="11" t="n">
        <v>1045</v>
      </c>
      <c r="C3" s="6" t="n">
        <v>1043.5</v>
      </c>
    </row>
    <row r="4" spans="1:3">
      <c r="A4" s="3" t="s">
        <v>571</v>
      </c>
      <c r="B4" s="7" t="n">
        <v>1076.6</v>
      </c>
      <c r="C4" s="7" t="n">
        <v>1063.1</v>
      </c>
    </row>
    <row r="5" spans="1:3">
      <c r="A5" s="3" t="s">
        <v>382</v>
      </c>
    </row>
    <row r="6" spans="1:3">
      <c r="A6" s="8" t="s">
        <v>569</v>
      </c>
    </row>
    <row r="7" spans="1:3">
      <c r="A7" s="3" t="s">
        <v>572</v>
      </c>
      <c r="B7" s="4" t="n">
        <v>359</v>
      </c>
      <c r="C7" s="7" t="n">
        <v>373.7</v>
      </c>
    </row>
    <row r="8" spans="1:3">
      <c r="A8" s="3" t="s">
        <v>573</v>
      </c>
      <c r="B8" s="7" t="n">
        <v>363.3</v>
      </c>
      <c r="C8" s="7" t="n">
        <v>383.6</v>
      </c>
    </row>
    <row r="9" spans="1:3">
      <c r="A9" s="3" t="s">
        <v>409</v>
      </c>
    </row>
    <row r="10" spans="1:3">
      <c r="A10" s="8" t="s">
        <v>569</v>
      </c>
    </row>
    <row r="11" spans="1:3">
      <c r="A11" s="3" t="s">
        <v>574</v>
      </c>
      <c r="B11" s="7" t="n">
        <v>277.6</v>
      </c>
      <c r="C11" s="7" t="n">
        <v>199.8</v>
      </c>
    </row>
    <row r="12" spans="1:3">
      <c r="A12" s="3" t="s">
        <v>575</v>
      </c>
      <c r="B12" s="6" t="n">
        <v>276.8</v>
      </c>
      <c r="C12" s="6" t="n">
        <v>2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4</v>
      </c>
      <c r="C2" s="2" t="s">
        <v>25</v>
      </c>
      <c r="D2" s="2" t="s">
        <v>24</v>
      </c>
      <c r="E2" s="2" t="s">
        <v>25</v>
      </c>
    </row>
    <row r="3" spans="1:5">
      <c r="A3" s="8" t="s">
        <v>577</v>
      </c>
    </row>
    <row r="4" spans="1:5">
      <c r="A4" s="3" t="s">
        <v>334</v>
      </c>
      <c r="D4" s="6" t="n">
        <v>-949.6</v>
      </c>
      <c r="E4" s="6" t="n">
        <v>-965.5</v>
      </c>
    </row>
    <row r="5" spans="1:5">
      <c r="A5" s="3" t="s">
        <v>578</v>
      </c>
      <c r="D5" s="7" t="n">
        <v>31.8</v>
      </c>
      <c r="E5" s="4" t="n">
        <v>-45</v>
      </c>
    </row>
    <row r="6" spans="1:5">
      <c r="A6" s="3" t="s">
        <v>579</v>
      </c>
      <c r="B6" s="6" t="n">
        <v>6.5</v>
      </c>
      <c r="C6" s="6" t="n">
        <v>51.9</v>
      </c>
      <c r="D6" s="7" t="n">
        <v>18.8</v>
      </c>
      <c r="E6" s="7" t="n">
        <v>63.5</v>
      </c>
    </row>
    <row r="7" spans="1:5">
      <c r="A7" s="3" t="s">
        <v>337</v>
      </c>
      <c r="B7" s="4" t="n">
        <v>-899</v>
      </c>
      <c r="C7" s="4" t="n">
        <v>-947</v>
      </c>
      <c r="D7" s="4" t="n">
        <v>-899</v>
      </c>
      <c r="E7" s="4" t="n">
        <v>-947</v>
      </c>
    </row>
    <row r="8" spans="1:5">
      <c r="A8" s="3" t="s">
        <v>580</v>
      </c>
    </row>
    <row r="9" spans="1:5">
      <c r="A9" s="8" t="s">
        <v>577</v>
      </c>
    </row>
    <row r="10" spans="1:5">
      <c r="A10" s="3" t="s">
        <v>334</v>
      </c>
      <c r="D10" s="7" t="n">
        <v>-266.2</v>
      </c>
      <c r="E10" s="7" t="n">
        <v>-291.7</v>
      </c>
    </row>
    <row r="11" spans="1:5">
      <c r="A11" s="3" t="s">
        <v>578</v>
      </c>
      <c r="D11" s="7" t="n">
        <v>35.7</v>
      </c>
      <c r="E11" s="7" t="n">
        <v>-41.1</v>
      </c>
    </row>
    <row r="12" spans="1:5">
      <c r="A12" s="3" t="s">
        <v>579</v>
      </c>
      <c r="D12" s="4" t="n">
        <v>0</v>
      </c>
      <c r="E12" s="7" t="n">
        <v>45.8</v>
      </c>
    </row>
    <row r="13" spans="1:5">
      <c r="A13" s="3" t="s">
        <v>337</v>
      </c>
      <c r="B13" s="7" t="n">
        <v>-230.5</v>
      </c>
      <c r="C13" s="4" t="n">
        <v>-287</v>
      </c>
      <c r="D13" s="7" t="n">
        <v>-230.5</v>
      </c>
      <c r="E13" s="4" t="n">
        <v>-287</v>
      </c>
    </row>
    <row r="14" spans="1:5">
      <c r="A14" s="3" t="s">
        <v>581</v>
      </c>
    </row>
    <row r="15" spans="1:5">
      <c r="A15" s="8" t="s">
        <v>577</v>
      </c>
    </row>
    <row r="16" spans="1:5">
      <c r="A16" s="3" t="s">
        <v>334</v>
      </c>
      <c r="D16" s="7" t="n">
        <v>-683.4</v>
      </c>
      <c r="E16" s="7" t="n">
        <v>-673.8</v>
      </c>
    </row>
    <row r="17" spans="1:5">
      <c r="A17" s="3" t="s">
        <v>578</v>
      </c>
      <c r="D17" s="7" t="n">
        <v>-3.9</v>
      </c>
      <c r="E17" s="7" t="n">
        <v>-3.9</v>
      </c>
    </row>
    <row r="18" spans="1:5">
      <c r="A18" s="3" t="s">
        <v>579</v>
      </c>
      <c r="B18" s="7" t="n">
        <v>6.5</v>
      </c>
      <c r="C18" s="7" t="n">
        <v>6.1</v>
      </c>
      <c r="D18" s="7" t="n">
        <v>18.8</v>
      </c>
      <c r="E18" s="7" t="n">
        <v>17.7</v>
      </c>
    </row>
    <row r="19" spans="1:5">
      <c r="A19" s="3" t="s">
        <v>337</v>
      </c>
      <c r="B19" s="6" t="n">
        <v>-668.5</v>
      </c>
      <c r="C19" s="11" t="n">
        <v>-660</v>
      </c>
      <c r="D19" s="6" t="n">
        <v>-668.5</v>
      </c>
      <c r="E19" s="11" t="n">
        <v>-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4</v>
      </c>
      <c r="C2" s="2" t="s">
        <v>25</v>
      </c>
    </row>
    <row r="3" spans="1:3">
      <c r="A3" s="8" t="s">
        <v>142</v>
      </c>
    </row>
    <row r="4" spans="1:3">
      <c r="A4" s="3" t="s">
        <v>143</v>
      </c>
      <c r="B4" s="6" t="n">
        <v>119.2</v>
      </c>
      <c r="C4" s="6" t="n">
        <v>22.9</v>
      </c>
    </row>
    <row r="5" spans="1:3">
      <c r="A5" s="8" t="s">
        <v>144</v>
      </c>
    </row>
    <row r="6" spans="1:3">
      <c r="A6" s="3" t="s">
        <v>145</v>
      </c>
      <c r="B6" s="7" t="n">
        <v>-0.8</v>
      </c>
      <c r="C6" s="7" t="n">
        <v>-0.9</v>
      </c>
    </row>
    <row r="7" spans="1:3">
      <c r="A7" s="3" t="s">
        <v>146</v>
      </c>
      <c r="B7" s="4" t="n">
        <v>120</v>
      </c>
      <c r="C7" s="7" t="n">
        <v>23.8</v>
      </c>
    </row>
    <row r="8" spans="1:3">
      <c r="A8" s="8" t="s">
        <v>147</v>
      </c>
    </row>
    <row r="9" spans="1:3">
      <c r="A9" s="3" t="s">
        <v>30</v>
      </c>
      <c r="B9" s="7" t="n">
        <v>58.4</v>
      </c>
      <c r="C9" s="7" t="n">
        <v>50.9</v>
      </c>
    </row>
    <row r="10" spans="1:3">
      <c r="A10" s="3" t="s">
        <v>148</v>
      </c>
      <c r="B10" s="7" t="n">
        <v>28.4</v>
      </c>
      <c r="C10" s="7" t="n">
        <v>26.9</v>
      </c>
    </row>
    <row r="11" spans="1:3">
      <c r="A11" s="3" t="s">
        <v>149</v>
      </c>
      <c r="B11" s="7" t="n">
        <v>0.7</v>
      </c>
      <c r="C11" s="7" t="n">
        <v>89.59999999999999</v>
      </c>
    </row>
    <row r="12" spans="1:3">
      <c r="A12" s="3" t="s">
        <v>150</v>
      </c>
      <c r="B12" s="7" t="n">
        <v>6.5</v>
      </c>
      <c r="C12" s="7" t="n">
        <v>13.7</v>
      </c>
    </row>
    <row r="13" spans="1:3">
      <c r="A13" s="3" t="s">
        <v>151</v>
      </c>
      <c r="B13" s="4" t="n">
        <v>0</v>
      </c>
      <c r="C13" s="7" t="n">
        <v>-7.1</v>
      </c>
    </row>
    <row r="14" spans="1:3">
      <c r="A14" s="3" t="s">
        <v>152</v>
      </c>
      <c r="B14" s="7" t="n">
        <v>16.3</v>
      </c>
      <c r="C14" s="7" t="n">
        <v>15.4</v>
      </c>
    </row>
    <row r="15" spans="1:3">
      <c r="A15" s="3" t="s">
        <v>31</v>
      </c>
      <c r="B15" s="7" t="n">
        <v>22.3</v>
      </c>
      <c r="C15" s="7" t="n">
        <v>18.8</v>
      </c>
    </row>
    <row r="16" spans="1:3">
      <c r="A16" s="3" t="s">
        <v>153</v>
      </c>
      <c r="B16" s="7" t="n">
        <v>-18.6</v>
      </c>
      <c r="C16" s="7" t="n">
        <v>-28.4</v>
      </c>
    </row>
    <row r="17" spans="1:3">
      <c r="A17" s="3" t="s">
        <v>154</v>
      </c>
      <c r="B17" s="7" t="n">
        <v>0.5</v>
      </c>
      <c r="C17" s="7" t="n">
        <v>-1.5</v>
      </c>
    </row>
    <row r="18" spans="1:3">
      <c r="A18" s="3" t="s">
        <v>155</v>
      </c>
      <c r="B18" s="7" t="n">
        <v>-22.1</v>
      </c>
      <c r="C18" s="4" t="n">
        <v>-19</v>
      </c>
    </row>
    <row r="19" spans="1:3">
      <c r="A19" s="8" t="s">
        <v>156</v>
      </c>
    </row>
    <row r="20" spans="1:3">
      <c r="A20" s="3" t="s">
        <v>157</v>
      </c>
      <c r="B20" s="7" t="n">
        <v>159.8</v>
      </c>
      <c r="C20" s="7" t="n">
        <v>109.7</v>
      </c>
    </row>
    <row r="21" spans="1:3">
      <c r="A21" s="3" t="s">
        <v>158</v>
      </c>
      <c r="B21" s="7" t="n">
        <v>1.1</v>
      </c>
      <c r="C21" s="7" t="n">
        <v>8.699999999999999</v>
      </c>
    </row>
    <row r="22" spans="1:3">
      <c r="A22" s="3" t="s">
        <v>159</v>
      </c>
      <c r="B22" s="7" t="n">
        <v>-45.3</v>
      </c>
      <c r="C22" s="7" t="n">
        <v>-38.2</v>
      </c>
    </row>
    <row r="23" spans="1:3">
      <c r="A23" s="3" t="s">
        <v>160</v>
      </c>
      <c r="B23" s="7" t="n">
        <v>-8.4</v>
      </c>
      <c r="C23" s="7" t="n">
        <v>26.1</v>
      </c>
    </row>
    <row r="24" spans="1:3">
      <c r="A24" s="3" t="s">
        <v>161</v>
      </c>
      <c r="B24" s="7" t="n">
        <v>-41.9</v>
      </c>
      <c r="C24" s="7" t="n">
        <v>15.3</v>
      </c>
    </row>
    <row r="25" spans="1:3">
      <c r="A25" s="3" t="s">
        <v>162</v>
      </c>
      <c r="B25" s="7" t="n">
        <v>10.8</v>
      </c>
      <c r="C25" s="7" t="n">
        <v>9.9</v>
      </c>
    </row>
    <row r="26" spans="1:3">
      <c r="A26" s="8" t="s">
        <v>163</v>
      </c>
    </row>
    <row r="27" spans="1:3">
      <c r="A27" s="3" t="s">
        <v>164</v>
      </c>
      <c r="B27" s="7" t="n">
        <v>12.6</v>
      </c>
      <c r="C27" s="4" t="n">
        <v>10</v>
      </c>
    </row>
    <row r="28" spans="1:3">
      <c r="A28" s="3" t="s">
        <v>165</v>
      </c>
      <c r="B28" s="7" t="n">
        <v>-50.4</v>
      </c>
      <c r="C28" s="7" t="n">
        <v>-45.6</v>
      </c>
    </row>
    <row r="29" spans="1:3">
      <c r="A29" s="3" t="s">
        <v>166</v>
      </c>
      <c r="B29" s="7" t="n">
        <v>1.6</v>
      </c>
      <c r="C29" s="4" t="n">
        <v>1</v>
      </c>
    </row>
    <row r="30" spans="1:3">
      <c r="A30" s="3" t="s">
        <v>167</v>
      </c>
      <c r="B30" s="7" t="n">
        <v>252.3</v>
      </c>
      <c r="C30" s="4" t="n">
        <v>280</v>
      </c>
    </row>
    <row r="31" spans="1:3">
      <c r="A31" s="8" t="s">
        <v>168</v>
      </c>
    </row>
    <row r="32" spans="1:3">
      <c r="A32" s="3" t="s">
        <v>169</v>
      </c>
      <c r="B32" s="7" t="n">
        <v>-1.8</v>
      </c>
      <c r="C32" s="7" t="n">
        <v>-3.1</v>
      </c>
    </row>
    <row r="33" spans="1:3">
      <c r="A33" s="3" t="s">
        <v>170</v>
      </c>
      <c r="B33" s="4" t="n">
        <v>-150</v>
      </c>
      <c r="C33" s="4" t="n">
        <v>0</v>
      </c>
    </row>
    <row r="34" spans="1:3">
      <c r="A34" s="3" t="s">
        <v>171</v>
      </c>
      <c r="B34" s="7" t="n">
        <v>0.5</v>
      </c>
      <c r="C34" s="7" t="n">
        <v>0.5</v>
      </c>
    </row>
    <row r="35" spans="1:3">
      <c r="A35" s="3" t="s">
        <v>172</v>
      </c>
      <c r="B35" s="7" t="n">
        <v>8.800000000000001</v>
      </c>
      <c r="C35" s="7" t="n">
        <v>-5.5</v>
      </c>
    </row>
    <row r="36" spans="1:3">
      <c r="A36" s="3" t="s">
        <v>173</v>
      </c>
      <c r="B36" s="7" t="n">
        <v>-6.7</v>
      </c>
      <c r="C36" s="7" t="n">
        <v>-12.1</v>
      </c>
    </row>
    <row r="37" spans="1:3">
      <c r="A37" s="3" t="s">
        <v>174</v>
      </c>
      <c r="B37" s="7" t="n">
        <v>-42.2</v>
      </c>
      <c r="C37" s="7" t="n">
        <v>-35.8</v>
      </c>
    </row>
    <row r="38" spans="1:3">
      <c r="A38" s="3" t="s">
        <v>175</v>
      </c>
      <c r="B38" s="7" t="n">
        <v>0.1</v>
      </c>
      <c r="C38" s="4" t="n">
        <v>0</v>
      </c>
    </row>
    <row r="39" spans="1:3">
      <c r="A39" s="3" t="s">
        <v>176</v>
      </c>
      <c r="B39" s="7" t="n">
        <v>-191.3</v>
      </c>
      <c r="C39" s="4" t="n">
        <v>-56</v>
      </c>
    </row>
    <row r="40" spans="1:3">
      <c r="A40" s="8" t="s">
        <v>177</v>
      </c>
    </row>
    <row r="41" spans="1:3">
      <c r="A41" s="3" t="s">
        <v>178</v>
      </c>
      <c r="B41" s="7" t="n">
        <v>-2.4</v>
      </c>
      <c r="C41" s="7" t="n">
        <v>42.3</v>
      </c>
    </row>
    <row r="42" spans="1:3">
      <c r="A42" s="3" t="s">
        <v>179</v>
      </c>
      <c r="B42" s="7" t="n">
        <v>-55.6</v>
      </c>
      <c r="C42" s="7" t="n">
        <v>-52.7</v>
      </c>
    </row>
    <row r="43" spans="1:3">
      <c r="A43" s="3" t="s">
        <v>180</v>
      </c>
      <c r="B43" s="4" t="n">
        <v>770</v>
      </c>
      <c r="C43" s="7" t="n">
        <v>331.5</v>
      </c>
    </row>
    <row r="44" spans="1:3">
      <c r="A44" s="3" t="s">
        <v>181</v>
      </c>
      <c r="B44" s="7" t="n">
        <v>-692.2</v>
      </c>
      <c r="C44" s="7" t="n">
        <v>-528.9</v>
      </c>
    </row>
    <row r="45" spans="1:3">
      <c r="A45" s="3" t="s">
        <v>182</v>
      </c>
      <c r="B45" s="4" t="n">
        <v>-15</v>
      </c>
      <c r="C45" s="4" t="n">
        <v>-15</v>
      </c>
    </row>
    <row r="46" spans="1:3">
      <c r="A46" s="3" t="s">
        <v>151</v>
      </c>
      <c r="B46" s="4" t="n">
        <v>0</v>
      </c>
      <c r="C46" s="7" t="n">
        <v>7.1</v>
      </c>
    </row>
    <row r="47" spans="1:3">
      <c r="A47" s="3" t="s">
        <v>183</v>
      </c>
      <c r="B47" s="7" t="n">
        <v>-0.1</v>
      </c>
      <c r="C47" s="7" t="n">
        <v>-0.2</v>
      </c>
    </row>
    <row r="48" spans="1:3">
      <c r="A48" s="3" t="s">
        <v>175</v>
      </c>
      <c r="B48" s="4" t="n">
        <v>-3</v>
      </c>
      <c r="C48" s="7" t="n">
        <v>-3.1</v>
      </c>
    </row>
    <row r="49" spans="1:3">
      <c r="A49" s="3" t="s">
        <v>184</v>
      </c>
      <c r="B49" s="7" t="n">
        <v>1.7</v>
      </c>
      <c r="C49" s="4" t="n">
        <v>-219</v>
      </c>
    </row>
    <row r="50" spans="1:3">
      <c r="A50" s="3" t="s">
        <v>185</v>
      </c>
      <c r="B50" s="7" t="n">
        <v>15.7</v>
      </c>
      <c r="C50" s="7" t="n">
        <v>-39.8</v>
      </c>
    </row>
    <row r="51" spans="1:3">
      <c r="A51" s="3" t="s">
        <v>186</v>
      </c>
      <c r="B51" s="7" t="n">
        <v>78.40000000000001</v>
      </c>
      <c r="C51" s="7" t="n">
        <v>-34.8</v>
      </c>
    </row>
    <row r="52" spans="1:3">
      <c r="A52" s="3" t="s">
        <v>187</v>
      </c>
      <c r="B52" s="4" t="n">
        <v>0</v>
      </c>
      <c r="C52" s="7" t="n">
        <v>-3.6</v>
      </c>
    </row>
    <row r="53" spans="1:3">
      <c r="A53" s="3" t="s">
        <v>188</v>
      </c>
      <c r="B53" s="7" t="n">
        <v>352.6</v>
      </c>
      <c r="C53" s="7" t="n">
        <v>365.7</v>
      </c>
    </row>
    <row r="54" spans="1:3">
      <c r="A54" s="3" t="s">
        <v>189</v>
      </c>
      <c r="B54" s="4" t="n">
        <v>431</v>
      </c>
      <c r="C54" s="7" t="n">
        <v>327.3</v>
      </c>
    </row>
    <row r="55" spans="1:3">
      <c r="A55" s="8" t="s">
        <v>190</v>
      </c>
    </row>
    <row r="56" spans="1:3">
      <c r="A56" s="3" t="s">
        <v>191</v>
      </c>
      <c r="B56" s="7" t="n">
        <v>66.09999999999999</v>
      </c>
      <c r="C56" s="7" t="n">
        <v>51.8</v>
      </c>
    </row>
    <row r="57" spans="1:3">
      <c r="A57" s="3" t="s">
        <v>192</v>
      </c>
      <c r="B57" s="6" t="n">
        <v>32.6</v>
      </c>
      <c r="C57" s="6" t="n">
        <v>2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3</v>
      </c>
      <c r="D1" s="2" t="s">
        <v>1</v>
      </c>
    </row>
    <row r="2" spans="1:5">
      <c r="B2" s="2" t="s">
        <v>24</v>
      </c>
      <c r="C2" s="2" t="s">
        <v>25</v>
      </c>
      <c r="D2" s="2" t="s">
        <v>24</v>
      </c>
      <c r="E2" s="2" t="s">
        <v>25</v>
      </c>
    </row>
    <row r="3" spans="1:5">
      <c r="A3" s="8" t="s">
        <v>583</v>
      </c>
    </row>
    <row r="4" spans="1:5">
      <c r="A4" s="3" t="s">
        <v>584</v>
      </c>
      <c r="B4" s="6" t="n">
        <v>6.5</v>
      </c>
      <c r="C4" s="6" t="n">
        <v>51.9</v>
      </c>
      <c r="D4" s="6" t="n">
        <v>18.8</v>
      </c>
      <c r="E4" s="6" t="n">
        <v>63.5</v>
      </c>
    </row>
    <row r="5" spans="1:5">
      <c r="A5" s="3" t="s">
        <v>197</v>
      </c>
    </row>
    <row r="6" spans="1:5">
      <c r="A6" s="8" t="s">
        <v>583</v>
      </c>
    </row>
    <row r="7" spans="1:5">
      <c r="A7" s="3" t="s">
        <v>584</v>
      </c>
      <c r="D7" s="4" t="n">
        <v>0</v>
      </c>
      <c r="E7" s="7" t="n">
        <v>45.8</v>
      </c>
    </row>
    <row r="8" spans="1:5">
      <c r="A8" s="3" t="s">
        <v>585</v>
      </c>
    </row>
    <row r="9" spans="1:5">
      <c r="A9" s="8" t="s">
        <v>583</v>
      </c>
    </row>
    <row r="10" spans="1:5">
      <c r="A10" s="3" t="s">
        <v>584</v>
      </c>
      <c r="B10" s="4" t="n">
        <v>0</v>
      </c>
      <c r="C10" s="7" t="n">
        <v>45.8</v>
      </c>
      <c r="D10" s="4" t="n">
        <v>0</v>
      </c>
      <c r="E10" s="7" t="n">
        <v>45.8</v>
      </c>
    </row>
    <row r="11" spans="1:5">
      <c r="A11" s="3" t="s">
        <v>586</v>
      </c>
    </row>
    <row r="12" spans="1:5">
      <c r="A12" s="8" t="s">
        <v>583</v>
      </c>
    </row>
    <row r="13" spans="1:5">
      <c r="A13" s="3" t="s">
        <v>587</v>
      </c>
      <c r="B13" s="7" t="n">
        <v>-0.1</v>
      </c>
      <c r="C13" s="7" t="n">
        <v>-0.3</v>
      </c>
      <c r="D13" s="7" t="n">
        <v>-0.4</v>
      </c>
      <c r="E13" s="7" t="n">
        <v>-0.7</v>
      </c>
    </row>
    <row r="14" spans="1:5">
      <c r="A14" s="3" t="s">
        <v>588</v>
      </c>
    </row>
    <row r="15" spans="1:5">
      <c r="A15" s="8" t="s">
        <v>583</v>
      </c>
    </row>
    <row r="16" spans="1:5">
      <c r="A16" s="3" t="s">
        <v>587</v>
      </c>
      <c r="B16" s="4" t="n">
        <v>0</v>
      </c>
      <c r="C16" s="7" t="n">
        <v>-0.1</v>
      </c>
      <c r="D16" s="7" t="n">
        <v>-0.2</v>
      </c>
      <c r="E16" s="7" t="n">
        <v>-0.3</v>
      </c>
    </row>
    <row r="17" spans="1:5">
      <c r="A17" s="3" t="s">
        <v>589</v>
      </c>
    </row>
    <row r="18" spans="1:5">
      <c r="A18" s="8" t="s">
        <v>583</v>
      </c>
    </row>
    <row r="19" spans="1:5">
      <c r="A19" s="3" t="s">
        <v>587</v>
      </c>
      <c r="B19" s="7" t="n">
        <v>6.2</v>
      </c>
      <c r="C19" s="7" t="n">
        <v>6.4</v>
      </c>
      <c r="D19" s="7" t="n">
        <v>18.8</v>
      </c>
      <c r="E19" s="7" t="n">
        <v>18.8</v>
      </c>
    </row>
    <row r="20" spans="1:5">
      <c r="A20" s="3" t="s">
        <v>590</v>
      </c>
    </row>
    <row r="21" spans="1:5">
      <c r="A21" s="8" t="s">
        <v>583</v>
      </c>
    </row>
    <row r="22" spans="1:5">
      <c r="A22" s="3" t="s">
        <v>587</v>
      </c>
      <c r="B22" s="7" t="n">
        <v>3.4</v>
      </c>
      <c r="C22" s="7" t="n">
        <v>3.1</v>
      </c>
      <c r="D22" s="7" t="n">
        <v>10.2</v>
      </c>
      <c r="E22" s="7" t="n">
        <v>9.1</v>
      </c>
    </row>
    <row r="23" spans="1:5">
      <c r="A23" s="3" t="s">
        <v>581</v>
      </c>
    </row>
    <row r="24" spans="1:5">
      <c r="A24" s="8" t="s">
        <v>583</v>
      </c>
    </row>
    <row r="25" spans="1:5">
      <c r="A25" s="3" t="s">
        <v>587</v>
      </c>
      <c r="B25" s="7" t="n">
        <v>9.5</v>
      </c>
      <c r="C25" s="7" t="n">
        <v>9.1</v>
      </c>
      <c r="D25" s="7" t="n">
        <v>28.4</v>
      </c>
      <c r="E25" s="7" t="n">
        <v>26.9</v>
      </c>
    </row>
    <row r="26" spans="1:5">
      <c r="A26" s="3" t="s">
        <v>591</v>
      </c>
      <c r="B26" s="4" t="n">
        <v>-3</v>
      </c>
      <c r="C26" s="4" t="n">
        <v>-3</v>
      </c>
      <c r="D26" s="7" t="n">
        <v>-9.6</v>
      </c>
      <c r="E26" s="7" t="n">
        <v>-9.199999999999999</v>
      </c>
    </row>
    <row r="27" spans="1:5">
      <c r="A27" s="3" t="s">
        <v>584</v>
      </c>
      <c r="B27" s="6" t="n">
        <v>6.5</v>
      </c>
      <c r="C27" s="6" t="n">
        <v>6.1</v>
      </c>
      <c r="D27" s="6" t="n">
        <v>18.8</v>
      </c>
      <c r="E27" s="6" t="n">
        <v>1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7"/>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4"/>
  </cols>
  <sheetData>
    <row r="1" spans="1:14">
      <c r="A1" s="1" t="s">
        <v>592</v>
      </c>
      <c r="C1" s="2" t="s">
        <v>24</v>
      </c>
      <c r="E1" s="2" t="s">
        <v>330</v>
      </c>
      <c r="F1" s="2" t="s">
        <v>593</v>
      </c>
      <c r="G1" s="2" t="s">
        <v>24</v>
      </c>
      <c r="I1" s="2" t="s">
        <v>329</v>
      </c>
      <c r="J1" s="2" t="s">
        <v>24</v>
      </c>
      <c r="L1" s="2" t="s">
        <v>25</v>
      </c>
      <c r="M1" s="2" t="s">
        <v>81</v>
      </c>
    </row>
    <row r="2" spans="1:14">
      <c r="A2" s="8" t="s">
        <v>594</v>
      </c>
    </row>
    <row r="3" spans="1:14">
      <c r="A3" s="3" t="s">
        <v>511</v>
      </c>
      <c r="J3" s="6" t="n">
        <v>122.7</v>
      </c>
    </row>
    <row r="4" spans="1:14">
      <c r="A4" s="3" t="s">
        <v>595</v>
      </c>
      <c r="B4" s="3" t="s">
        <v>27</v>
      </c>
      <c r="G4" s="6" t="n">
        <v>-2.3</v>
      </c>
      <c r="I4" s="6" t="n">
        <v>1.3</v>
      </c>
    </row>
    <row r="5" spans="1:14">
      <c r="A5" s="3" t="s">
        <v>482</v>
      </c>
      <c r="C5" s="6" t="n">
        <v>774.6</v>
      </c>
      <c r="D5" s="3" t="s">
        <v>37</v>
      </c>
      <c r="E5" s="11" t="n">
        <v>765</v>
      </c>
      <c r="G5" s="7" t="n">
        <v>774.6</v>
      </c>
      <c r="H5" s="3" t="s">
        <v>37</v>
      </c>
      <c r="I5" s="7" t="n">
        <v>770.2</v>
      </c>
      <c r="J5" s="7" t="n">
        <v>774.6</v>
      </c>
      <c r="K5" s="3" t="s">
        <v>37</v>
      </c>
      <c r="M5" s="6" t="n">
        <v>651.9</v>
      </c>
      <c r="N5" s="3" t="s">
        <v>37</v>
      </c>
    </row>
    <row r="6" spans="1:14">
      <c r="A6" s="3" t="s">
        <v>596</v>
      </c>
      <c r="J6" s="4" t="n">
        <v>150</v>
      </c>
      <c r="L6" s="11" t="n">
        <v>0</v>
      </c>
    </row>
    <row r="7" spans="1:14">
      <c r="A7" s="3" t="s">
        <v>597</v>
      </c>
    </row>
    <row r="8" spans="1:14">
      <c r="A8" s="8" t="s">
        <v>594</v>
      </c>
    </row>
    <row r="9" spans="1:14">
      <c r="A9" s="3" t="s">
        <v>595</v>
      </c>
      <c r="B9" s="3" t="s">
        <v>27</v>
      </c>
      <c r="G9" s="7" t="n">
        <v>-1.3</v>
      </c>
      <c r="I9" s="4" t="n">
        <v>1</v>
      </c>
    </row>
    <row r="10" spans="1:14">
      <c r="A10" s="3" t="s">
        <v>598</v>
      </c>
    </row>
    <row r="11" spans="1:14">
      <c r="A11" s="8" t="s">
        <v>594</v>
      </c>
    </row>
    <row r="12" spans="1:14">
      <c r="A12" s="3" t="s">
        <v>599</v>
      </c>
      <c r="F12" s="3" t="s">
        <v>600</v>
      </c>
    </row>
    <row r="13" spans="1:14">
      <c r="A13" s="3" t="s">
        <v>601</v>
      </c>
      <c r="F13" s="3" t="s">
        <v>351</v>
      </c>
    </row>
    <row r="14" spans="1:14">
      <c r="A14" s="3" t="s">
        <v>511</v>
      </c>
      <c r="G14" s="7" t="n">
        <v>0.5</v>
      </c>
      <c r="I14" s="7" t="n">
        <v>0.8</v>
      </c>
    </row>
    <row r="15" spans="1:14">
      <c r="A15" s="3" t="s">
        <v>602</v>
      </c>
      <c r="C15" s="7" t="n">
        <v>4.1</v>
      </c>
      <c r="G15" s="7" t="n">
        <v>4.1</v>
      </c>
      <c r="J15" s="7" t="n">
        <v>4.1</v>
      </c>
    </row>
    <row r="16" spans="1:14">
      <c r="A16" s="3" t="s">
        <v>603</v>
      </c>
      <c r="C16" s="7" t="n">
        <v>4.2</v>
      </c>
      <c r="E16" s="7" t="n">
        <v>4.2</v>
      </c>
      <c r="G16" s="7" t="n">
        <v>4.2</v>
      </c>
      <c r="J16" s="7" t="n">
        <v>4.2</v>
      </c>
    </row>
    <row r="17" spans="1:14">
      <c r="A17" s="3" t="s">
        <v>604</v>
      </c>
      <c r="C17" s="7" t="n">
        <v>13.6</v>
      </c>
      <c r="E17" s="7" t="n">
        <v>13.6</v>
      </c>
      <c r="G17" s="7" t="n">
        <v>13.6</v>
      </c>
      <c r="J17" s="7" t="n">
        <v>13.6</v>
      </c>
    </row>
    <row r="18" spans="1:14">
      <c r="A18" s="3" t="s">
        <v>88</v>
      </c>
      <c r="C18" s="7" t="n">
        <v>2.3</v>
      </c>
      <c r="E18" s="7" t="n">
        <v>2.3</v>
      </c>
      <c r="G18" s="7" t="n">
        <v>2.3</v>
      </c>
      <c r="J18" s="7" t="n">
        <v>2.3</v>
      </c>
    </row>
    <row r="19" spans="1:14">
      <c r="A19" s="3" t="s">
        <v>82</v>
      </c>
      <c r="C19" s="7" t="n">
        <v>20.1</v>
      </c>
      <c r="E19" s="7" t="n">
        <v>20.1</v>
      </c>
      <c r="G19" s="7" t="n">
        <v>20.1</v>
      </c>
      <c r="J19" s="7" t="n">
        <v>20.1</v>
      </c>
    </row>
    <row r="20" spans="1:14">
      <c r="A20" s="3" t="s">
        <v>482</v>
      </c>
      <c r="C20" s="7" t="n">
        <v>114.1</v>
      </c>
      <c r="E20" s="7" t="n">
        <v>112.8</v>
      </c>
      <c r="G20" s="7" t="n">
        <v>114.1</v>
      </c>
      <c r="J20" s="7" t="n">
        <v>114.1</v>
      </c>
    </row>
    <row r="21" spans="1:14">
      <c r="A21" s="3" t="s">
        <v>605</v>
      </c>
      <c r="G21" s="7" t="n">
        <v>0.5</v>
      </c>
      <c r="I21" s="7" t="n">
        <v>0.8</v>
      </c>
    </row>
    <row r="22" spans="1:14">
      <c r="A22" s="3" t="s">
        <v>606</v>
      </c>
      <c r="C22" s="7" t="n">
        <v>5.3</v>
      </c>
      <c r="E22" s="7" t="n">
        <v>5.3</v>
      </c>
      <c r="G22" s="7" t="n">
        <v>5.3</v>
      </c>
      <c r="J22" s="7" t="n">
        <v>5.3</v>
      </c>
    </row>
    <row r="23" spans="1:14">
      <c r="A23" s="3" t="s">
        <v>607</v>
      </c>
      <c r="C23" s="7" t="n">
        <v>191.3</v>
      </c>
      <c r="E23" s="4" t="n">
        <v>191</v>
      </c>
      <c r="G23" s="7" t="n">
        <v>191.3</v>
      </c>
      <c r="J23" s="7" t="n">
        <v>191.3</v>
      </c>
    </row>
    <row r="24" spans="1:14">
      <c r="A24" s="3" t="s">
        <v>608</v>
      </c>
      <c r="G24" s="7" t="n">
        <v>-1.8</v>
      </c>
      <c r="I24" s="7" t="n">
        <v>2.1</v>
      </c>
    </row>
    <row r="25" spans="1:14">
      <c r="A25" s="3" t="s">
        <v>105</v>
      </c>
      <c r="C25" s="7" t="n">
        <v>22.3</v>
      </c>
      <c r="E25" s="7" t="n">
        <v>23.3</v>
      </c>
      <c r="G25" s="7" t="n">
        <v>22.3</v>
      </c>
      <c r="J25" s="7" t="n">
        <v>22.3</v>
      </c>
    </row>
    <row r="26" spans="1:14">
      <c r="A26" s="3" t="s">
        <v>609</v>
      </c>
      <c r="C26" s="4" t="n">
        <v>9</v>
      </c>
      <c r="E26" s="7" t="n">
        <v>7.7</v>
      </c>
      <c r="G26" s="4" t="n">
        <v>9</v>
      </c>
      <c r="J26" s="4" t="n">
        <v>9</v>
      </c>
    </row>
    <row r="27" spans="1:14">
      <c r="A27" s="3" t="s">
        <v>610</v>
      </c>
      <c r="G27" s="7" t="n">
        <v>-1.8</v>
      </c>
      <c r="I27" s="7" t="n">
        <v>2.1</v>
      </c>
    </row>
    <row r="28" spans="1:14">
      <c r="A28" s="3" t="s">
        <v>611</v>
      </c>
      <c r="C28" s="7" t="n">
        <v>5.8</v>
      </c>
      <c r="E28" s="7" t="n">
        <v>5.8</v>
      </c>
      <c r="G28" s="7" t="n">
        <v>5.8</v>
      </c>
      <c r="J28" s="7" t="n">
        <v>5.8</v>
      </c>
    </row>
    <row r="29" spans="1:14">
      <c r="A29" s="3" t="s">
        <v>612</v>
      </c>
      <c r="C29" s="7" t="n">
        <v>37.1</v>
      </c>
      <c r="E29" s="7" t="n">
        <v>36.8</v>
      </c>
      <c r="G29" s="7" t="n">
        <v>37.1</v>
      </c>
      <c r="J29" s="7" t="n">
        <v>37.1</v>
      </c>
    </row>
    <row r="30" spans="1:14">
      <c r="A30" s="3" t="s">
        <v>613</v>
      </c>
      <c r="C30" s="7" t="n">
        <v>154.2</v>
      </c>
      <c r="E30" s="7" t="n">
        <v>154.2</v>
      </c>
    </row>
    <row r="31" spans="1:14">
      <c r="A31" s="3" t="s">
        <v>614</v>
      </c>
      <c r="C31" s="7" t="n">
        <v>-4.2</v>
      </c>
      <c r="E31" s="7" t="n">
        <v>-4.2</v>
      </c>
    </row>
    <row r="32" spans="1:14">
      <c r="A32" s="3" t="s">
        <v>596</v>
      </c>
      <c r="C32" s="4" t="n">
        <v>150</v>
      </c>
      <c r="E32" s="4" t="n">
        <v>150</v>
      </c>
      <c r="F32" s="11" t="n">
        <v>150</v>
      </c>
    </row>
    <row r="33" spans="1:14">
      <c r="A33" s="3" t="s">
        <v>615</v>
      </c>
      <c r="F33" s="3" t="s">
        <v>616</v>
      </c>
    </row>
    <row r="34" spans="1:14">
      <c r="A34" s="3" t="s">
        <v>617</v>
      </c>
    </row>
    <row r="35" spans="1:14">
      <c r="A35" s="8" t="s">
        <v>594</v>
      </c>
    </row>
    <row r="36" spans="1:14">
      <c r="A36" s="3" t="s">
        <v>618</v>
      </c>
      <c r="C36" s="7" t="n">
        <v>30.9</v>
      </c>
      <c r="E36" s="7" t="n">
        <v>31.2</v>
      </c>
      <c r="G36" s="7" t="n">
        <v>30.9</v>
      </c>
      <c r="J36" s="7" t="n">
        <v>30.9</v>
      </c>
    </row>
    <row r="37" spans="1:14">
      <c r="A37" s="3" t="s">
        <v>595</v>
      </c>
      <c r="G37" s="7" t="n">
        <v>-1.3</v>
      </c>
      <c r="I37" s="4" t="n">
        <v>1</v>
      </c>
    </row>
    <row r="38" spans="1:14">
      <c r="A38" s="3" t="s">
        <v>619</v>
      </c>
    </row>
    <row r="39" spans="1:14">
      <c r="A39" s="8" t="s">
        <v>594</v>
      </c>
    </row>
    <row r="40" spans="1:14">
      <c r="A40" s="3" t="s">
        <v>618</v>
      </c>
      <c r="C40" s="7" t="n">
        <v>14.4</v>
      </c>
      <c r="E40" s="7" t="n">
        <v>15.8</v>
      </c>
      <c r="G40" s="7" t="n">
        <v>14.4</v>
      </c>
      <c r="J40" s="7" t="n">
        <v>14.4</v>
      </c>
    </row>
    <row r="41" spans="1:14">
      <c r="A41" s="3" t="s">
        <v>595</v>
      </c>
      <c r="G41" s="7" t="n">
        <v>-0.7</v>
      </c>
      <c r="I41" s="7" t="n">
        <v>-0.7</v>
      </c>
    </row>
    <row r="42" spans="1:14">
      <c r="A42" s="3" t="s">
        <v>355</v>
      </c>
      <c r="F42" s="3" t="s">
        <v>620</v>
      </c>
    </row>
    <row r="43" spans="1:14">
      <c r="A43" s="3" t="s">
        <v>621</v>
      </c>
    </row>
    <row r="44" spans="1:14">
      <c r="A44" s="8" t="s">
        <v>594</v>
      </c>
    </row>
    <row r="45" spans="1:14">
      <c r="A45" s="3" t="s">
        <v>618</v>
      </c>
      <c r="C45" s="7" t="n">
        <v>6.5</v>
      </c>
      <c r="E45" s="6" t="n">
        <v>5.8</v>
      </c>
      <c r="G45" s="7" t="n">
        <v>6.5</v>
      </c>
      <c r="J45" s="7" t="n">
        <v>6.5</v>
      </c>
    </row>
    <row r="46" spans="1:14">
      <c r="A46" s="3" t="s">
        <v>595</v>
      </c>
      <c r="G46" s="7" t="n">
        <v>-0.3</v>
      </c>
      <c r="I46" s="4" t="n">
        <v>1</v>
      </c>
    </row>
    <row r="47" spans="1:14">
      <c r="A47" s="3" t="s">
        <v>355</v>
      </c>
      <c r="F47" s="3" t="s">
        <v>622</v>
      </c>
    </row>
    <row r="48" spans="1:14">
      <c r="A48" s="3" t="s">
        <v>623</v>
      </c>
    </row>
    <row r="49" spans="1:14">
      <c r="A49" s="8" t="s">
        <v>594</v>
      </c>
    </row>
    <row r="50" spans="1:14">
      <c r="A50" s="3" t="s">
        <v>355</v>
      </c>
      <c r="F50" s="3" t="s">
        <v>622</v>
      </c>
    </row>
    <row r="51" spans="1:14">
      <c r="A51" s="3" t="s">
        <v>624</v>
      </c>
    </row>
    <row r="52" spans="1:14">
      <c r="A52" s="8" t="s">
        <v>594</v>
      </c>
    </row>
    <row r="53" spans="1:14">
      <c r="A53" s="3" t="s">
        <v>355</v>
      </c>
      <c r="F53" s="3" t="s">
        <v>625</v>
      </c>
    </row>
    <row r="54" spans="1:14">
      <c r="A54" s="3" t="s">
        <v>626</v>
      </c>
    </row>
    <row r="55" spans="1:14">
      <c r="A55" s="8" t="s">
        <v>594</v>
      </c>
    </row>
    <row r="56" spans="1:14">
      <c r="A56" s="3" t="s">
        <v>355</v>
      </c>
      <c r="F56" s="3" t="s">
        <v>627</v>
      </c>
    </row>
    <row r="57" spans="1:14">
      <c r="A57" s="3" t="s">
        <v>628</v>
      </c>
    </row>
    <row r="58" spans="1:14">
      <c r="A58" s="8" t="s">
        <v>594</v>
      </c>
    </row>
    <row r="59" spans="1:14">
      <c r="A59" s="3" t="s">
        <v>355</v>
      </c>
      <c r="F59" s="3" t="s">
        <v>627</v>
      </c>
    </row>
    <row r="60" spans="1:14">
      <c r="A60" s="3" t="s">
        <v>629</v>
      </c>
    </row>
    <row r="61" spans="1:14">
      <c r="A61" s="8" t="s">
        <v>594</v>
      </c>
    </row>
    <row r="62" spans="1:14">
      <c r="A62" s="3" t="s">
        <v>610</v>
      </c>
      <c r="G62" s="4" t="n">
        <v>0</v>
      </c>
      <c r="I62" s="4" t="n">
        <v>-1</v>
      </c>
    </row>
    <row r="63" spans="1:14">
      <c r="A63" s="3" t="s">
        <v>630</v>
      </c>
    </row>
    <row r="64" spans="1:14">
      <c r="A64" s="8" t="s">
        <v>594</v>
      </c>
    </row>
    <row r="65" spans="1:14">
      <c r="A65" s="3" t="s">
        <v>610</v>
      </c>
      <c r="G65" s="7" t="n">
        <v>-1.8</v>
      </c>
      <c r="I65" s="6" t="n">
        <v>3.1</v>
      </c>
    </row>
    <row r="66" spans="1:14">
      <c r="A66" s="3" t="s">
        <v>486</v>
      </c>
    </row>
    <row r="67" spans="1:14">
      <c r="A67" s="8" t="s">
        <v>594</v>
      </c>
    </row>
    <row r="68" spans="1:14">
      <c r="A68" s="3" t="s">
        <v>482</v>
      </c>
      <c r="C68" s="7" t="n">
        <v>633.5</v>
      </c>
      <c r="G68" s="7" t="n">
        <v>633.5</v>
      </c>
      <c r="J68" s="7" t="n">
        <v>633.5</v>
      </c>
      <c r="M68" s="7" t="n">
        <v>550.6</v>
      </c>
    </row>
    <row r="69" spans="1:14">
      <c r="A69" s="3" t="s">
        <v>631</v>
      </c>
    </row>
    <row r="70" spans="1:14">
      <c r="A70" s="8" t="s">
        <v>594</v>
      </c>
    </row>
    <row r="71" spans="1:14">
      <c r="A71" s="3" t="s">
        <v>482</v>
      </c>
      <c r="C71" s="7" t="n">
        <v>81.3</v>
      </c>
      <c r="G71" s="7" t="n">
        <v>81.3</v>
      </c>
      <c r="J71" s="7" t="n">
        <v>81.3</v>
      </c>
    </row>
    <row r="72" spans="1:14">
      <c r="A72" s="3" t="s">
        <v>487</v>
      </c>
    </row>
    <row r="73" spans="1:14">
      <c r="A73" s="8" t="s">
        <v>594</v>
      </c>
    </row>
    <row r="74" spans="1:14">
      <c r="A74" s="3" t="s">
        <v>482</v>
      </c>
      <c r="C74" s="7" t="n">
        <v>141.1</v>
      </c>
      <c r="G74" s="7" t="n">
        <v>141.1</v>
      </c>
      <c r="J74" s="7" t="n">
        <v>141.1</v>
      </c>
      <c r="M74" s="6" t="n">
        <v>101.3</v>
      </c>
    </row>
    <row r="75" spans="1:14">
      <c r="A75" s="3" t="s">
        <v>632</v>
      </c>
    </row>
    <row r="76" spans="1:14">
      <c r="A76" s="8" t="s">
        <v>594</v>
      </c>
    </row>
    <row r="77" spans="1:14">
      <c r="A77" s="3" t="s">
        <v>482</v>
      </c>
      <c r="C77" s="6" t="n">
        <v>32.8</v>
      </c>
      <c r="G77" s="6" t="n">
        <v>32.8</v>
      </c>
      <c r="J77" s="6" t="n">
        <v>32.8</v>
      </c>
    </row>
    <row r="78" spans="1:14"/>
    <row r="79" spans="1:14">
      <c r="A79" s="3" t="s">
        <v>27</v>
      </c>
      <c r="B79" s="3" t="s">
        <v>633</v>
      </c>
    </row>
    <row r="80" spans="1:14">
      <c r="A80" s="3" t="s">
        <v>37</v>
      </c>
      <c r="B80" s="3" t="s">
        <v>127</v>
      </c>
    </row>
  </sheetData>
  <mergeCells count="8">
    <mergeCell ref="A1:B1"/>
    <mergeCell ref="C1:D1"/>
    <mergeCell ref="G1:H1"/>
    <mergeCell ref="J1:K1"/>
    <mergeCell ref="M1:N1"/>
    <mergeCell ref="A78:M78"/>
    <mergeCell ref="B79:M79"/>
    <mergeCell ref="B80:M8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4</v>
      </c>
      <c r="C1" s="2" t="s">
        <v>23</v>
      </c>
      <c r="E1" s="2" t="s">
        <v>1</v>
      </c>
    </row>
    <row r="2" spans="1:6">
      <c r="C2" s="2" t="s">
        <v>24</v>
      </c>
      <c r="D2" s="2" t="s">
        <v>25</v>
      </c>
      <c r="E2" s="2" t="s">
        <v>24</v>
      </c>
      <c r="F2" s="2" t="s">
        <v>25</v>
      </c>
    </row>
    <row r="3" spans="1:6">
      <c r="A3" s="8" t="s">
        <v>635</v>
      </c>
    </row>
    <row r="4" spans="1:6">
      <c r="A4" s="3" t="s">
        <v>636</v>
      </c>
      <c r="B4" s="3" t="s">
        <v>27</v>
      </c>
      <c r="C4" s="6" t="n">
        <v>-428.3</v>
      </c>
      <c r="D4" s="6" t="n">
        <v>-412.8</v>
      </c>
      <c r="E4" s="6" t="n">
        <v>-1215.5</v>
      </c>
      <c r="F4" s="6" t="n">
        <v>-1186.6</v>
      </c>
    </row>
    <row r="5" spans="1:6">
      <c r="A5" s="3" t="s">
        <v>637</v>
      </c>
      <c r="B5" s="3" t="s">
        <v>37</v>
      </c>
      <c r="C5" s="7" t="n">
        <v>54.1</v>
      </c>
      <c r="D5" s="7" t="n">
        <v>-29.4</v>
      </c>
      <c r="E5" s="7" t="n">
        <v>114.7</v>
      </c>
      <c r="F5" s="7" t="n">
        <v>19.4</v>
      </c>
    </row>
    <row r="6" spans="1:6">
      <c r="A6" s="3" t="s">
        <v>598</v>
      </c>
    </row>
    <row r="7" spans="1:6">
      <c r="A7" s="8" t="s">
        <v>635</v>
      </c>
    </row>
    <row r="8" spans="1:6">
      <c r="A8" s="3" t="s">
        <v>638</v>
      </c>
      <c r="C8" s="4" t="n">
        <v>0</v>
      </c>
      <c r="D8" s="7" t="n">
        <v>14.7</v>
      </c>
      <c r="E8" s="4" t="n">
        <v>0</v>
      </c>
      <c r="F8" s="7" t="n">
        <v>44.3</v>
      </c>
    </row>
    <row r="9" spans="1:6">
      <c r="A9" s="3" t="s">
        <v>639</v>
      </c>
      <c r="C9" s="4" t="n">
        <v>430</v>
      </c>
      <c r="D9" s="7" t="n">
        <v>425.8</v>
      </c>
      <c r="E9" s="7" t="n">
        <v>1222.2</v>
      </c>
      <c r="F9" s="7" t="n">
        <v>1224.2</v>
      </c>
    </row>
    <row r="10" spans="1:6">
      <c r="A10" s="3" t="s">
        <v>640</v>
      </c>
      <c r="C10" s="7" t="n">
        <v>55.5</v>
      </c>
      <c r="D10" s="4" t="n">
        <v>-34</v>
      </c>
      <c r="E10" s="7" t="n">
        <v>122.1</v>
      </c>
      <c r="F10" s="7" t="n">
        <v>1.9</v>
      </c>
    </row>
    <row r="11" spans="1:6">
      <c r="A11" s="3" t="s">
        <v>641</v>
      </c>
      <c r="C11" s="7" t="n">
        <v>10.9</v>
      </c>
      <c r="E11" s="7" t="n">
        <v>33.2</v>
      </c>
    </row>
    <row r="12" spans="1:6">
      <c r="A12" s="3" t="s">
        <v>642</v>
      </c>
      <c r="C12" s="7" t="n">
        <v>-1.6</v>
      </c>
      <c r="E12" s="7" t="n">
        <v>-6.6</v>
      </c>
    </row>
    <row r="13" spans="1:6">
      <c r="A13" s="3" t="s">
        <v>643</v>
      </c>
    </row>
    <row r="14" spans="1:6">
      <c r="A14" s="8" t="s">
        <v>635</v>
      </c>
    </row>
    <row r="15" spans="1:6">
      <c r="A15" s="3" t="s">
        <v>636</v>
      </c>
      <c r="C15" s="7" t="n">
        <v>-1.7</v>
      </c>
      <c r="D15" s="7" t="n">
        <v>1.7</v>
      </c>
      <c r="E15" s="7" t="n">
        <v>-6.7</v>
      </c>
      <c r="F15" s="7" t="n">
        <v>6.7</v>
      </c>
    </row>
    <row r="16" spans="1:6">
      <c r="A16" s="3" t="s">
        <v>644</v>
      </c>
    </row>
    <row r="17" spans="1:6">
      <c r="A17" s="8" t="s">
        <v>635</v>
      </c>
    </row>
    <row r="18" spans="1:6">
      <c r="A18" s="3" t="s">
        <v>637</v>
      </c>
      <c r="C18" s="4" t="n">
        <v>0</v>
      </c>
      <c r="D18" s="7" t="n">
        <v>-1.9</v>
      </c>
      <c r="E18" s="4" t="n">
        <v>0</v>
      </c>
      <c r="F18" s="4" t="n">
        <v>-6</v>
      </c>
    </row>
    <row r="19" spans="1:6">
      <c r="A19" s="3" t="s">
        <v>645</v>
      </c>
    </row>
    <row r="20" spans="1:6">
      <c r="A20" s="8" t="s">
        <v>635</v>
      </c>
    </row>
    <row r="21" spans="1:6">
      <c r="A21" s="3" t="s">
        <v>637</v>
      </c>
      <c r="C21" s="7" t="n">
        <v>1.4</v>
      </c>
      <c r="D21" s="7" t="n">
        <v>-1.4</v>
      </c>
      <c r="E21" s="7" t="n">
        <v>4.6</v>
      </c>
      <c r="F21" s="7" t="n">
        <v>-4.6</v>
      </c>
    </row>
    <row r="22" spans="1:6">
      <c r="A22" s="3" t="s">
        <v>646</v>
      </c>
    </row>
    <row r="23" spans="1:6">
      <c r="A23" s="8" t="s">
        <v>635</v>
      </c>
    </row>
    <row r="24" spans="1:6">
      <c r="A24" s="3" t="s">
        <v>637</v>
      </c>
      <c r="C24" s="4" t="n">
        <v>0</v>
      </c>
      <c r="D24" s="7" t="n">
        <v>-1.3</v>
      </c>
      <c r="E24" s="4" t="n">
        <v>0</v>
      </c>
      <c r="F24" s="7" t="n">
        <v>-4.1</v>
      </c>
    </row>
    <row r="25" spans="1:6">
      <c r="A25" s="3" t="s">
        <v>647</v>
      </c>
    </row>
    <row r="26" spans="1:6">
      <c r="A26" s="8" t="s">
        <v>635</v>
      </c>
    </row>
    <row r="27" spans="1:6">
      <c r="A27" s="3" t="s">
        <v>637</v>
      </c>
      <c r="C27" s="11" t="n">
        <v>0</v>
      </c>
      <c r="D27" s="11" t="n">
        <v>0</v>
      </c>
      <c r="E27" s="6" t="n">
        <v>2.8</v>
      </c>
      <c r="F27" s="6" t="n">
        <v>-2.8</v>
      </c>
    </row>
    <row r="28" spans="1:6"/>
    <row r="29" spans="1:6">
      <c r="A29" s="3" t="s">
        <v>27</v>
      </c>
      <c r="B29" s="3" t="s">
        <v>70</v>
      </c>
    </row>
    <row r="30" spans="1:6">
      <c r="A30" s="3" t="s">
        <v>37</v>
      </c>
      <c r="B30" s="3" t="s">
        <v>74</v>
      </c>
    </row>
  </sheetData>
  <mergeCells count="6">
    <mergeCell ref="A1:B2"/>
    <mergeCell ref="C1:D1"/>
    <mergeCell ref="E1:F1"/>
    <mergeCell ref="A28:E28"/>
    <mergeCell ref="B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8</v>
      </c>
      <c r="B1" s="2" t="s">
        <v>649</v>
      </c>
      <c r="C1" s="2" t="s">
        <v>25</v>
      </c>
      <c r="D1" s="2" t="s">
        <v>650</v>
      </c>
      <c r="E1" s="2" t="s">
        <v>24</v>
      </c>
      <c r="F1" s="2" t="s">
        <v>330</v>
      </c>
      <c r="G1" s="2" t="s">
        <v>81</v>
      </c>
      <c r="H1" s="2" t="s">
        <v>25</v>
      </c>
      <c r="I1" s="2" t="s">
        <v>24</v>
      </c>
      <c r="J1" s="2" t="s">
        <v>25</v>
      </c>
      <c r="K1" s="2" t="s">
        <v>81</v>
      </c>
    </row>
    <row r="2" spans="1:11">
      <c r="A2" s="8" t="s">
        <v>651</v>
      </c>
    </row>
    <row r="3" spans="1:11">
      <c r="A3" s="3" t="s">
        <v>149</v>
      </c>
      <c r="I3" s="6" t="n">
        <v>-0.7</v>
      </c>
      <c r="J3" s="6" t="n">
        <v>-89.59999999999999</v>
      </c>
    </row>
    <row r="4" spans="1:11">
      <c r="A4" s="3" t="s">
        <v>652</v>
      </c>
    </row>
    <row r="5" spans="1:11">
      <c r="A5" s="8" t="s">
        <v>651</v>
      </c>
    </row>
    <row r="6" spans="1:11">
      <c r="A6" s="3" t="s">
        <v>653</v>
      </c>
      <c r="C6" s="11" t="n">
        <v>36</v>
      </c>
    </row>
    <row r="7" spans="1:11">
      <c r="A7" s="3" t="s">
        <v>654</v>
      </c>
      <c r="C7" s="11" t="n">
        <v>11</v>
      </c>
    </row>
    <row r="8" spans="1:11">
      <c r="A8" s="3" t="s">
        <v>366</v>
      </c>
      <c r="C8" s="3" t="s">
        <v>356</v>
      </c>
    </row>
    <row r="9" spans="1:11">
      <c r="A9" s="3" t="s">
        <v>655</v>
      </c>
      <c r="C9" s="3" t="s">
        <v>375</v>
      </c>
      <c r="H9" s="3" t="s">
        <v>375</v>
      </c>
      <c r="J9" s="3" t="s">
        <v>375</v>
      </c>
    </row>
    <row r="10" spans="1:11">
      <c r="A10" s="3" t="s">
        <v>656</v>
      </c>
      <c r="E10" s="6" t="n">
        <v>1.2</v>
      </c>
    </row>
    <row r="11" spans="1:11">
      <c r="A11" s="3" t="s">
        <v>657</v>
      </c>
      <c r="E11" s="4" t="n">
        <v>1</v>
      </c>
    </row>
    <row r="12" spans="1:11">
      <c r="A12" s="3" t="s">
        <v>658</v>
      </c>
      <c r="E12" s="6" t="n">
        <v>0.2</v>
      </c>
    </row>
    <row r="13" spans="1:11">
      <c r="A13" s="3" t="s">
        <v>149</v>
      </c>
      <c r="G13" s="6" t="n">
        <v>-0.9</v>
      </c>
      <c r="H13" s="6" t="n">
        <v>-17.5</v>
      </c>
      <c r="K13" s="6" t="n">
        <v>-18.4</v>
      </c>
    </row>
    <row r="14" spans="1:11">
      <c r="A14" s="3" t="s">
        <v>659</v>
      </c>
      <c r="K14" s="7" t="n">
        <v>-16.6</v>
      </c>
    </row>
    <row r="15" spans="1:11">
      <c r="A15" s="3" t="s">
        <v>660</v>
      </c>
      <c r="K15" s="7" t="n">
        <v>4.4</v>
      </c>
    </row>
    <row r="16" spans="1:11">
      <c r="A16" s="3" t="s">
        <v>661</v>
      </c>
      <c r="G16" s="7" t="n">
        <v>1.8</v>
      </c>
      <c r="K16" s="7" t="n">
        <v>1.8</v>
      </c>
    </row>
    <row r="17" spans="1:11">
      <c r="A17" s="3" t="s">
        <v>662</v>
      </c>
      <c r="I17" s="7" t="n">
        <v>0.7</v>
      </c>
    </row>
    <row r="18" spans="1:11">
      <c r="A18" s="3" t="s">
        <v>663</v>
      </c>
      <c r="I18" s="7" t="n">
        <v>0.3</v>
      </c>
    </row>
    <row r="19" spans="1:11">
      <c r="A19" s="3" t="s">
        <v>664</v>
      </c>
      <c r="C19" s="3" t="s">
        <v>665</v>
      </c>
    </row>
    <row r="20" spans="1:11">
      <c r="A20" s="3" t="s">
        <v>83</v>
      </c>
      <c r="C20" s="6" t="n">
        <v>1.7</v>
      </c>
      <c r="H20" s="7" t="n">
        <v>1.7</v>
      </c>
      <c r="J20" s="6" t="n">
        <v>1.7</v>
      </c>
    </row>
    <row r="21" spans="1:11">
      <c r="A21" s="3" t="s">
        <v>666</v>
      </c>
      <c r="C21" s="7" t="n">
        <v>0.6</v>
      </c>
      <c r="H21" s="7" t="n">
        <v>0.6</v>
      </c>
      <c r="J21" s="7" t="n">
        <v>0.6</v>
      </c>
    </row>
    <row r="22" spans="1:11">
      <c r="A22" s="3" t="s">
        <v>88</v>
      </c>
      <c r="C22" s="7" t="n">
        <v>0.4</v>
      </c>
      <c r="H22" s="7" t="n">
        <v>0.4</v>
      </c>
      <c r="J22" s="7" t="n">
        <v>0.4</v>
      </c>
    </row>
    <row r="23" spans="1:11">
      <c r="A23" s="3" t="s">
        <v>482</v>
      </c>
      <c r="C23" s="7" t="n">
        <v>5.5</v>
      </c>
      <c r="H23" s="7" t="n">
        <v>5.5</v>
      </c>
      <c r="J23" s="7" t="n">
        <v>5.5</v>
      </c>
    </row>
    <row r="24" spans="1:11">
      <c r="A24" s="3" t="s">
        <v>667</v>
      </c>
      <c r="C24" s="4" t="n">
        <v>2</v>
      </c>
      <c r="H24" s="4" t="n">
        <v>2</v>
      </c>
      <c r="J24" s="4" t="n">
        <v>2</v>
      </c>
    </row>
    <row r="25" spans="1:11">
      <c r="A25" s="3" t="s">
        <v>98</v>
      </c>
      <c r="C25" s="7" t="n">
        <v>10.2</v>
      </c>
      <c r="H25" s="7" t="n">
        <v>10.2</v>
      </c>
      <c r="J25" s="7" t="n">
        <v>10.2</v>
      </c>
    </row>
    <row r="26" spans="1:11">
      <c r="A26" s="3" t="s">
        <v>668</v>
      </c>
      <c r="C26" s="7" t="n">
        <v>1.7</v>
      </c>
      <c r="H26" s="7" t="n">
        <v>1.7</v>
      </c>
      <c r="J26" s="7" t="n">
        <v>1.7</v>
      </c>
    </row>
    <row r="27" spans="1:11">
      <c r="A27" s="3" t="s">
        <v>105</v>
      </c>
      <c r="C27" s="7" t="n">
        <v>1.6</v>
      </c>
      <c r="H27" s="7" t="n">
        <v>1.6</v>
      </c>
      <c r="J27" s="7" t="n">
        <v>1.6</v>
      </c>
    </row>
    <row r="28" spans="1:11">
      <c r="A28" s="3" t="s">
        <v>669</v>
      </c>
      <c r="C28" s="7" t="n">
        <v>0.3</v>
      </c>
      <c r="H28" s="7" t="n">
        <v>0.3</v>
      </c>
      <c r="J28" s="7" t="n">
        <v>0.3</v>
      </c>
    </row>
    <row r="29" spans="1:11">
      <c r="A29" s="3" t="s">
        <v>670</v>
      </c>
      <c r="C29" s="6" t="n">
        <v>3.6</v>
      </c>
      <c r="H29" s="7" t="n">
        <v>3.6</v>
      </c>
      <c r="J29" s="6" t="n">
        <v>3.6</v>
      </c>
    </row>
    <row r="30" spans="1:11">
      <c r="A30" s="3" t="s">
        <v>671</v>
      </c>
      <c r="F30" s="6" t="n">
        <v>0.1</v>
      </c>
      <c r="G30" s="7" t="n">
        <v>2.7</v>
      </c>
      <c r="H30" s="7" t="n">
        <v>1.6</v>
      </c>
    </row>
    <row r="31" spans="1:11">
      <c r="A31" s="3" t="s">
        <v>528</v>
      </c>
    </row>
    <row r="32" spans="1:11">
      <c r="A32" s="8" t="s">
        <v>651</v>
      </c>
    </row>
    <row r="33" spans="1:11">
      <c r="A33" s="3" t="s">
        <v>653</v>
      </c>
      <c r="B33" s="11" t="n">
        <v>400</v>
      </c>
    </row>
    <row r="34" spans="1:11">
      <c r="A34" s="3" t="s">
        <v>149</v>
      </c>
      <c r="F34" s="7" t="n">
        <v>-0.7</v>
      </c>
      <c r="G34" s="7" t="n">
        <v>-4.6</v>
      </c>
      <c r="H34" s="7" t="n">
        <v>-72.09999999999999</v>
      </c>
      <c r="K34" s="7" t="n">
        <v>-76.7</v>
      </c>
    </row>
    <row r="35" spans="1:11">
      <c r="A35" s="3" t="s">
        <v>659</v>
      </c>
      <c r="K35" s="7" t="n">
        <v>-72.90000000000001</v>
      </c>
    </row>
    <row r="36" spans="1:11">
      <c r="A36" s="3" t="s">
        <v>660</v>
      </c>
      <c r="K36" s="4" t="n">
        <v>5</v>
      </c>
    </row>
    <row r="37" spans="1:11">
      <c r="A37" s="3" t="s">
        <v>661</v>
      </c>
      <c r="G37" s="7" t="n">
        <v>0.8</v>
      </c>
      <c r="K37" s="6" t="n">
        <v>0.8</v>
      </c>
    </row>
    <row r="38" spans="1:11">
      <c r="A38" s="3" t="s">
        <v>672</v>
      </c>
      <c r="I38" s="6" t="n">
        <v>0.7</v>
      </c>
    </row>
    <row r="39" spans="1:11">
      <c r="A39" s="3" t="s">
        <v>664</v>
      </c>
      <c r="B39" s="3" t="s">
        <v>673</v>
      </c>
    </row>
    <row r="40" spans="1:11">
      <c r="A40" s="3" t="s">
        <v>674</v>
      </c>
      <c r="B40" s="3" t="s">
        <v>625</v>
      </c>
    </row>
    <row r="41" spans="1:11">
      <c r="A41" s="3" t="s">
        <v>675</v>
      </c>
      <c r="B41" s="3" t="s">
        <v>356</v>
      </c>
    </row>
    <row r="42" spans="1:11">
      <c r="A42" s="3" t="s">
        <v>676</v>
      </c>
      <c r="B42" s="11" t="n">
        <v>27</v>
      </c>
    </row>
    <row r="43" spans="1:11">
      <c r="A43" s="3" t="s">
        <v>677</v>
      </c>
      <c r="B43" s="7" t="n">
        <v>0.9</v>
      </c>
      <c r="F43" s="6" t="n">
        <v>0.9</v>
      </c>
    </row>
    <row r="44" spans="1:11">
      <c r="A44" s="3" t="s">
        <v>83</v>
      </c>
      <c r="B44" s="7" t="n">
        <v>3.7</v>
      </c>
    </row>
    <row r="45" spans="1:11">
      <c r="A45" s="3" t="s">
        <v>666</v>
      </c>
      <c r="B45" s="7" t="n">
        <v>12.4</v>
      </c>
    </row>
    <row r="46" spans="1:11">
      <c r="A46" s="3" t="s">
        <v>88</v>
      </c>
      <c r="B46" s="7" t="n">
        <v>0.8</v>
      </c>
    </row>
    <row r="47" spans="1:11">
      <c r="A47" s="3" t="s">
        <v>482</v>
      </c>
      <c r="B47" s="7" t="n">
        <v>31.4</v>
      </c>
    </row>
    <row r="48" spans="1:11">
      <c r="A48" s="3" t="s">
        <v>667</v>
      </c>
      <c r="B48" s="7" t="n">
        <v>0.8</v>
      </c>
    </row>
    <row r="49" spans="1:11">
      <c r="A49" s="3" t="s">
        <v>98</v>
      </c>
      <c r="B49" s="7" t="n">
        <v>49.1</v>
      </c>
    </row>
    <row r="50" spans="1:11">
      <c r="A50" s="3" t="s">
        <v>668</v>
      </c>
      <c r="B50" s="7" t="n">
        <v>5.3</v>
      </c>
    </row>
    <row r="51" spans="1:11">
      <c r="A51" s="3" t="s">
        <v>105</v>
      </c>
      <c r="B51" s="4" t="n">
        <v>18</v>
      </c>
    </row>
    <row r="52" spans="1:11">
      <c r="A52" s="3" t="s">
        <v>669</v>
      </c>
      <c r="B52" s="4" t="n">
        <v>0</v>
      </c>
    </row>
    <row r="53" spans="1:11">
      <c r="A53" s="3" t="s">
        <v>670</v>
      </c>
      <c r="B53" s="6" t="n">
        <v>23.3</v>
      </c>
    </row>
    <row r="54" spans="1:11">
      <c r="A54" s="3" t="s">
        <v>671</v>
      </c>
      <c r="G54" s="6" t="n">
        <v>3.5</v>
      </c>
      <c r="H54" s="6" t="n">
        <v>1.5</v>
      </c>
    </row>
    <row r="55" spans="1:11">
      <c r="A55" s="3" t="s">
        <v>678</v>
      </c>
      <c r="D55" s="11" t="n">
        <v>24</v>
      </c>
    </row>
    <row r="56" spans="1:11">
      <c r="A56" s="3" t="s">
        <v>679</v>
      </c>
      <c r="D56" s="6"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426</v>
      </c>
      <c r="C1" s="2" t="s">
        <v>681</v>
      </c>
      <c r="D1" s="2" t="s">
        <v>330</v>
      </c>
      <c r="E1" s="2" t="s">
        <v>25</v>
      </c>
      <c r="F1" s="2" t="s">
        <v>81</v>
      </c>
    </row>
    <row r="2" spans="1:6">
      <c r="A2" s="8" t="s">
        <v>651</v>
      </c>
    </row>
    <row r="3" spans="1:6">
      <c r="A3" s="3" t="s">
        <v>682</v>
      </c>
      <c r="C3" s="6" t="n">
        <v>169.8</v>
      </c>
    </row>
    <row r="4" spans="1:6">
      <c r="A4" s="3" t="s">
        <v>676</v>
      </c>
      <c r="B4" s="6" t="n">
        <v>159.7</v>
      </c>
    </row>
    <row r="5" spans="1:6">
      <c r="A5" s="3" t="s">
        <v>683</v>
      </c>
      <c r="B5" s="7" t="n">
        <v>0.7</v>
      </c>
    </row>
    <row r="6" spans="1:6">
      <c r="A6" s="3" t="s">
        <v>684</v>
      </c>
      <c r="B6" s="6" t="n">
        <v>10.1</v>
      </c>
    </row>
    <row r="7" spans="1:6">
      <c r="A7" s="3" t="s">
        <v>685</v>
      </c>
      <c r="C7" s="3" t="s">
        <v>686</v>
      </c>
    </row>
    <row r="8" spans="1:6">
      <c r="A8" s="3" t="s">
        <v>661</v>
      </c>
      <c r="F8" s="6" t="n">
        <v>10.1</v>
      </c>
    </row>
    <row r="9" spans="1:6">
      <c r="A9" s="3" t="s">
        <v>687</v>
      </c>
      <c r="D9" s="6" t="n">
        <v>-0.8</v>
      </c>
      <c r="E9" s="6" t="n">
        <v>-0.9</v>
      </c>
    </row>
    <row r="10" spans="1:6">
      <c r="A10" s="3" t="s">
        <v>674</v>
      </c>
      <c r="C10" s="3" t="s">
        <v>356</v>
      </c>
    </row>
    <row r="11" spans="1:6">
      <c r="A11" s="3" t="s">
        <v>688</v>
      </c>
      <c r="C11" s="11" t="n">
        <v>8</v>
      </c>
    </row>
    <row r="12" spans="1:6">
      <c r="A12" s="3" t="s">
        <v>689</v>
      </c>
      <c r="C12" s="3" t="s">
        <v>3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s>
  <sheetData>
    <row r="1" spans="1:9">
      <c r="A1" s="1" t="s">
        <v>690</v>
      </c>
      <c r="C1" s="2" t="s">
        <v>23</v>
      </c>
    </row>
    <row r="2" spans="1:9">
      <c r="C2" s="2" t="s">
        <v>24</v>
      </c>
      <c r="E2" s="2" t="s">
        <v>329</v>
      </c>
      <c r="G2" s="2" t="s">
        <v>330</v>
      </c>
      <c r="I2" s="2" t="s">
        <v>81</v>
      </c>
    </row>
    <row r="3" spans="1:9">
      <c r="A3" s="8" t="s">
        <v>691</v>
      </c>
    </row>
    <row r="4" spans="1:9">
      <c r="A4" s="3" t="s">
        <v>692</v>
      </c>
      <c r="C4" s="11" t="n">
        <v>123</v>
      </c>
      <c r="E4" s="6" t="n">
        <v>113.6</v>
      </c>
      <c r="G4" s="6" t="n">
        <v>108.1</v>
      </c>
    </row>
    <row r="5" spans="1:9">
      <c r="A5" s="3" t="s">
        <v>693</v>
      </c>
      <c r="C5" s="7" t="n">
        <v>770.2</v>
      </c>
      <c r="E5" s="4" t="n">
        <v>765</v>
      </c>
      <c r="G5" s="7" t="n">
        <v>651.9</v>
      </c>
      <c r="H5" s="3" t="s">
        <v>27</v>
      </c>
    </row>
    <row r="6" spans="1:9">
      <c r="A6" s="3" t="s">
        <v>694</v>
      </c>
      <c r="B6" s="3" t="s">
        <v>37</v>
      </c>
      <c r="C6" s="4" t="n">
        <v>0</v>
      </c>
      <c r="E6" s="4" t="n">
        <v>0</v>
      </c>
      <c r="G6" s="7" t="n">
        <v>0.6</v>
      </c>
    </row>
    <row r="7" spans="1:9">
      <c r="A7" s="3" t="s">
        <v>695</v>
      </c>
      <c r="B7" s="3" t="s">
        <v>39</v>
      </c>
      <c r="C7" s="7" t="n">
        <v>14.5</v>
      </c>
      <c r="E7" s="7" t="n">
        <v>14.5</v>
      </c>
      <c r="G7" s="7" t="n">
        <v>12.7</v>
      </c>
    </row>
    <row r="8" spans="1:9">
      <c r="A8" s="3" t="s">
        <v>696</v>
      </c>
      <c r="B8" s="3" t="s">
        <v>37</v>
      </c>
      <c r="C8" s="7" t="n">
        <v>0.5</v>
      </c>
      <c r="E8" s="7" t="n">
        <v>0.8</v>
      </c>
      <c r="G8" s="7" t="n">
        <v>112.8</v>
      </c>
    </row>
    <row r="9" spans="1:9">
      <c r="A9" s="3" t="s">
        <v>697</v>
      </c>
      <c r="C9" s="7" t="n">
        <v>-8.9</v>
      </c>
      <c r="E9" s="7" t="n">
        <v>-7.8</v>
      </c>
      <c r="G9" s="7" t="n">
        <v>-7.7</v>
      </c>
    </row>
    <row r="10" spans="1:9">
      <c r="A10" s="3" t="s">
        <v>698</v>
      </c>
      <c r="C10" s="7" t="n">
        <v>-1.1</v>
      </c>
    </row>
    <row r="11" spans="1:9">
      <c r="A11" s="3" t="s">
        <v>699</v>
      </c>
      <c r="B11" s="3" t="s">
        <v>47</v>
      </c>
      <c r="C11" s="4" t="n">
        <v>2</v>
      </c>
      <c r="E11" s="7" t="n">
        <v>2.7</v>
      </c>
      <c r="G11" s="7" t="n">
        <v>-0.1</v>
      </c>
    </row>
    <row r="12" spans="1:9">
      <c r="A12" s="3" t="s">
        <v>700</v>
      </c>
      <c r="B12" s="3" t="s">
        <v>47</v>
      </c>
      <c r="C12" s="7" t="n">
        <v>3.9</v>
      </c>
      <c r="E12" s="7" t="n">
        <v>4.4</v>
      </c>
      <c r="G12" s="7" t="n">
        <v>0.3</v>
      </c>
    </row>
    <row r="13" spans="1:9">
      <c r="A13" s="3" t="s">
        <v>701</v>
      </c>
      <c r="C13" s="7" t="n">
        <v>129.5</v>
      </c>
      <c r="E13" s="4" t="n">
        <v>123</v>
      </c>
      <c r="G13" s="7" t="n">
        <v>113.6</v>
      </c>
    </row>
    <row r="14" spans="1:9">
      <c r="A14" s="3" t="s">
        <v>702</v>
      </c>
      <c r="C14" s="7" t="n">
        <v>774.6</v>
      </c>
      <c r="D14" s="3" t="s">
        <v>27</v>
      </c>
      <c r="E14" s="7" t="n">
        <v>770.2</v>
      </c>
      <c r="G14" s="4" t="n">
        <v>765</v>
      </c>
    </row>
    <row r="15" spans="1:9">
      <c r="A15" s="8" t="s">
        <v>703</v>
      </c>
    </row>
    <row r="16" spans="1:9">
      <c r="A16" s="3" t="s">
        <v>334</v>
      </c>
      <c r="B16" s="3" t="s">
        <v>50</v>
      </c>
      <c r="C16" s="7" t="n">
        <v>334.4</v>
      </c>
      <c r="E16" s="7" t="n">
        <v>340.8</v>
      </c>
      <c r="G16" s="7" t="n">
        <v>296.1</v>
      </c>
    </row>
    <row r="17" spans="1:9">
      <c r="A17" s="3" t="s">
        <v>704</v>
      </c>
      <c r="B17" s="3" t="s">
        <v>64</v>
      </c>
      <c r="G17" s="7" t="n">
        <v>52.8</v>
      </c>
    </row>
    <row r="18" spans="1:9">
      <c r="A18" s="3" t="s">
        <v>595</v>
      </c>
      <c r="B18" s="3" t="s">
        <v>64</v>
      </c>
      <c r="C18" s="7" t="n">
        <v>-2.3</v>
      </c>
      <c r="E18" s="7" t="n">
        <v>1.3</v>
      </c>
    </row>
    <row r="19" spans="1:9">
      <c r="A19" s="3" t="s">
        <v>705</v>
      </c>
      <c r="C19" s="7" t="n">
        <v>0.3</v>
      </c>
      <c r="E19" s="7" t="n">
        <v>0.2</v>
      </c>
      <c r="G19" s="4" t="n">
        <v>0</v>
      </c>
    </row>
    <row r="20" spans="1:9">
      <c r="A20" s="3" t="s">
        <v>706</v>
      </c>
      <c r="C20" s="7" t="n">
        <v>-7.9</v>
      </c>
      <c r="E20" s="7" t="n">
        <v>-8.4</v>
      </c>
      <c r="G20" s="7" t="n">
        <v>-8.199999999999999</v>
      </c>
    </row>
    <row r="21" spans="1:9">
      <c r="A21" s="3" t="s">
        <v>606</v>
      </c>
      <c r="C21" s="4" t="n">
        <v>0</v>
      </c>
      <c r="E21" s="7" t="n">
        <v>0.5</v>
      </c>
      <c r="G21" s="7" t="n">
        <v>0.1</v>
      </c>
    </row>
    <row r="22" spans="1:9">
      <c r="A22" s="3" t="s">
        <v>337</v>
      </c>
      <c r="C22" s="7" t="n">
        <v>324.5</v>
      </c>
      <c r="E22" s="7" t="n">
        <v>334.4</v>
      </c>
      <c r="F22" s="3" t="s">
        <v>50</v>
      </c>
      <c r="G22" s="7" t="n">
        <v>340.8</v>
      </c>
      <c r="H22" s="3" t="s">
        <v>50</v>
      </c>
    </row>
    <row r="23" spans="1:9">
      <c r="A23" s="3" t="s">
        <v>597</v>
      </c>
    </row>
    <row r="24" spans="1:9">
      <c r="A24" s="8" t="s">
        <v>707</v>
      </c>
    </row>
    <row r="25" spans="1:9">
      <c r="A25" s="3" t="s">
        <v>708</v>
      </c>
      <c r="C25" s="7" t="n">
        <v>36.7</v>
      </c>
      <c r="E25" s="7" t="n">
        <v>32.9</v>
      </c>
      <c r="G25" s="7" t="n">
        <v>28.8</v>
      </c>
      <c r="I25" s="6" t="n">
        <v>25.1</v>
      </c>
    </row>
    <row r="26" spans="1:9">
      <c r="A26" s="8" t="s">
        <v>703</v>
      </c>
    </row>
    <row r="27" spans="1:9">
      <c r="A27" s="3" t="s">
        <v>334</v>
      </c>
      <c r="B27" s="3" t="s">
        <v>50</v>
      </c>
      <c r="C27" s="7" t="n">
        <v>99.8</v>
      </c>
      <c r="E27" s="7" t="n">
        <v>102.2</v>
      </c>
      <c r="G27" s="7" t="n">
        <v>74.59999999999999</v>
      </c>
    </row>
    <row r="28" spans="1:9">
      <c r="A28" s="3" t="s">
        <v>704</v>
      </c>
      <c r="B28" s="3" t="s">
        <v>64</v>
      </c>
      <c r="G28" s="7" t="n">
        <v>31.2</v>
      </c>
    </row>
    <row r="29" spans="1:9">
      <c r="A29" s="3" t="s">
        <v>595</v>
      </c>
      <c r="B29" s="3" t="s">
        <v>64</v>
      </c>
      <c r="C29" s="7" t="n">
        <v>-1.3</v>
      </c>
      <c r="E29" s="4" t="n">
        <v>1</v>
      </c>
    </row>
    <row r="30" spans="1:9">
      <c r="A30" s="3" t="s">
        <v>705</v>
      </c>
      <c r="C30" s="4" t="n">
        <v>0</v>
      </c>
      <c r="E30" s="4" t="n">
        <v>0</v>
      </c>
      <c r="G30" s="4" t="n">
        <v>0</v>
      </c>
    </row>
    <row r="31" spans="1:9">
      <c r="A31" s="3" t="s">
        <v>706</v>
      </c>
      <c r="C31" s="7" t="n">
        <v>-3.7</v>
      </c>
      <c r="E31" s="7" t="n">
        <v>-3.8</v>
      </c>
      <c r="G31" s="7" t="n">
        <v>-3.7</v>
      </c>
    </row>
    <row r="32" spans="1:9">
      <c r="A32" s="3" t="s">
        <v>606</v>
      </c>
      <c r="C32" s="4" t="n">
        <v>0</v>
      </c>
      <c r="E32" s="7" t="n">
        <v>0.4</v>
      </c>
      <c r="G32" s="7" t="n">
        <v>0.1</v>
      </c>
    </row>
    <row r="33" spans="1:9">
      <c r="A33" s="3" t="s">
        <v>337</v>
      </c>
      <c r="C33" s="7" t="n">
        <v>94.8</v>
      </c>
      <c r="E33" s="7" t="n">
        <v>99.8</v>
      </c>
      <c r="F33" s="3" t="s">
        <v>50</v>
      </c>
      <c r="G33" s="7" t="n">
        <v>102.2</v>
      </c>
      <c r="H33" s="3" t="s">
        <v>50</v>
      </c>
    </row>
    <row r="34" spans="1:9">
      <c r="A34" s="3" t="s">
        <v>709</v>
      </c>
    </row>
    <row r="35" spans="1:9">
      <c r="A35" s="8" t="s">
        <v>707</v>
      </c>
    </row>
    <row r="36" spans="1:9">
      <c r="A36" s="3" t="s">
        <v>708</v>
      </c>
      <c r="C36" s="4" t="n">
        <v>99</v>
      </c>
      <c r="E36" s="7" t="n">
        <v>100.7</v>
      </c>
      <c r="G36" s="7" t="n">
        <v>95.40000000000001</v>
      </c>
      <c r="I36" s="6" t="n">
        <v>91.2</v>
      </c>
    </row>
    <row r="37" spans="1:9">
      <c r="A37" s="8" t="s">
        <v>703</v>
      </c>
    </row>
    <row r="38" spans="1:9">
      <c r="A38" s="3" t="s">
        <v>334</v>
      </c>
      <c r="B38" s="3" t="s">
        <v>50</v>
      </c>
      <c r="C38" s="7" t="n">
        <v>76.2</v>
      </c>
      <c r="E38" s="7" t="n">
        <v>80.2</v>
      </c>
      <c r="G38" s="7" t="n">
        <v>63.1</v>
      </c>
    </row>
    <row r="39" spans="1:9">
      <c r="A39" s="3" t="s">
        <v>704</v>
      </c>
      <c r="B39" s="3" t="s">
        <v>64</v>
      </c>
      <c r="G39" s="7" t="n">
        <v>21.6</v>
      </c>
    </row>
    <row r="40" spans="1:9">
      <c r="A40" s="3" t="s">
        <v>595</v>
      </c>
      <c r="B40" s="3" t="s">
        <v>64</v>
      </c>
      <c r="C40" s="4" t="n">
        <v>-1</v>
      </c>
      <c r="E40" s="7" t="n">
        <v>0.3</v>
      </c>
    </row>
    <row r="41" spans="1:9">
      <c r="A41" s="3" t="s">
        <v>705</v>
      </c>
      <c r="C41" s="7" t="n">
        <v>0.3</v>
      </c>
      <c r="E41" s="7" t="n">
        <v>0.2</v>
      </c>
      <c r="G41" s="4" t="n">
        <v>0</v>
      </c>
    </row>
    <row r="42" spans="1:9">
      <c r="A42" s="3" t="s">
        <v>706</v>
      </c>
      <c r="C42" s="7" t="n">
        <v>-4.2</v>
      </c>
      <c r="E42" s="7" t="n">
        <v>-4.6</v>
      </c>
      <c r="G42" s="7" t="n">
        <v>-4.5</v>
      </c>
    </row>
    <row r="43" spans="1:9">
      <c r="A43" s="3" t="s">
        <v>606</v>
      </c>
      <c r="C43" s="4" t="n">
        <v>0</v>
      </c>
      <c r="E43" s="7" t="n">
        <v>0.1</v>
      </c>
      <c r="G43" s="4" t="n">
        <v>0</v>
      </c>
    </row>
    <row r="44" spans="1:9">
      <c r="A44" s="3" t="s">
        <v>337</v>
      </c>
      <c r="C44" s="7" t="n">
        <v>71.3</v>
      </c>
      <c r="E44" s="7" t="n">
        <v>76.2</v>
      </c>
      <c r="F44" s="3" t="s">
        <v>50</v>
      </c>
      <c r="G44" s="7" t="n">
        <v>80.2</v>
      </c>
      <c r="H44" s="3" t="s">
        <v>50</v>
      </c>
    </row>
    <row r="45" spans="1:9">
      <c r="A45" s="3" t="s">
        <v>710</v>
      </c>
    </row>
    <row r="46" spans="1:9">
      <c r="A46" s="8" t="s">
        <v>703</v>
      </c>
    </row>
    <row r="47" spans="1:9">
      <c r="A47" s="3" t="s">
        <v>334</v>
      </c>
      <c r="B47" s="3" t="s">
        <v>50</v>
      </c>
      <c r="C47" s="7" t="n">
        <v>158.4</v>
      </c>
      <c r="E47" s="7" t="n">
        <v>158.4</v>
      </c>
      <c r="G47" s="7" t="n">
        <v>158.4</v>
      </c>
    </row>
    <row r="48" spans="1:9">
      <c r="A48" s="3" t="s">
        <v>711</v>
      </c>
      <c r="B48" s="3" t="s">
        <v>64</v>
      </c>
      <c r="C48" s="4" t="n">
        <v>0</v>
      </c>
      <c r="E48" s="4" t="n">
        <v>0</v>
      </c>
      <c r="G48" s="4" t="n">
        <v>0</v>
      </c>
    </row>
    <row r="49" spans="1:9">
      <c r="A49" s="3" t="s">
        <v>705</v>
      </c>
      <c r="C49" s="4" t="n">
        <v>0</v>
      </c>
      <c r="E49" s="4" t="n">
        <v>0</v>
      </c>
      <c r="G49" s="4" t="n">
        <v>0</v>
      </c>
    </row>
    <row r="50" spans="1:9">
      <c r="A50" s="3" t="s">
        <v>706</v>
      </c>
      <c r="C50" s="4" t="n">
        <v>0</v>
      </c>
      <c r="E50" s="4" t="n">
        <v>0</v>
      </c>
      <c r="G50" s="4" t="n">
        <v>0</v>
      </c>
    </row>
    <row r="51" spans="1:9">
      <c r="A51" s="3" t="s">
        <v>606</v>
      </c>
      <c r="C51" s="4" t="n">
        <v>0</v>
      </c>
      <c r="E51" s="4" t="n">
        <v>0</v>
      </c>
      <c r="G51" s="4" t="n">
        <v>0</v>
      </c>
    </row>
    <row r="52" spans="1:9">
      <c r="A52" s="3" t="s">
        <v>337</v>
      </c>
      <c r="C52" s="6" t="n">
        <v>158.4</v>
      </c>
      <c r="E52" s="6" t="n">
        <v>158.4</v>
      </c>
      <c r="F52" s="3" t="s">
        <v>50</v>
      </c>
      <c r="G52" s="6" t="n">
        <v>158.4</v>
      </c>
      <c r="H52" s="3" t="s">
        <v>50</v>
      </c>
    </row>
    <row r="53" spans="1:9"/>
    <row r="54" spans="1:9">
      <c r="A54" s="3" t="s">
        <v>27</v>
      </c>
      <c r="B54" s="3" t="s">
        <v>127</v>
      </c>
    </row>
    <row r="55" spans="1:9">
      <c r="A55" s="3" t="s">
        <v>37</v>
      </c>
      <c r="B55" s="3" t="s">
        <v>712</v>
      </c>
    </row>
    <row r="56" spans="1:9">
      <c r="A56" s="3" t="s">
        <v>39</v>
      </c>
      <c r="B56" s="3" t="s">
        <v>713</v>
      </c>
    </row>
    <row r="57" spans="1:9">
      <c r="A57" s="3" t="s">
        <v>47</v>
      </c>
      <c r="B57" s="3" t="s">
        <v>714</v>
      </c>
    </row>
    <row r="58" spans="1:9">
      <c r="A58" s="3" t="s">
        <v>50</v>
      </c>
      <c r="B58" s="3" t="s">
        <v>128</v>
      </c>
    </row>
    <row r="59" spans="1:9">
      <c r="A59" s="3" t="s">
        <v>64</v>
      </c>
      <c r="B59" s="3" t="s">
        <v>633</v>
      </c>
    </row>
  </sheetData>
  <mergeCells count="12">
    <mergeCell ref="A1:B2"/>
    <mergeCell ref="C1:H1"/>
    <mergeCell ref="C2:D2"/>
    <mergeCell ref="E2:F2"/>
    <mergeCell ref="G2:H2"/>
    <mergeCell ref="A53:H53"/>
    <mergeCell ref="B54:H54"/>
    <mergeCell ref="B55:H55"/>
    <mergeCell ref="B56:H56"/>
    <mergeCell ref="B57:H57"/>
    <mergeCell ref="B58:H58"/>
    <mergeCell ref="B59:H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15</v>
      </c>
      <c r="B1" s="2" t="s">
        <v>318</v>
      </c>
    </row>
    <row r="2" spans="1:2">
      <c r="A2" s="3" t="s">
        <v>716</v>
      </c>
      <c r="B2" s="6" t="n">
        <v>138.5</v>
      </c>
    </row>
    <row r="3" spans="1:2">
      <c r="A3" s="3" t="s">
        <v>717</v>
      </c>
      <c r="B3" s="7" t="n">
        <v>76.7</v>
      </c>
    </row>
    <row r="4" spans="1:2">
      <c r="A4" s="3" t="s">
        <v>718</v>
      </c>
      <c r="B4" s="7" t="n">
        <v>45.3</v>
      </c>
    </row>
    <row r="5" spans="1:2">
      <c r="A5" s="3" t="s">
        <v>719</v>
      </c>
      <c r="B5" s="7" t="n">
        <v>36.3</v>
      </c>
    </row>
    <row r="6" spans="1:2">
      <c r="A6" s="3" t="s">
        <v>720</v>
      </c>
      <c r="B6" s="7" t="n">
        <v>29.8</v>
      </c>
    </row>
    <row r="7" spans="1:2">
      <c r="A7" s="3" t="s">
        <v>721</v>
      </c>
      <c r="B7" s="7" t="n">
        <v>12.4</v>
      </c>
    </row>
    <row r="8" spans="1:2">
      <c r="A8" s="3" t="s">
        <v>722</v>
      </c>
      <c r="B8" s="4" t="n">
        <v>339</v>
      </c>
    </row>
    <row r="9" spans="1:2">
      <c r="A9" s="3" t="s">
        <v>723</v>
      </c>
    </row>
    <row r="10" spans="1:2">
      <c r="A10" s="3" t="s">
        <v>724</v>
      </c>
      <c r="B10" s="4" t="n">
        <v>19</v>
      </c>
    </row>
    <row r="11" spans="1:2">
      <c r="A11" s="3" t="s">
        <v>725</v>
      </c>
      <c r="B11" s="11"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726</v>
      </c>
      <c r="B1" s="2" t="s">
        <v>727</v>
      </c>
    </row>
    <row r="2" spans="1:2">
      <c r="A2" s="3" t="s">
        <v>728</v>
      </c>
    </row>
    <row r="3" spans="1:2">
      <c r="A3" s="8" t="s">
        <v>729</v>
      </c>
    </row>
    <row r="4" spans="1:2">
      <c r="A4" s="3" t="s">
        <v>730</v>
      </c>
      <c r="B4" s="12" t="n">
        <v>0.5024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6"/>
    <col customWidth="1" max="5" min="5" width="18"/>
    <col customWidth="1" max="6" min="6" width="15"/>
    <col customWidth="1" max="7" min="7" width="34"/>
    <col customWidth="1" max="8" min="8" width="37"/>
    <col customWidth="1" max="9" min="9" width="41"/>
    <col customWidth="1" max="10" min="10" width="24"/>
  </cols>
  <sheetData>
    <row r="1" spans="1:10">
      <c r="A1" s="1" t="s">
        <v>193</v>
      </c>
      <c r="B1" s="2" t="s">
        <v>194</v>
      </c>
      <c r="C1" s="2" t="s">
        <v>195</v>
      </c>
      <c r="D1" s="2" t="s">
        <v>115</v>
      </c>
      <c r="E1" s="2" t="s">
        <v>116</v>
      </c>
      <c r="F1" s="2" t="s">
        <v>196</v>
      </c>
      <c r="G1" s="2" t="s">
        <v>197</v>
      </c>
      <c r="H1" s="2" t="s">
        <v>198</v>
      </c>
      <c r="I1" s="2" t="s">
        <v>199</v>
      </c>
      <c r="J1" s="2" t="s">
        <v>120</v>
      </c>
    </row>
    <row r="2" spans="1:10">
      <c r="A2" s="3" t="s">
        <v>200</v>
      </c>
      <c r="B2" s="6" t="n">
        <v>-1105.3</v>
      </c>
      <c r="C2" s="6" t="n">
        <v>0.8</v>
      </c>
      <c r="D2" s="6" t="n">
        <v>292.2</v>
      </c>
      <c r="E2" s="6" t="n">
        <v>2932.8</v>
      </c>
      <c r="F2" s="6" t="n">
        <v>-3377.1</v>
      </c>
      <c r="G2" s="6" t="n">
        <v>-291.7</v>
      </c>
      <c r="H2" s="6" t="n">
        <v>-673.8</v>
      </c>
      <c r="I2" s="6" t="n">
        <v>-1116.8</v>
      </c>
      <c r="J2" s="6" t="n">
        <v>11.5</v>
      </c>
    </row>
    <row r="3" spans="1:10">
      <c r="A3" s="8" t="s">
        <v>201</v>
      </c>
    </row>
    <row r="4" spans="1:10">
      <c r="A4" s="3" t="s">
        <v>143</v>
      </c>
      <c r="B4" s="7" t="n">
        <v>22.9</v>
      </c>
      <c r="C4" s="4" t="n">
        <v>0</v>
      </c>
      <c r="D4" s="4" t="n">
        <v>0</v>
      </c>
      <c r="E4" s="7" t="n">
        <v>19.4</v>
      </c>
      <c r="F4" s="4" t="n">
        <v>0</v>
      </c>
      <c r="G4" s="4" t="n">
        <v>0</v>
      </c>
      <c r="H4" s="4" t="n">
        <v>0</v>
      </c>
      <c r="I4" s="7" t="n">
        <v>19.4</v>
      </c>
      <c r="J4" s="7" t="n">
        <v>3.5</v>
      </c>
    </row>
    <row r="5" spans="1:10">
      <c r="A5" s="3" t="s">
        <v>202</v>
      </c>
      <c r="B5" s="7" t="n">
        <v>-1.7</v>
      </c>
      <c r="C5" s="4" t="n">
        <v>0</v>
      </c>
      <c r="D5" s="4" t="n">
        <v>0</v>
      </c>
      <c r="E5" s="4" t="n">
        <v>0</v>
      </c>
      <c r="F5" s="4" t="n">
        <v>0</v>
      </c>
      <c r="G5" s="4" t="n">
        <v>0</v>
      </c>
      <c r="H5" s="4" t="n">
        <v>0</v>
      </c>
      <c r="I5" s="4" t="n">
        <v>0</v>
      </c>
      <c r="J5" s="7" t="n">
        <v>-1.7</v>
      </c>
    </row>
    <row r="6" spans="1:10">
      <c r="A6" s="3" t="s">
        <v>203</v>
      </c>
      <c r="B6" s="7" t="n">
        <v>64.3</v>
      </c>
      <c r="C6" s="4" t="n">
        <v>0</v>
      </c>
      <c r="D6" s="7" t="n">
        <v>19.8</v>
      </c>
      <c r="E6" s="4" t="n">
        <v>0</v>
      </c>
      <c r="F6" s="7" t="n">
        <v>44.5</v>
      </c>
      <c r="G6" s="4" t="n">
        <v>0</v>
      </c>
      <c r="H6" s="4" t="n">
        <v>0</v>
      </c>
      <c r="I6" s="7" t="n">
        <v>64.3</v>
      </c>
      <c r="J6" s="4" t="n">
        <v>0</v>
      </c>
    </row>
    <row r="7" spans="1:10">
      <c r="A7" s="3" t="s">
        <v>204</v>
      </c>
      <c r="B7" s="7" t="n">
        <v>13.8</v>
      </c>
      <c r="C7" s="4" t="n">
        <v>0</v>
      </c>
      <c r="D7" s="4" t="n">
        <v>0</v>
      </c>
      <c r="E7" s="4" t="n">
        <v>0</v>
      </c>
      <c r="F7" s="4" t="n">
        <v>0</v>
      </c>
      <c r="G7" s="4" t="n">
        <v>0</v>
      </c>
      <c r="H7" s="7" t="n">
        <v>13.8</v>
      </c>
      <c r="I7" s="7" t="n">
        <v>13.8</v>
      </c>
      <c r="J7" s="4" t="n">
        <v>0</v>
      </c>
    </row>
    <row r="8" spans="1:10">
      <c r="A8" s="3" t="s">
        <v>205</v>
      </c>
      <c r="B8" s="7" t="n">
        <v>-52.8</v>
      </c>
      <c r="C8" s="4" t="n">
        <v>0</v>
      </c>
      <c r="D8" s="4" t="n">
        <v>0</v>
      </c>
      <c r="E8" s="7" t="n">
        <v>-52.8</v>
      </c>
      <c r="F8" s="4" t="n">
        <v>0</v>
      </c>
      <c r="G8" s="4" t="n">
        <v>0</v>
      </c>
      <c r="H8" s="4" t="n">
        <v>0</v>
      </c>
      <c r="I8" s="7" t="n">
        <v>-52.8</v>
      </c>
      <c r="J8" s="4" t="n">
        <v>0</v>
      </c>
    </row>
    <row r="9" spans="1:10">
      <c r="A9" s="3" t="s">
        <v>206</v>
      </c>
      <c r="B9" s="7" t="n">
        <v>4.5</v>
      </c>
      <c r="C9" s="4" t="n">
        <v>0</v>
      </c>
      <c r="D9" s="4" t="n">
        <v>0</v>
      </c>
      <c r="E9" s="4" t="n">
        <v>0</v>
      </c>
      <c r="F9" s="4" t="n">
        <v>0</v>
      </c>
      <c r="G9" s="7" t="n">
        <v>4.7</v>
      </c>
      <c r="H9" s="4" t="n">
        <v>0</v>
      </c>
      <c r="I9" s="7" t="n">
        <v>4.7</v>
      </c>
      <c r="J9" s="7" t="n">
        <v>-0.2</v>
      </c>
    </row>
    <row r="10" spans="1:10">
      <c r="A10" s="3" t="s">
        <v>207</v>
      </c>
      <c r="B10" s="7" t="n">
        <v>-1054.3</v>
      </c>
      <c r="C10" s="7" t="n">
        <v>0.8</v>
      </c>
      <c r="D10" s="4" t="n">
        <v>312</v>
      </c>
      <c r="E10" s="7" t="n">
        <v>2899.4</v>
      </c>
      <c r="F10" s="7" t="n">
        <v>-3332.6</v>
      </c>
      <c r="G10" s="4" t="n">
        <v>-287</v>
      </c>
      <c r="H10" s="4" t="n">
        <v>-660</v>
      </c>
      <c r="I10" s="7" t="n">
        <v>-1067.4</v>
      </c>
      <c r="J10" s="7" t="n">
        <v>13.1</v>
      </c>
    </row>
    <row r="11" spans="1:10">
      <c r="A11" s="3" t="s">
        <v>208</v>
      </c>
      <c r="B11" s="7" t="n">
        <v>-987.8</v>
      </c>
      <c r="C11" s="7" t="n">
        <v>0.8</v>
      </c>
      <c r="D11" s="7" t="n">
        <v>317.6</v>
      </c>
      <c r="E11" s="7" t="n">
        <v>2959.6</v>
      </c>
      <c r="F11" s="7" t="n">
        <v>-3330.4</v>
      </c>
      <c r="G11" s="7" t="n">
        <v>-266.2</v>
      </c>
      <c r="H11" s="7" t="n">
        <v>-683.4</v>
      </c>
      <c r="I11" s="4" t="n">
        <v>-1002</v>
      </c>
      <c r="J11" s="7" t="n">
        <v>14.2</v>
      </c>
    </row>
    <row r="12" spans="1:10">
      <c r="A12" s="8" t="s">
        <v>201</v>
      </c>
    </row>
    <row r="13" spans="1:10">
      <c r="A13" s="3" t="s">
        <v>143</v>
      </c>
      <c r="B13" s="7" t="n">
        <v>119.2</v>
      </c>
      <c r="C13" s="4" t="n">
        <v>0</v>
      </c>
      <c r="D13" s="4" t="n">
        <v>0</v>
      </c>
      <c r="E13" s="7" t="n">
        <v>114.7</v>
      </c>
      <c r="F13" s="4" t="n">
        <v>0</v>
      </c>
      <c r="G13" s="4" t="n">
        <v>0</v>
      </c>
      <c r="H13" s="4" t="n">
        <v>0</v>
      </c>
      <c r="I13" s="7" t="n">
        <v>114.7</v>
      </c>
      <c r="J13" s="7" t="n">
        <v>4.5</v>
      </c>
    </row>
    <row r="14" spans="1:10">
      <c r="A14" s="3" t="s">
        <v>202</v>
      </c>
      <c r="B14" s="7" t="n">
        <v>-2.8</v>
      </c>
      <c r="C14" s="4" t="n">
        <v>0</v>
      </c>
      <c r="D14" s="4" t="n">
        <v>0</v>
      </c>
      <c r="E14" s="4" t="n">
        <v>0</v>
      </c>
      <c r="F14" s="4" t="n">
        <v>0</v>
      </c>
      <c r="G14" s="4" t="n">
        <v>0</v>
      </c>
      <c r="H14" s="4" t="n">
        <v>0</v>
      </c>
      <c r="I14" s="4" t="n">
        <v>0</v>
      </c>
      <c r="J14" s="7" t="n">
        <v>-2.8</v>
      </c>
    </row>
    <row r="15" spans="1:10">
      <c r="A15" s="3" t="s">
        <v>203</v>
      </c>
      <c r="B15" s="7" t="n">
        <v>18.8</v>
      </c>
      <c r="C15" s="4" t="n">
        <v>0</v>
      </c>
      <c r="D15" s="7" t="n">
        <v>10.2</v>
      </c>
      <c r="E15" s="4" t="n">
        <v>0</v>
      </c>
      <c r="F15" s="7" t="n">
        <v>8.6</v>
      </c>
      <c r="G15" s="4" t="n">
        <v>0</v>
      </c>
      <c r="H15" s="4" t="n">
        <v>0</v>
      </c>
      <c r="I15" s="7" t="n">
        <v>18.8</v>
      </c>
      <c r="J15" s="4" t="n">
        <v>0</v>
      </c>
    </row>
    <row r="16" spans="1:10">
      <c r="A16" s="3" t="s">
        <v>204</v>
      </c>
      <c r="B16" s="7" t="n">
        <v>14.9</v>
      </c>
      <c r="C16" s="4" t="n">
        <v>0</v>
      </c>
      <c r="D16" s="4" t="n">
        <v>0</v>
      </c>
      <c r="E16" s="4" t="n">
        <v>0</v>
      </c>
      <c r="F16" s="4" t="n">
        <v>0</v>
      </c>
      <c r="G16" s="4" t="n">
        <v>0</v>
      </c>
      <c r="H16" s="7" t="n">
        <v>14.9</v>
      </c>
      <c r="I16" s="7" t="n">
        <v>14.9</v>
      </c>
      <c r="J16" s="4" t="n">
        <v>0</v>
      </c>
    </row>
    <row r="17" spans="1:10">
      <c r="A17" s="3" t="s">
        <v>205</v>
      </c>
      <c r="B17" s="7" t="n">
        <v>-56.1</v>
      </c>
      <c r="C17" s="4" t="n">
        <v>0</v>
      </c>
      <c r="D17" s="4" t="n">
        <v>0</v>
      </c>
      <c r="E17" s="7" t="n">
        <v>-56.1</v>
      </c>
      <c r="F17" s="4" t="n">
        <v>0</v>
      </c>
      <c r="G17" s="4" t="n">
        <v>0</v>
      </c>
      <c r="H17" s="4" t="n">
        <v>0</v>
      </c>
      <c r="I17" s="7" t="n">
        <v>-56.1</v>
      </c>
      <c r="J17" s="4" t="n">
        <v>0</v>
      </c>
    </row>
    <row r="18" spans="1:10">
      <c r="A18" s="3" t="s">
        <v>206</v>
      </c>
      <c r="B18" s="7" t="n">
        <v>36.5</v>
      </c>
      <c r="C18" s="4" t="n">
        <v>0</v>
      </c>
      <c r="D18" s="4" t="n">
        <v>0</v>
      </c>
      <c r="E18" s="4" t="n">
        <v>0</v>
      </c>
      <c r="F18" s="4" t="n">
        <v>0</v>
      </c>
      <c r="G18" s="7" t="n">
        <v>35.7</v>
      </c>
      <c r="H18" s="4" t="n">
        <v>0</v>
      </c>
      <c r="I18" s="7" t="n">
        <v>35.7</v>
      </c>
      <c r="J18" s="7" t="n">
        <v>0.8</v>
      </c>
    </row>
    <row r="19" spans="1:10">
      <c r="A19" s="3" t="s">
        <v>209</v>
      </c>
      <c r="B19" s="6" t="n">
        <v>-857.3</v>
      </c>
      <c r="C19" s="6" t="n">
        <v>0.8</v>
      </c>
      <c r="D19" s="6" t="n">
        <v>327.8</v>
      </c>
      <c r="E19" s="6" t="n">
        <v>3018.2</v>
      </c>
      <c r="F19" s="6" t="n">
        <v>-3321.8</v>
      </c>
      <c r="G19" s="6" t="n">
        <v>-230.5</v>
      </c>
      <c r="H19" s="6" t="n">
        <v>-668.5</v>
      </c>
      <c r="I19" s="11" t="n">
        <v>-874</v>
      </c>
      <c r="J19" s="6" t="n">
        <v>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4</v>
      </c>
      <c r="C2" s="2" t="s">
        <v>25</v>
      </c>
    </row>
    <row r="3" spans="1:3">
      <c r="A3" s="8" t="s">
        <v>211</v>
      </c>
    </row>
    <row r="4" spans="1:3">
      <c r="A4" s="3" t="s">
        <v>212</v>
      </c>
      <c r="B4" s="6" t="n">
        <v>7.5</v>
      </c>
      <c r="C4" s="11"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4</v>
      </c>
    </row>
    <row r="3" spans="1:2">
      <c r="A3" s="8" t="s">
        <v>214</v>
      </c>
    </row>
    <row r="4" spans="1:2">
      <c r="A4" s="3" t="s">
        <v>213</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18:28Z</dcterms:created>
  <dcterms:modified xmlns:dcterms="http://purl.org/dc/terms/" xmlns:xsi="http://www.w3.org/2001/XMLSchema-instance" xsi:type="dcterms:W3CDTF">2017-11-02T10:18:28Z</dcterms:modified>
</cp:coreProperties>
</file>